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Basis of Prese" sheetId="8" r:id="rId8"/>
    <s:sheet name="Summary of Significant Accounti" sheetId="9" r:id="rId9"/>
    <s:sheet name="Mergers and Acquisitions" sheetId="10" r:id="rId10"/>
    <s:sheet name="Investments in Joint Ventures" sheetId="11" r:id="rId11"/>
    <s:sheet name="Collaboration and Licensing Rev" sheetId="12" r:id="rId12"/>
    <s:sheet name="Short-term and Long-term Invest" sheetId="13" r:id="rId13"/>
    <s:sheet name="Fair Value Measurements" sheetId="14" r:id="rId14"/>
    <s:sheet name="Inventory" sheetId="15" r:id="rId15"/>
    <s:sheet name="Property, Plant and Equipment, " sheetId="16" r:id="rId16"/>
    <s:sheet name="Goodwill and Intangible Assets," sheetId="17" r:id="rId17"/>
    <s:sheet name="Lines of Credit and Long Term D" sheetId="18" r:id="rId18"/>
    <s:sheet name="Income Taxes" sheetId="19" r:id="rId19"/>
    <s:sheet name="Shareholders' Equity" sheetId="20" r:id="rId20"/>
    <s:sheet name="Stock Option Plans" sheetId="21" r:id="rId21"/>
    <s:sheet name="License Agreement" sheetId="22" r:id="rId22"/>
    <s:sheet name="Commitments and Contingencies" sheetId="23" r:id="rId23"/>
    <s:sheet name="Related Party Transactions" sheetId="24" r:id="rId24"/>
    <s:sheet name="Net Loss per Share" sheetId="25" r:id="rId25"/>
    <s:sheet name="Subsequent Events Subsequent Ev" sheetId="26" r:id="rId26"/>
    <s:sheet name="Summary of Significant Accoun27" sheetId="27" r:id="rId27"/>
    <s:sheet name="Summary of Significant Accoun28" sheetId="28" r:id="rId28"/>
    <s:sheet name="Mergers and Acquisitions (Table" sheetId="29" r:id="rId29"/>
    <s:sheet name="Collaboration and Licensing R30" sheetId="30" r:id="rId30"/>
    <s:sheet name="Short-term and Long-term Inve31" sheetId="31" r:id="rId31"/>
    <s:sheet name="Fair Value Measurements (Tables" sheetId="32" r:id="rId32"/>
    <s:sheet name="Inventory (Tables)" sheetId="33" r:id="rId33"/>
    <s:sheet name="Property, Plant and Equipment34" sheetId="34" r:id="rId34"/>
    <s:sheet name="Goodwill and Intangible Asset35" sheetId="35" r:id="rId35"/>
    <s:sheet name="Lines of Credit and Long Term36" sheetId="36" r:id="rId36"/>
    <s:sheet name="Shareholders' Equity (Tables)" sheetId="37" r:id="rId37"/>
    <s:sheet name="Stock Option Plans (Tables)" sheetId="38" r:id="rId38"/>
    <s:sheet name="Commitments and Contingencies (" sheetId="39" r:id="rId39"/>
    <s:sheet name="Net Loss per Share (Tables)" sheetId="40" r:id="rId40"/>
    <s:sheet name="Organization and Basis of Pre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Mergers and Acquisitions - Addi" sheetId="46" r:id="rId46"/>
    <s:sheet name="Mergers and Acquisitions - Fair" sheetId="47" r:id="rId47"/>
    <s:sheet name="Mergers and Acquisitions - Fa48" sheetId="48" r:id="rId48"/>
    <s:sheet name="Mergers and Acquisitions - Pro " sheetId="49" r:id="rId49"/>
    <s:sheet name="Investments in Joint Ventures -" sheetId="50" r:id="rId50"/>
    <s:sheet name="Collaboration and Licensing R51" sheetId="51" r:id="rId51"/>
    <s:sheet name="Collaboration and Licensing R52" sheetId="52" r:id="rId52"/>
    <s:sheet name="Collaboration and Licensing R53" sheetId="53" r:id="rId53"/>
    <s:sheet name="Short-term and Long-term Inve54" sheetId="54" r:id="rId54"/>
    <s:sheet name="Fair Value Measurements - Summa" sheetId="55" r:id="rId55"/>
    <s:sheet name="Fair Value Measurements - Addit" sheetId="56" r:id="rId56"/>
    <s:sheet name="Inventory - Schedule of Invento" sheetId="57" r:id="rId57"/>
    <s:sheet name="Property, Plant and Equipment58" sheetId="58" r:id="rId58"/>
    <s:sheet name="Property, Plant and Equipment59" sheetId="59" r:id="rId59"/>
    <s:sheet name="Goodwill and Intangible Asset60" sheetId="60" r:id="rId60"/>
    <s:sheet name="Goodwill and Intangible Asset61" sheetId="61" r:id="rId61"/>
    <s:sheet name="Goodwill and Intangible Asset62" sheetId="62" r:id="rId62"/>
    <s:sheet name="Lines of Credit and Long Term63" sheetId="63" r:id="rId63"/>
    <s:sheet name="Lines of Credit and Long Term64" sheetId="64" r:id="rId64"/>
    <s:sheet name="Lines of Credit and Long Term65" sheetId="65" r:id="rId65"/>
    <s:sheet name="Lines of Credit and Long Term66" sheetId="66" r:id="rId66"/>
    <s:sheet name="Income Taxes - Additional Infor" sheetId="67" r:id="rId67"/>
    <s:sheet name="Shareholders' Equity - Addition" sheetId="68" r:id="rId68"/>
    <s:sheet name="Shareholders' Equity - Componen" sheetId="69" r:id="rId69"/>
    <s:sheet name="Stock Option Plans - Additional" sheetId="70" r:id="rId70"/>
    <s:sheet name="Stock Option Plans - Stock Comp" sheetId="71" r:id="rId71"/>
    <s:sheet name="Stock Option Plans - Schedule o" sheetId="72" r:id="rId72"/>
    <s:sheet name="License Agreement - Additional " sheetId="73" r:id="rId73"/>
    <s:sheet name="Commitments and Contingencies -" sheetId="74" r:id="rId74"/>
    <s:sheet name="Commitments and Contingencies75" sheetId="75" r:id="rId75"/>
    <s:sheet name="Related Party Transactions - Ad" sheetId="76" r:id="rId76"/>
    <s:sheet name="Net Loss per Share - Computatio" sheetId="77" r:id="rId77"/>
    <s:sheet name="Net Loss per Share - Potentiall"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86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XON</t>
  </si>
  <si>
    <t>Entity Registrant Name</t>
  </si>
  <si>
    <t>INTREXON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s</t>
  </si>
  <si>
    <t>Receivables</t>
  </si>
  <si>
    <t>Trade, net</t>
  </si>
  <si>
    <t>Related parties</t>
  </si>
  <si>
    <t>Note</t>
  </si>
  <si>
    <t>Other</t>
  </si>
  <si>
    <t>Inventory</t>
  </si>
  <si>
    <t>Prepaid expenses and other</t>
  </si>
  <si>
    <t>Total current assets</t>
  </si>
  <si>
    <t>Long-term investments</t>
  </si>
  <si>
    <t>Equity securities</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t>
  </si>
  <si>
    <t>Lines of credit</t>
  </si>
  <si>
    <t>Current portion of long term debt</t>
  </si>
  <si>
    <t>Current portion of deferred consideration</t>
  </si>
  <si>
    <t>Related party payables</t>
  </si>
  <si>
    <t>Total current liabilities</t>
  </si>
  <si>
    <t>Long term debt, net of current portion</t>
  </si>
  <si>
    <t>Deferred consideration, net of current portion</t>
  </si>
  <si>
    <t>Deferred revenue, net of current portion</t>
  </si>
  <si>
    <t>Deferred tax liability</t>
  </si>
  <si>
    <t>Other long term liabilities</t>
  </si>
  <si>
    <t>Total liabilities</t>
  </si>
  <si>
    <t>Commitments and contingencies (Note 16)</t>
  </si>
  <si>
    <t>Total equity</t>
  </si>
  <si>
    <t>Common stock, no par value, 200,000,000 shares authorized as of June 30, 2015 and December 31, 2014; 109,729,717 and 100,557,932 shares issued and outstanding as of June 30, 2015 and December 31, 2014,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 $ / shares None in scaling factor is -9223372036854775296</t>
  </si>
  <si>
    <t>Statement of Financial Position [Abstract]</t>
  </si>
  <si>
    <t>Common stock, no par value</t>
  </si>
  <si>
    <t>Common stock, shares authorized</t>
  </si>
  <si>
    <t>Common stock, shares issued</t>
  </si>
  <si>
    <t>Common stock, shares outstanding</t>
  </si>
  <si>
    <t>Consolidated Statements of Operations - USD ($) $ in Thousands</t>
  </si>
  <si>
    <t>3 Months Ended</t>
  </si>
  <si>
    <t>Jun. 30, 2014</t>
  </si>
  <si>
    <t>Revenues</t>
  </si>
  <si>
    <t>Collaboration and licensing revenues</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Expense), Net</t>
  </si>
  <si>
    <t>Unrealized and realized appreciation (depreciation) in fair value of equity securities</t>
  </si>
  <si>
    <t>Interest expense</t>
  </si>
  <si>
    <t>Interest income</t>
  </si>
  <si>
    <t>Other expense, net</t>
  </si>
  <si>
    <t>Total other income (expense), net</t>
  </si>
  <si>
    <t>Equity in net loss of affiliates</t>
  </si>
  <si>
    <t>Loss before income taxes</t>
  </si>
  <si>
    <t>Income tax benefit (expense)</t>
  </si>
  <si>
    <t>Net loss</t>
  </si>
  <si>
    <t>Net loss attributable to the noncontrolling interests</t>
  </si>
  <si>
    <t>Net loss attributable to Intrexon</t>
  </si>
  <si>
    <t>Net loss attributable to Intrexon per share, basic and diluted (usd per share)</t>
  </si>
  <si>
    <t>Weighted average shares outstanding, basic and diluted</t>
  </si>
  <si>
    <t>Consolidated Statements of Comprehensive Loss - USD ($) $ in Thousands</t>
  </si>
  <si>
    <t>Statement of Comprehensive Income [Abstract]</t>
  </si>
  <si>
    <t>Other comprehensive income (loss):</t>
  </si>
  <si>
    <t>Unrealized gain (loss) on investments</t>
  </si>
  <si>
    <t>Foreign currency translation adjustments</t>
  </si>
  <si>
    <t>Comprehensive loss</t>
  </si>
  <si>
    <t>Comprehensive loss attributable to the noncontrolling interests</t>
  </si>
  <si>
    <t>Comprehensive loss attributable to Intrexon</t>
  </si>
  <si>
    <t>Consolidated Statements of Shareholders' and Total Equity - 6 months ended Jun. 30, 2015 - USD ($) $ in Thousands</t>
  </si>
  <si>
    <t>Total</t>
  </si>
  <si>
    <t>Common Stock</t>
  </si>
  <si>
    <t>Additional Paid-in Capital</t>
  </si>
  <si>
    <t>Accumulated Other Comprehensive Loss</t>
  </si>
  <si>
    <t>Accumulated Deficit</t>
  </si>
  <si>
    <t>Total Intrexon Shareholders' Equity</t>
  </si>
  <si>
    <t>Noncontrolling Interests</t>
  </si>
  <si>
    <t>Balances at Dec. 31, 2014</t>
  </si>
  <si>
    <t>Balances (in shares) at Dec. 31, 2014</t>
  </si>
  <si>
    <t>Increase (Decrease) in Stockholders' Equity [Roll Forward]</t>
  </si>
  <si>
    <t>Stock-based compensation expense</t>
  </si>
  <si>
    <t>Exercises of stock options and warrants</t>
  </si>
  <si>
    <t>Exercises of stock options and warrants, shares</t>
  </si>
  <si>
    <t>Shares issued to nonemployee members of the Board of Directors</t>
  </si>
  <si>
    <t>Shares issued to nonemployee members of the Board of Directors (in shares)</t>
  </si>
  <si>
    <t>Shares issued in public offering, net of offering costs</t>
  </si>
  <si>
    <t>Shares issued in public offering, net of offering costs (in shares)</t>
  </si>
  <si>
    <t>Shares issued as consideration of license agreement</t>
  </si>
  <si>
    <t>Shares issued as consideration of license agreement (in shares)</t>
  </si>
  <si>
    <t>Shares issued in acquisitions</t>
  </si>
  <si>
    <t>Shares issued in acquisitions (in shares)</t>
  </si>
  <si>
    <t>Acquisition of noncontrolling interest</t>
  </si>
  <si>
    <t>Acquisition of noncontrolling interest (in shares)</t>
  </si>
  <si>
    <t>Adjustments for noncontrolling interests</t>
  </si>
  <si>
    <t>Noncash dividend</t>
  </si>
  <si>
    <t>Other comprehensive income (loss)</t>
  </si>
  <si>
    <t>Balances at Jun. 30, 2015</t>
  </si>
  <si>
    <t>Balances (in shares) at Jun. 30, 2015</t>
  </si>
  <si>
    <t>Consolidated Statements of Cash Flows - USD ($) $ in Thousands</t>
  </si>
  <si>
    <t>Cash flows from operating activities</t>
  </si>
  <si>
    <t>Adjustments to reconcile net loss to net cash used in operating activities:</t>
  </si>
  <si>
    <t>Depreciation and amortization</t>
  </si>
  <si>
    <t>Loss on disposal of property, plant and equipment</t>
  </si>
  <si>
    <t>Unrealized and realized (appreciation) depreciation on equity securities</t>
  </si>
  <si>
    <t>Amortization of discount/premium on investments</t>
  </si>
  <si>
    <t>Contribution of services by shareholder</t>
  </si>
  <si>
    <t>Shares issued as consideration for license agreement</t>
  </si>
  <si>
    <t>Provision for bad debts</t>
  </si>
  <si>
    <t>Deferred income taxes</t>
  </si>
  <si>
    <t>Other noncash items</t>
  </si>
  <si>
    <t>Receivables:</t>
  </si>
  <si>
    <t>Trade</t>
  </si>
  <si>
    <t>Net cash used in operating activities</t>
  </si>
  <si>
    <t>Cash flows from investing activities</t>
  </si>
  <si>
    <t>Purchases of investments</t>
  </si>
  <si>
    <t>Maturities of investments</t>
  </si>
  <si>
    <t>Purchases of equity securities and warrants</t>
  </si>
  <si>
    <t>Acquisitions of businesses, net of cash received</t>
  </si>
  <si>
    <t>Purchases of property, plant and equipment</t>
  </si>
  <si>
    <t>Proceeds from sale of property, plant and equipment</t>
  </si>
  <si>
    <t>Net cash provided by (used in) investing activities</t>
  </si>
  <si>
    <t>Cash flows from financing activities</t>
  </si>
  <si>
    <t>Proceeds from issuance of shares in a private placement</t>
  </si>
  <si>
    <t>Proceeds from issuance of shares in a public offering, net of issuance costs</t>
  </si>
  <si>
    <t>Advances from lines of credit</t>
  </si>
  <si>
    <t>Repayments of advances from lines of credit</t>
  </si>
  <si>
    <t>Payments of capital lease obligations</t>
  </si>
  <si>
    <t>Proceeds from long term debt</t>
  </si>
  <si>
    <t>Payments of long term debt</t>
  </si>
  <si>
    <t>Proceeds from stock option exercises</t>
  </si>
  <si>
    <t>Payment of stock issuance costs</t>
  </si>
  <si>
    <t>Net cash provided by financing activities</t>
  </si>
  <si>
    <t>Effect of exchange rate changes on cash and cash equivalents</t>
  </si>
  <si>
    <t>Net increase in cash and cash equivalents</t>
  </si>
  <si>
    <t>Beginning of period</t>
  </si>
  <si>
    <t>End of period</t>
  </si>
  <si>
    <t>Supplemental disclosure of cash flow information</t>
  </si>
  <si>
    <t>Cash paid during the period for interest</t>
  </si>
  <si>
    <t>Significant noncash financing and investing activities</t>
  </si>
  <si>
    <t>Note receivable as consideration for upfront fee from collaborator</t>
  </si>
  <si>
    <t>Stock received as consideration for collaboration agreements</t>
  </si>
  <si>
    <t>Stock issued in acquisitions, net</t>
  </si>
  <si>
    <t>Stock issued to acquire noncontrolling interest</t>
  </si>
  <si>
    <t>Noncash dividend to shareholders</t>
  </si>
  <si>
    <t>Purchases of equipment included in accounts payable and other accrued liabilities</t>
  </si>
  <si>
    <t>Organization and Basis of Presentation</t>
  </si>
  <si>
    <t>Organization, Consolidation and Presentation of Financial Statements [Abstract]</t>
  </si>
  <si>
    <t>Organization and Basis of Presentation Intrexon Corporation ("Intrexon"), a Virginia corporation, forms collaborations to create biologically based products and processes using synthetic biology. Intrexon has domestic operations in California, Florida, Maryland, and Virginia, and foreign operations in Belgium and Hungary. There have been no commercialized products derived from Intrexon's collaborations to date. Trans Ova Genetics, L.C. and Subsidiaries ("Trans Ova"), a provider of bovine reproductive technologies and other genetic processes to cattle breeders and producers, is a wholly owned subsidiary of Intrexon with primary operations in Iowa, Maryland, Missouri, Oklahoma, and Texas (Note 3 ). ViaGen, L.C. ("ViaGen"), a provider of genetic preservation and cloning technologies, is a wholly owned subsidiary of Trans Ova. Exemplar Genetics, LLC ("Exemplar"), a provider of genetically engineered swine for medical and genetic research, is a wholly owned subsidiary through the combined investments of Intrexon, Trans Ova, and ViaGen. Intrexon Produce Holdings, Inc. ("IPHI") is a wholly owned subsidiary of Intrexon. Okanagan Specialty Fruits, Inc. ("Okanagan"), a company which developed and received regulatory approval for the world's first non-browning apple without the use of any flavor-altering chemical or antioxidant additives, is a wholly owned subsidiary of IPHI with primary operations in Canada (Note 3 ). Fruit Orchard Holdings, Inc. ("FOHI") is a wholly owned subsidiary of IPHI with primary operations in Washington. In June 2015, Intrexon purchased an additional 12,728,044 shares of AquaBounty Technologies, Inc. ("AquaBounty") common stock for $3,000 . As of June 30, 2015 , Intrexon owned approximately 63% of AquaBounty, a biotechnology company focused on improving productivity in commercial aquaculture. At June 30, 2015 , Intrexon owned approximately 51% of Biological &amp; Popular Culture, Inc. ("BioPop"). Intrexon Corporation and its consolidated subsidiaries are hereinafter referred to as the "Company." These consolidated financial statements are presented in United States dollars and are prepared under accounting principles generally accepted in the United States of America ("U.S. GAAP").</t>
  </si>
  <si>
    <t>Summary of Significant Accounting Policies</t>
  </si>
  <si>
    <t>Accounting Policies [Abstract]</t>
  </si>
  <si>
    <t>Summary of Significant Accounting Policies Principles of Consolidation The accompanying consolidated financial statements reflect the operations of the Company and its subsidiaries. All intercompany accounts and transactions have been eliminated. Unaudited Financial Information The accompanying interim consolidated financial statements are unaudited and have been prepared in accordance with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June 30, 2015 and results of operations and cash flows for the interim periods ended June 30, 2015 and 2014 . These interim financial results are not necessarily indicative of the results to be expected for the year ending December 31, 2015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4 . Revenue Recognition The Company generates revenue through contractual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The Company also generates revenue through sales of advanced reproductive technologies, including bovine embryos derived from the Company's embryo transfer and in vitro fertilization processes and from genetic preservation and sexed semen processes and applications of such processes to other livestock, as well as sales of livestock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 Research and Development The Company considers that regulatory and other uncertainties inherent in the research and development of new products preclude it from capitalizing such costs. Research and development expenses include salaries and related costs of research and development personnel, and the costs of consultants, certain in-licensed technology rights, facilities, materials and supplies associated with research and development projects as well as various laboratory studies. Indirect research and development costs include depreciation, amortization and other indirect overhead expenses. The Company has research and development arrangements with third parties that include upfront and milestone payments and primarily relate to collaborations. At June 30, 2015 and December 31, 2014 , the Company had research and development commitments with third parties that had not yet been incurred totaling $6,025 and $2,183 , respectively. The commitments are generally cancellable by the Company at any time upon written notic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 At June 30, 2015 and December 31, 2014 , the Company had cash equivalent investments in highly liquid money market accounts at major financial institutions of $87,472 and $16,598 , respectively. Short-term and Long-term Investments At June 30, 2015 , investments include short-term investments in U.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 Equity Securities 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since the Company does not intend to sell these equity securities within one year. 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mix of fixed and variable rate securities holdings, the Company's investment portfolio is susceptible to changes in interest rates. As of June 30, 2015 , there were no gross unrealized losses on the Company's investments. From time to time, the Company may liquidate some or all of its investments to fund operational needs or other activities, such as capital expenditures or business acquisitions. Depending on which investments the Company liquidates to fund these activities, the Company could recognize a portion, or all, of the gross unrealized losses. 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 Equity Method Investments The Company is party to three strategic joint ventures (Note 4 ). The Company accounts for its investments in these joint ventures using the equity method of accounting since the Company has the ability to exercise significant influence, but not control, over the operating activities of these entities. The Company determined that it has significant influence over one of its collaborators, Oragenics, Inc. ("Oragenics"), as of June 30, 2015 , and over two of its collaborators, Oragenics and ZIOPHARM Oncology, Inc. ("ZIOPHARM"), as of December 31, 2014 , based on its ownership interests, representation on the board of directors of the collaborators and other qualitative factors. The Company accounts for its investments in Oragenics and ZIOPHARM using the fair value option. The fair value of the Company's equity securities of Oragenics was $11,071 and $7,192 as of June 30, 2015 and December 31, 2014 , respectively, and is included as equity securities in the respective consolidated balance sheets. The Company's ownership percentage of Oragenics was 24.3% and 24.4% at June 30, 2015 and December 31, 2014 , respectively. Unrealized appreciation (depreciation) in the fair value of the Company's equity securities held in Oragenics was $2,943 and $(7,113) for the three months ended June 30, 2015 and 2014 , respectively, and was $3,879 and $(6,403) for the six months ended June 30, 2015 and 2014 , respectively. In June 2015, the Company distributed all of its holdings in ZIOPHARM to the Company's shareholders in the form of a special stock dividend (Note 13 ). Upon disposition, the Company realized a gain of $81,401 for the three months ended June 30, 2015. As of December 31, 2014 , the Company's ownership percentage of ZIOPHARM was 15.7% and the fair value of the Company's equity securities of ZIOPHARM was $83,099 and is included as equity securities in the December 31, 2014 consolidated balance sheet. Unrealized depreciation in the fair value of the Company's equity securities held in ZIOPHARM was $9,015 and $5,081 for the three and six months ended June 30, 2014 , respectively. Summarized unaudited financial data as of June 30, 2015 and December 31, 2014 and for the three and six months ended June 30, 2015 and 2014 , for the Company's equity method investments are as follows: June 30, 2015 December 31, 2014 Current assets $ 15,259 $ 63,627 Non-current assets 209 1,259 Total assets 15,468 64,886 Current liabilities 9,181 15,346 Non-current liabilities — 570 Total liabilities 9,181 15,916 Net assets $ 6,287 $ 48,970 Three Months Ended Six Months Ended 2015 2014 2015 2014 Revenues $ 423 $ 504 $ 1,059 $ 919 Operating expenses 22,845 16,294 106,914 29,214 Loss from operations (22,422 ) (15,790 ) (105,855 ) (28,295 ) Other 2 5,608 1 5,689 Net loss $ (22,420 ) $ (10,182 ) $ (105,854 ) $ (22,606 )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June 30, 2015 , the Company determined that Genopaver, LLC ("Genopaver"); Intrexon Energy Partners, LLC ("Intrexon Energy Partners"); OvaXon, LLC ("OvaXon"); Persea Bio, LLC ("Persea Bio"); and ZIOPHARM were VIEs. As of December 31, 2014 , the Company determined that Genopaver, Intrexon Energy Partners, OvaXon, and Persea Bio were VIEs. The Company was not the primary beneficiary for these entities since it did not have the power to direct the activities that most significantly impact the economic performance of the VIEs. The Company's aggregate investment balances of these VIEs as of June 30, 2015 was $557 , which represents the Company's maximum risk of loss related to the identified VIEs. As of December 31, 2014 , the Company did not hold any investment balances in the identified VIEs and therefore had no risk of loss as of that date. Trade Receivables Trade receivables consist of credit extended to the Company's customers and collaborato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 The following table shows the activity in the allowance for doubtful accounts for the six months ended June 30, 2015 : Six Months Ended June 30, 2015 Beginning balance $ 565 Charged to operating expenses 984 Write offs of accounts receivable (112 ) Ending balance $ 1,437 Inventory The Company's inventory primarily includes adult female cows which are used in certain production processes and are recorded at acquisition cost using the first-in, first-out method or at market, whichever is lower. Work-in-process inventory includes allocations of production costs and facility costs for products currently in production and is recorded at the lower of cost or market. Significant declines in the price of cows could result in unfavorable adjustments to inventory balances. 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 Years Land improvements 4–15 Buildings and building improvements 3–23 Furniture and fixtures 1–7 Equipment 1–10 Computer hardware and software 1–7 Leasehold improvements are amortized over the shorter of the useful life of the asset or the applicable lease term, generally one to fourteen years . Goodwill Goodwill represents the future economic benefits arising from other assets acquired in a business combination that are not individually identified and separately recognized (Note 3 ).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performs its annual impairment review of goodwill in the fourth quarter, or sooner if a triggering event occurs prior to the annual impairment review. Intangible Assets Intangible assets subject to amortization consist of patents, related technologies and know-how; customer relationships; trademarks; and a covenant not to compete acquired as a result of mergers and acquisitions (Note 3 ). These intangible assets are subject to amortization, were recorded at fair value at the date of acquisition and are stated net of accumulated amortization. Indefinite-lived intangible assets consist of in-process research and development acquired in mergers and acquisitions (Note 3 ) and were recorded at fair value at the dates of the respective acquisitions. The Company amortizes long-lived intangible assets to reflect the pattern in which the economic benefits of the intangible assets are expected to be realized. The intangible assets are amortized over their remaining estimated useful lives, ranging from two to fourteen years for the patents, related technologies and know-how; customer relationships; trademarks; and the covenant not to compete. 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 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income. Revenue and expense amounts are translated at average rates during the period.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tock options and warrants are considered to be common stock equivalents but are excluded from the calculation of diluted net loss per share because their effect would be anti-dilutive and, therefore, basic and diluted net loss per share were the same for all periods presented.. Segment Information The Company has determined that it operates in one segment. The Company applies its technologies to create products and services which may be either sold directly to customers or developed through collaboration with third parties. As of June 30, 2015 and December 31, 2014 , the Company had $116,523 and $17,100 , respectively, of long-lived assets in foreign countries. For the three and six months ended June 30, 2015 , the Company recognized $925 and $2,263 of revenues derived in foreign countries, respectively. There were $369 of revenues derived in foreign countries for the three and six months ended June 30, 2014 . Recently Issued Accounting Pronouncements In July 2015, the Financial Accounting Standards Board ("FASB") issued Accounting Standards Update ("ASU") 2015-11, Inventory (Topic 330) - Simplifying the Measurement of Inventory ("ASU 2015-11"). The provisions of ASU 2015-11 provide guidance for simplifying the calculation for subsequent measurement of inventory measured using the first-in-first-out or average cost methods. The guidance is effective for annual periods and interim periods within those annual periods beginning after December 15, 2016, and is effective for the Company for the year ending December 31, 2017. The Company is currently evaluating the impact that the implementation of this standard will have on the Company's consolidated financial statements. In February 2015, the FASB issued ASU 2015-02, Consolidation (Topic 810) - Amendments to the Consolidation Analysis ("ASU 2015-02"). The provisions of ASU 2015-02 provide guidance which changes the analysis that a reporting entity must perform to determine whether it should consolidate certain types of legal entities. This guidance is effective for annual periods and interim periods within those annual periods, beginning after December 15, 2015, and is effective for the Company for the year ending December 31, 2016, with early adoption permitted. The Company is currently evaluating the impact that the implementation of this standard will have on the Company's consolidated financial statements. In May 2014, the FASB issued ASU 2014-9, Revenue from Contracts with Customers ("ASU 2014-9"). The FASB issued ASU 2014-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was originally effective for annual periods and interim periods within those annual periods beginning after December 15, 2016 and early adoption was not permitted. In July 2015, the FASB voted to defer the effective date by one year to December 15, 2017 for interim and annual reporting periods beginning after that date and permitted early adoption of the standard, but not before the original effective date of December 15, 2016, and is effective for the Company for the year ending December 31, 2018. The Company is currently evaluating the impact that the implementation of this standard will have on the Company's consolidated financial statements. Reclassifications Certain insignificant reclassifications have been made to the prior interim period consolidated financial statements to conform to the current interim period present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Mergers and Acquisitions</t>
  </si>
  <si>
    <t>Business Combinations [Abstract]</t>
  </si>
  <si>
    <t>Mergers and Acquisitions Okanagan Acquisition In April 2015, pursuant to a Stock Purchase Agreement (the “Okanagan Purchase Agreement”), the Company acquired 100% of the outstanding shares of Okanagan, the pioneering agricultural company behind the world's first non-browning apple. In addition to supporting Okanagan's further commercialization and exploitation of its apple products, the Company expects to utilize its proprietary technologies to assist Okanagan in the development of further novel beneficial plant traits. Pursuant to the Okanagan Purchase Agreement, the former shareholders of Okanagan received an aggregate of 707,853 shares of the Company’s common stock, and $10,000 cash in exchange for all shares in Okanagan. The results of Okanagan's operations subsequent to the acquisition date have been included in the consolidated financial statements. The fair value of the total consideration transferred was $40,933 . The acquisition date fair value of each class of consideration transferred is presented below: Cash $ 10,000 Common shares 30,933 $ 40,933 The fair value of the shares of the Company's common stock issued was based on the quoted closing price of the Company's common stock as of the date of the acquisition. The preliminary estimated fair value of assets acquired and liabilities assumed at the acquisition date is shown below: Cash $ 58 Trade receivables 16 Other receivables 49 Property, plant, and equipment 32 Intangible assets 33,800 Total assets acquired 33,955 Accounts payable 181 Deferred revenue 181 Deferred tax liability 8,145 Total liabilities assumed 8,507 Net assets acquired 25,448 Goodwill 15,485 Total consideration $ 40,933 The fair value of assets acquired and liabilities assumed at the acquisition date are considered preliminary and are subject to revision when the valuation of intangible assets is finalized. The acquired intangible assets primarily include developed technology, patents and know-how and the fair values of the acquired assets were determined using the with and without method, which is a variation of the income approach that utilizes estimated cash flows with all assets in place at the valuation date and estimated cash flows with all assets in place except the intangible assets at the valuation date. The intangible assets are being amortized over a useful life of fourteen years . Goodwill, which is not expected to be deductible for tax purposes, represents potential future applications of Okanagan's technology to other fruits, including additional apple varietals, and anticipated buyer-specific synergies arising from the combination of the Company's and Okanagan's technologies. As of June 30, 2015 the Company had incurred $341 of acquisition-related costs, of which $104 and $267 is included in selling, general and administrative expenses in the accompanying consolidated statements of operations for the three and six months ended June 30, 2015 , respectively. ActoGeniX Acquisition In February 2015, the Company acquired 100% of the membership interests of ActoGeniX NV ("ActoGeniX"), a European clinical stage biopharmaceutical company, pursuant to a Stock Purchase Agreement (the "ActoGeniX Purchase Agreement"). ActoGeniX's platform technology complements our broad collection of technologies available for current and future collaborators. Pursuant to the ActoGeniX Purchase Agreement, the former members of ActoGeniX received an aggregate of 965,377 shares of the Company's common stock and $32,739 in cash in exchange for all membership interests of ActoGeniX. The results of ActoGeniX's operations subsequent to the acquisition date have been included in the consolidated financial statements. The fair value of the total consideration transferred was $72,474 . The acquisition date fair value of each class of consideration transferred is presented below: Cash $ 32,739 Common shares 39,735 $ 72,474 The fair value of the shares of the Company's common stock issued was based on the quoted closing price of the Company's common stock as of the date of the acquisition. The estimated fair value of assets acquired and liabilities assumed at the acquisition date is shown below along with subsequent adjustments during the measurement period to the fair value of assets acquired and liabilities assumed. The adjustments resulted from the difference between estimated and actual accrued expenses. Initial Estimated Fair Value Adjustments Adjusted Fair Value Cash $ 3,180 $ — $ 3,180 Other receivables 305 — 305 Prepaid expenses and other 31 — 31 Property, plant and equipment 209 — 209 Intangible assets 68,100 — 68,100 Other assets 23 — 23 Total assets acquired 71,848 — 71,848 Accounts payable 230 — 230 Accrued compensation and benefits 624 (428 ) 196 Other accrued liabilities 307 (54 ) 253 Deferred revenue 732 — 732 Deferred tax liability 612 — 612 Total liabilities assumed 2,505 (482 ) 2,023 Net assets acquired 69,343 482 69,825 Goodwill 3,131 (482 ) 2,649 Total consideration $ 72,474 $ — $ 72,474 The acquired intangible assets primarily include in-process research and development, and the fair values of the acquired assets were determined using the multi-period excess earnings and with-and-without methods, which are both variations of the income approach that convert future cash flows to single discounted present value amounts. The in-process research and development is currently an indefinite-lived intangible asset. Goodwill, which is not expected to be deductible for tax purposes, represents the assembled workforce and anticipated buyer-specific synergies arising from the combination of the Company's and ActoGeniX's technologies. As of June 30, 2015 , the Company had incurred $418 of acquisition-related costs, of which $381 is included in selling, general and administrative expenses in the accompanying consolidated statements of operations for the six months ended June 30, 2015 . Trans Ova Acquisition In August 2014, the Company acquired 100% of the membership interests of Trans Ova, a provider of bovine reproductive technologies, pursuant to an Amended and Restated Membership Interest Purchase Agreement (the "Trans Ova Purchase Agreement"). The Company and Trans Ova intend to build upon Trans Ova's current platform with new capabilities with a goal of achieving higher levels of delivered value to dairy and beef cattle producers. Pursuant to the Trans Ova Purchase Agreement, the former members of Trans Ova received an aggregate of 1,444,388 shares of the Company's common stock and $63,625 in cash, and will receive deferred cash consideration valued at $20,115 in exchange for all membership interests of Trans Ova. The deferred cash consideration is payable in three equal installments upon the first, second, and third anniversaries of the transaction date. The Trans Ova Purchase Agreement also provides for payment to the former members of Trans Ova a portion of certain cash proceeds in the event there is an award under certain litigation matters pending as of the transaction date to which Trans Ova is a party. The results of Trans Ova's operations subsequent to the acquisition date have been included in the consolidated financial statements, including revenues of $27,534 and $46,460 , and net income of $4,422 and $4,185 for the three and six months ended June 30, 2015 , respectively. The fair value of the total consideration transferred, including the noncontrolling interest in a majority-owned subsidiary of Trans Ova, was $127,875 . The acquisition date fair value of each class of consideration transferred and noncontrolling interest is presented below: Cash $ 63,625 Common shares 32,802 Deferred cash consideration 20,115 Total consideration transferred 116,542 Fair value of noncontrolling interest 11,333 Total $ 127,875 The fair value of the shares of the Company's common stock issued was based on the quoted closing price of the Company's common stock as of the date of the acquisition. The estimated fair value of assets acquired and liabilities assumed at the acquisition date is shown in the table below. Cash $ 960 Trade receivables 18,693 Related party receivables 1,219 Inventory 18,476 Prepaid expenses and other 590 Property, plant and equipment 21,164 Intangible assets 23,700 Other assets 147 Total assets acquired 84,949 Accounts payable 3,317 Accrued compensation and benefits 913 Other accrued liabilities 271 Deferred revenue 4,458 Lines of credit 4,091 Related party payables 1,246 Long term debt 9,090 Total liabilities assumed 23,386 Net assets acquired 61,563 Goodwill 66,312 Total consideration and fair value of noncontrolling interest $ 127,875 The fair value of acquired inventory was determined using the cost approach, which establishes value based on the cost of reproducing or replacing the asset. The fair value of acquired property, plant and equipment was determined using the cost approach and the market approach. The market approach uses prices and other relevant information generated by market transactions involving identical or comparable assets. The acquired intangible assets include various developed technologies and know-how, customer relationships, and trademarks, and the fair values of these assets were determined using the relief-from-royalty, multi-period excess earnings, and with-and-without methods, which are all variations of the income approach. The acquired intangible assets are being amortized over useful lives ranging from three to nine years. Goodwill, which will be deductible for tax purposes, represents the assembled workforce, potential future expansion of Trans Ova business lines and anticipated buyer-specific synergies arising from the combination of the Company's and Trans Ova's technologies. In conjunction with a prior transaction associated with Trans Ova's subsidiary, ViaGen, in September 2012, the Company may be obligated to make certain future contingent payments to the former equity holders of ViaGen, up to a total of $6,000 if certain revenue targets, as defined in the share purchase agreement, are met. The Company does not expect these revenue targets to be met and accordingly has assigned no value to this liability. The Company incurred $713 of costs primarily for legal and due diligence services related to this acquisition, which were all recorded in 2014, of which $312 is included in selling, general and administrative expenses in the accompanying consolidated statements of operations for the three and six months ended June 30, 2014 . In February 2015, the Company acquired, through an exchange offer, the remaining outstanding membership interests of Trans Ova's majority-owned subsidiary, Exemplar, for $1,566 in cash and 307,074 shares of Company common stock. Medistem Acquisition In March 2014, the Company acquired 100% of the outstanding common stock and securities convertible into common stock of Medistem, Inc. ("Medistem"), an entity engaged in the development of Endometrial Regenerative Cells ("ERCs"), for a combination of cash and Company common stock. The acquisition allows the Company to employ its synthetic biology platforms to engineer a diverse array of cell-based therapeutic candidates using Medistem's multipotent ERCs. Pursuant to the terms of the merger agreement, Medistem equity holders received 714,144 shares of the Company's common stock and $4,920 in cash in exchange for the outstanding Medistem common stock and securities convertible into common stock. Additionally, Medistem had issued the Company two promissory notes in the amount of $707 , including accrued interest, both of which were settled upon closing of the merger. Certain members of Medistem's management surrendered a total of 17,695 shares of their merger consideration to reimburse the Company for required payroll tax withholdings. The results of Medistem's operations subsequent to the acquisition date have been included in the consolidated financial statements. The fair value of the total consideration transferred was $24,995 . The acquisition date fair value of each class of consideration transferred is presented below: Cash $ 4,920 Common shares 19,368 Settlement of promissory notes 707 $ 24,995 The fair value of the shares of the Company's common stock issued was based on the quoted closing price of the Company's common stock as of the date of the acquisition. The estimated fair value of assets acquired and liabilities assumed at the acquisition date is shown in the table below. Cash $ 8 Intangible assets 4,824 Total assets acquired 4,832 Accounts payable 644 Accrued compensation and benefits 67 Other accrued expenses 50 Total liabilities assumed 761 Net assets acquired 4,071 Goodwill 20,924 Total consideration $ 24,995 The fair value of acquired intangible assets was determined using the cost approach. The acquired intangible assets consist of in-process research and development, which is an indefinite-lived intangible asset. The goodwill consists of buyer-specific synergies between the Company's and Medistem's technologies present. The goodwill is not expected to be deductible for tax purposes. The Company incurred $680 of acquisition-related costs, all of which was recorded in 2014 and $19 and $310 is included in selling, general and administrative expenses in the accompanying consolidated statements of operations for the three and six months ended June 30, 2014 , respectively. Unaudited Condensed Pro Forma Financial Information The results of operations of the 2015 acquisitions discussed above are included in the consolidated statements of operations beginning on the day after the acquisition date. The following unaudited condensed pro forma financial information for the three and six months ended June 30, 2015 and 2014 is presented as if the acquisitions had been consummated on January 1, 2014: Three Months Ended Six Months Ended 2015 2014 2015 2014 Pro forma Revenues $ 44,891 $ 11,851 $ 78,929 $ 19,759 Loss before income taxes (40,734 ) (56,161 ) (18,411 ) (55,295 ) Net loss (41,668 ) (55,673 ) (19,891 ) (55,067 ) Net loss attributable to the noncontrolling interests 831 892 2,124 1,758 Net loss attributable to Intrexon (40,837 ) (54,781 ) (17,767 ) (53,309 ) The results of operations of the 2014 acquisitions discussed above are included in the consolidated statements of operations beginning on the day after their respective acquisition dates. The following unaudited condensed pro forma financial information for the three and six months ended June 30, 2014 is presented as if the acquisitions had been consummated on January 1, 2013: Three Months Ended Six Months Ended Pro forma Revenues $ 34,911 $ 57,122 Loss before income taxes (48,265 ) (46,953 ) Net loss (47,982 ) (46,976 ) Net loss attributable to the noncontrolling interests 1,085 2,031 Net loss attributable to Intrexon (46,897 ) (44,945 )</t>
  </si>
  <si>
    <t>Investments in Joint Ventures</t>
  </si>
  <si>
    <t>Equity Method Investments and Joint Ventures [Abstract]</t>
  </si>
  <si>
    <t>Investments in Joint Ventures Intrexon Energy Partners In March 2014, the Company and certain investors (the "Investors"), including an affiliate of Third Security, LLC ("Third Security"), entered into a Limited Liability Company Agreement which governs the affairs and conduct of business of Intrexon Energy Partners, a joint venture formed to optimize and scale-up the Company's gas-to-liquid bioconversion platform for the production of certain fuels and lubricants. The Company also entered into an ECC with Intrexon Energy Partners providing exclusive rights to our technology for the use in bioconversion, as a result of which the Company received a technology access fee of $25,000 while retaining a 50% membership interest in Intrexon Energy Partners. The Investors made initial capital contributions, totaling $25,000 in the aggregate, in exchange for pro rata membership interests in Intrexon Energy Partners totaling 50% . In addition, Intrexon has committed to make additional capital contributions of up to $25,000 , and the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June 30, 2015 , the Company's remaining commitment was $21,791 . The Company and the Investors have the right, but not the obligation, to make additional capital contributions above these limits when and if solicited by the Intrexon Energy Partners Board. Intrexon Energy Partners is governed by a board of managers which has five members. Two members of the Intrexon Energy Partners Board are designated by the Company and three members of the Intrexon Energy Partners Board are designated by a majority of the Investors. See further discussion of the ECC at Note 5 . See discussion of a concurrent private placement securities purchase made by the Investors at Note 13 . The Company's investment in Intrexon Energy Partners was $(1,364) and $(740) as of June 30, 2015 and December 31, 2014 , respectively, and is included in other accrued liabilities in the accompanying consolidated balance sheets. OvaXon 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ve the right, but not the obligation, to make additional capital contributions to OvaXon subject to the OvaXon LLC Agreement. Contemporaneously with the formation of the joint venture, the Company entered into an ECC with OvaXon (see Note 5 ). The Company's investment in OvaXon was $557 and $(83) as of June 30, 2015 and December 31, 2014 , respectively, and is included in investments in affiliates and other accrued liabilities, respectively, in the accompanying consolidated balance sheets. S &amp; I Ophthalmic In September 2013, the Company entered into a Limited Liability Company Agreement ("Sun LLC Agreement") with Caraco Pharmaceutical Laboratories, Ltd. ("Sun Pharmaceutical Subsidiary"), an indirect subsidiary of Sun Pharmaceutical Industries Ltd. ("Sun Pharmaceutical"), an international specialty pharmaceutical company focused on chronic diseases, to form S &amp; I Ophthalmic, LLC ("S &amp; I Ophthalmic"). The Sun LLC Agreement governs the affairs and the conduct of business of S &amp; I Ophthalmic. S &amp; I Ophthalmic leverages experience and technology from both the Company and Sun Pharmaceutical. Both the Company and Sun Pharmaceutical Subsidiary made an initial capital contribution of $5,000 in October 2013 for a 50% membership interest in S &amp; I Ophthalmic. S &amp; I Ophthalmic is governed by a board of managers ("S &amp; I Ophthalmic Board") which has four members, two each from the Company and Sun Pharmaceutical Subsidiary. In cases in which the S &amp; I Ophthalmic Board determines that additional capital contributions are necessary in order for S &amp; I Ophthalmic to conduct business and comply with its obligations, each of the Company and Sun Pharmaceutical Subsidiary have committed to making additional capital contributions to S &amp; I Ophthalmic subject to certain limits defined in the agreement. Each has the right, but not the obligation, to make additional capital contributions above the defined limits when and if solicited by the S &amp; I Ophthalmic Board. 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 Contemporaneously with the formation of the joint venture, the Company entered into an ECC with S &amp; I Ophthalmic (see Note 5 ). The Company's investment in S &amp; I Ophthalmic was $2,403 and $3,220 as of June 30, 2015 and December 31, 2014 , respectively, and is included in investments in affiliates in the accompanying consolidated balance sheets.</t>
  </si>
  <si>
    <t>Collaboration and Licensing Revenue</t>
  </si>
  <si>
    <t>Collaboration and Licensing Revenue The Company's collaborations and licensing agreements provide for multiple deliverables to be delivered by the Company and typically include a license to the Company's technology platforms, participation in collaboration committees, performance of certain research and development services and may include obligations for certain manufacturing services. The Company typically groups these deliverables into two units of accounting based on the nature of the deliverables and the separation criteria. The first deliverable ("Unit of Accounting 1") includes the license to the Company's technology platform, the Company's participation on the collaboration committees and any research and development services associated with its technology platforms. The deliverables for Unit of Accounting 1 are combined because they cannot be individually separated. If applicable, the second deliverable ("Unit of Accounting 2") includes manufacturing services to be provided for any Company materials in an approved product. These services have standalone value and are contingent due to uncertainties on whether an approved product will ever be developed thereby requiring manufacture by the Company at that time. All upfront consideration is allocated to Unit of Accounting 1. Unit of Accounting 2 is determined to be a contingent deliverable at the inception of the collaboration due to the uncertainties surrounding whether an approved product will ever be developed and require manufacturing by the Company. The upfront consideration allocated to Unit of Accounting 1 is recognized over the expected life of the Company's technology platform using a straight-line approach. The Company recognizes the reimbursement payments received for research and development services in the period when the services are performed and collection is reasonably assured. At the inception of each collaboration and licensing agreement, the Company determines whether any milestone payments are substantive and can be recognized when earned. The milestone payments are typically not considered substantive. Royalties related to product sales will be recognized when earned since payments relate directly to products that have been fully developed and for which the Company has satisfied all of its obligations. The Company determines whether collaborations and licensing agreements are individually significant for disclosure based on a number of factors, including total revenue recorded by the Company pursuant to the collaboration or licensing agreement, collaborators or licensees either consolidated or accounted for using the equity method, or other qualitative factors. Collaboration and licensing revenues generated from consolidated subsidiaries are eliminated in consolidation. The following table summarizes the amounts recorded in the consolidated statements of operations for each significant collaboration and licensing agreement for the three and six months ended June 30, 2015 and 2014 . Three Months Ended June 30, 2015 Revenue Recognized From Total Upfront and Milestone Payments Research and Development Services ZIOPHARM Oncology, Inc. $ 644 $ 4,606 $ 5,250 Oragenics, Inc. 307 68 375 Fibrocell Science, Inc. 448 1,470 1,918 Genopaver, LLC 68 867 935 S &amp; I Ophthalmic, LLC — 890 890 OvaXon, LLC — 662 662 Intrexon Energy Partners, LLC 625 2,731 3,356 Persea Bio, LLC 125 141 266 Ares Trading S.A. 739 — 739 Other 747 2,043 2,790 Total $ 3,703 $ 13,478 $ 17,181 Three Months Ended June 30, 2014 Revenue Recognized From Total Upfront and Milestone Payments Research and Development Services ZIOPHARM Oncology, Inc. $ 644 $ 3,697 $ 4,341 Oragenics, Inc. 261 52 313 Fibrocell Science, Inc. 448 883 1,331 Genopaver, LLC 68 423 491 S &amp; I Ophthalmic, LLC — 607 607 OvaXon, LLC — 579 579 Intrexon Energy Partners, LLC 625 1,210 1,835 Other 471 1,796 2,267 Total $ 2,517 $ 9,247 $ 11,764 Six Months Ended June 30, 2015 Revenue Recognized From Total Upfront and Milestone Payments Research and Development Services ZIOPHARM Oncology, Inc. $ 1,288 $ 7,763 $ 9,051 Oragenics, Inc. 569 76 645 Fibrocell Science, Inc. 896 3,183 4,079 Genopaver, LLC 137 1,467 1,604 S &amp; I Ophthalmic, LLC — 1,645 1,645 OvaXon, LLC — 1,306 1,306 Intrexon Energy Partners, LLC 1,250 4,916 6,166 Persea Bio, LLC 250 256 506 Ares Trading S.A. 739 — 739 Other 1,605 4,618 6,223 Total $ 6,734 $ 25,230 $ 31,964 Six Months Ended June 30, 2014 Revenue Recognized From Total Upfront and Milestone Payments Research and Development Services ZIOPHARM Oncology, Inc. $ 1,288 $ 5,733 $ 7,021 Oragenics, Inc. 523 585 1,108 Fibrocell Science, Inc. 896 1,745 2,641 Genopaver, LLC 137 844 981 S &amp; I Ophthalmic, LLC — 1,486 1,486 OvaXon, LLC — 748 748 Intrexon Energy Partners, LLC 625 1,210 1,835 Other 930 2,851 3,781 Total $ 4,399 $ 15,202 $ 19,601 The following is a summary of the terms of the Company's significant collaborations and licensing agreements. Merck Licensing Agreement In March 2015, the Company signed a worldwide License and Collaboration Agreement ("Merck Agreement") with Ares Trading S.A. ("Ares Trading"), a subsidiary of the biopharmaceutical business of Merck KGaA, and ZIOPHARM through which the parties established a collaboration for the research and development and commercialization of certain products for the prophylactic, therapeutic, palliative or diagnostic use for cancer in humans. Pursuant to the Merck Agreement, the Company is entitled to receive an upfront fee of $115,000 which is included in trade receivables on the consolidated balance sheet as of June 30, 2015 . Within 30 days of receipt of the upfront fee, the Company must pay 50% to ZIOPHARM and, accordingly, has included $57,500 as a related party payable on the consolidated balance sheet as of June 30, 2015 . Upon the selection of the first two targets by Ares Trading, the Company is entitled to receive $10,000 payable in equal quarterly installments over two years, of which $5,000 is included in trade receivables and $5,000 in other long term assets on the consolidated balance sheet as of June 30, 2015 . The Company will be entitled to receive a further $5,000 for each additional target selected by Ares Trading. The Company is also entitled to up to $413,000 of potential payments for substantive and non-substantive development and commercial milestones for each product, and royalties ranging from the lower-single digits to the low-teens of the net sales derived from the sale of products developed under the Merck Agreement. The Company may also receive up to $50,000 of further cash fees upon certain technical milestones as provided for in the agreement. The term of the Merck Agreement commenced in May 2015 and may be terminated by either party in the event of a material breach as defined in the agreement and may be terminated voluntarily by Ares Trading upon 90 days written notice to the Company. The Company will pay to ZIOPHARM 50% of all payments received for upfront fees, milestones, and royalties under the Merck Agreement. The remaining balance of deferred revenue associated with the upfront payment was $56,761 at June 30, 2015 . ZIOPHARM Collaboration In January 2011, the Company entered into an ECC with ZIOPHARM, a related party.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deliverables discussed above, the Company transferred two clinical product candidates to ZIOPHARM that resulted in a separate unit of accounting for which $1,115 of the upfront consideration was allocated and recognized as collaboration revenue in 2011. The remaining $16,342 of upfront consideration was allocated to Unit of Accounting 1 discussed above. The Company is entitled to additional shares of common stock representing the lesser of (i) the original shares received or (ii) the number of shares representing 7.495% of ZIOPHARM's outstanding shares at the date of the dosing of the first patient in a Phase II clinical trial of a product candidate created, produced or developed by ZIOPHARM using the Company's technology ("ZIOPHARM Milestone"). In October 2012, the ZIOPHARM Milestone was achieved and the Company received 3,636,926 shares of ZIOPHARM's common stock valued at $18,330 as milestone consideration. Since the ZIOPHARM Milestone was not substantive, the Company allocated the ZIOPHARM Milestone to the applicable units of accounting and is recognizing it in a manner similar to these units of accounting. The remaining balance of deferred revenue associated with upfront and milestone payments was $21,905 and $23,193 at June 30, 2015 and December 31, 2014 , respectively. The Company receives reimbursement payments for research and development services provided and manufacturing services for Company materials provided to ZIOPHARM during the ECC. Subject to certain expense allocations, ZIOPHARM will pay the Company 50% of the quarterly net profits derived from the sale of products developed from the ECC, as defined in the agreement. ZIOPHARM is responsible for conducting preclinical and clinical development of product candidates, as well as for other aspects of commercialization or manufacturing of product candidates. The term of the ECC commenced in January 2011 and continues until terminated pursuant to the ECC agreement. The ECC may be terminated by either party in the event of certain material breaches defined in the agreement and may be terminated voluntarily by ZIOPHARM upon 90 days written notice to the Company. In March 2015, in conjunction with the Merck Agreement, the Company and ZIOPHARM amended their existing ECC. The amendment modifies the scope of the ECC in connection with the Merck Agreement and provides that the Company will pay to ZIOPHARM 50% of all payments received for upfront fees, milestones and royalties under the Merck Agreement. See Notes 13 and 17 for further discussion related to ZIOPHARM. Oragenics Collaborations In June 2012, the Company entered into an ECC with Oragenics, a publicly traded company focused on becoming the world leader in novel antibiotics against infectious disease and probiotics for oral health for humans and pets and a related party. Pursuant to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25 shares of Oragenics' common stock valued at $6,588 as upfront consideration. The Company is entitled to receive additional shares of common stock, or at Oragenics' option, receive a cash payment based upon the fair market value of the shares, upon the separate achievement of certain regulatory milestones of the first product candidate developed from the ECC ("Oragenics ECC 1 Milestones"). The Oragenics ECC 1 Milestones include: (i) 1% of Oragenics' outstanding shares as defined in the ECC agreement at the date of the filing of the first Investigative New Drug Application with the U.S. FDA for a product candidate created, produced or developed using the Company's technology ("Oragenics ECC 1 Product"); (ii) 1.5% of Oragenics' outstanding shares as defined in the ECC agreement at the date of the dosing of the first patient in the first Phase II clinical trial of an Oragenics ECC 1 Product; (iii) 2% of Oragenics' outstanding shares as defined in the ECC agreement at the date of the dosing of the first patient in the first Phase III clinical trial of an Oragenics ECC 1 Product; (iv) 2.5% of Oragenics' outstanding shares as defined in the ECC agreement at the date of the first New Drug Application or Biologics License Application with the U.S. FDA for an Oragenics ECC 1 Product, or alternatively the first equivalent regulatory filing with a foreign agency; and (v) 3% of Oragenics' outstanding shares as defined in the ECC agreement at the date of the granting of the first regulatory approval of an Oragenics ECC 1 Product. The remaining balance of deferred revenue associated with the upfront payment was $4,896 and $5,171 at June 30, 2015 and December 31, 2014 , respectively.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 as defined in the agreement. 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in June 2012 and continues until terminated pursuant to the ECC agreement. The ECC may be terminated by either party in the event of certain material breaches defined in the agreement and may be terminated voluntarily by Oragenics upon 90 days written notice to the Company. In September 2013, the Company entered into its second ECC with Oragenics ("ECC 2"). Pursuant to ECC 2, at the transaction effective date, Oragenics received a license to the Company's technology platform to develop and commercialize probiotics, specifically the direct administration to humans of genetically modified probiotics for the treatment of diseases of the oral cavity, throat, sinus and esophagus as defined more specifically in the agreement. Upon execution of ECC 2, the Company received a technology access fee of 1,348,000 shares of Oragenics' common stock valued at $3,503 and a $1,956 convertible promissory note maturing on or before December 31, 2013 as upfront consideration. Prior to the maturity date, Oragenics had the right to convert the promissory note into shares of Oragenics' common stock subject to its shareholders' approval. The conversion price is equal to the closing price of Oragenics' common stock on the last trading day immediately prior to the date of conversion. In December 2013, Oragenics converted the promissory note into 698,241 shares of Oragenics' common stock. The Company is entitled to receive additional shares of common stock, or at Oragenics' option, receive a cash payment based upon the fair market value of the shares, upon the first instance of attainment of certain commercialization milestones of a product candidate developed from ECC 2 ("Oragenics ECC 2 Milestones"). The Oragenics ECC 2 Milestones include: (i) $2,000 within thirty days of the first instance of the achievement of the first dosing of a patient in a phase II clinical trial for an Oragenics product developed from ECC 2 ("Oragenics ECC 2 Product"); (ii) $5,000 within thirty days of the first instance of the achievement of the meeting of the primary endpoint in a phase III clinical trial for an Oragenics ECC 2 Product; and (iii) $10,000 within thirty days of the first instance of the achievement of the first to occur of (a) the first commercial sale of an Oragenics ECC 2 Product anywhere in the world, or (b) the regulatory approval for an Oragenics ECC 2 Product. The remaining balance of deferred revenue associated with the upfront payment was $4,591 and $4,839 at June 30, 2015 and December 31, 2014 , respectively. The Company receives reimbursement payments for research and development services provided pursuant to the agreement during the ECC and manufacturing services for Company materials provided to Oragenics during ECC 2. Oragenics will pay the Company 10% of the net sales derived from the sale of products developed from ECC 2, as defined in the agreement. Oragenics is responsible for funding the further development of probiotics toward the goal of commercialization, conducting preclinical and clinical development of product candidates, as well as for other aspects of commercialization or manufacturing of the product candidates. The term of ECC 2 commenced in September 2013 and continues until terminated pursuant to ECC 2. ECC 2 may be terminated by either party in the event of certain material breaches defined in the agreement and may be terminated voluntarily by Oragenics upon 90 days written notice to the Company. In June 2015, the Company entered into its third ECC with Oragenics ("ECC 3"). Pursuant to ECC 3, at the transaction effective date, Oragenics received a license to the Company's technology platform within the field of biotherapeutics for use in certain treatments of oral mucositis and other diseases and conditions of the oral cavity, throat, and esophagus. Upon execution of ECC 3, the Company received a technology access fee of a $5,000 convertible promissory note, which approximates fair value, maturing on or before December 31, 2015 as upfront consideration. Prior to the maturity date, Oragenics has the right to convert the promissory note into shares of Oragenics' common stock, subject to its shareholders' approval. The Company is also entitled to up to $22,000 of potential payments for development and commercial milestones for each Oragenics product developed from ECC 3 and up to $10,000 of potential one-time payments for certain regulatory milestones under ECC 3. The remaining balance of deferred revenue associated with the upfront payment was $4,954 at June 30, 2015 . The Company receives reimbursement payments for research and development services provided pursuant to the agreement during the ECC and manufacturing services for Company materials provided to Oragenics during ECC 3. Oragenics will pay the Company a royalty as a percentage in the low-teens of net sales derived from the sale of products developed from ECC 3, as defined in the agreement. Oragenics is responsible for funding the further development of ECC 3 products towards the goal of commercialization, conducting preclinical and clinical development of product candidates, as well as for other aspects of commercialization or manufacturing of the product candidates. The term of ECC 3 commenced in June 2015 and may be terminated by either party in the event of certain material breaches defined in the agreement and may be terminated voluntarily by Oragenics upon 90 days written notice to the Company. See Note 17 for a discussion of additional arrangements with Oragenics. Fibrocell Science, Inc. Collaboration In October 2012, the Company entered into an ECC with Fibrocell Science, Inc. ("Fibrocell"), a publicly traded, autologous cellular therapeutic company focused on the development of innovative products for aesthetic, medical and scientific applications and a related party. Pursuant to the ECC, at the transaction effective date, Fibrocell received a license to the Company's technology platform to develop and commercialize genetically modified and non-genetically modified autologous fibroblasts and autologous dermal cells in the United States of America. Upon execution of the ECC, the Company received a technology access fee of 1,317,520 shares of Fibrocell's common stock valued at $7,576 as upfront consideration. The number of shares received reflects a 1-for-25 reverse stock split of Fibrocell's common stock effective April 30, 2013. The Company receives reimbursement payments for research and development services provided pursuant to the agreement during the ECC and manufacturing services for Company materials provided to Fibrocell during the ECC. On a quarterly basis, Fibrocell will pay the Company royalties of 7% of net sales up to $25,000 and 14% of net sales above $25,000 on each product developed from the ECC, as defined in the agreement. If Fibrocell uses the Company's technology platform to improve the production of a current or new Fibrocell product not developed from the ECC, Fibrocell will pay the Company a quarterly royalty equal to 33% of the cost of goods sold savings generated by the improvement, as defined in the agreement. Fibrocell is responsible for conducting preclinical and clinical development of product candidates, as well as for other aspects of commercialization and manufacturing of the product candidates. The term of the ECC commenced in October 2012 and continues until terminated pursuant to the ECC agreement. The ECC may be terminated by either party in the event of certain material breaches defined in the agreement and may be terminated voluntarily by Fibrocell upon 90 days written notice to the Company. In June 2013, the Company entered into an amendment to the ECC with Fibrocell. The amendment expands the field of use defined in the ECC agreement. Under the terms of the amendment to the ECC, the Company received 1,243,781 shares of Fibrocell's common stock valued at $7,612 as a supplemental technology access fee. The Company allocated this additional consideration to the appropriate unit of accounting and is recognizing it consistent with the unit of accounting. In January 2014, the Company entered into a second amendment to the ECC with Fibrocell. The second amendment further expanded the field of use defined in the ECC agreement. Under the terms of the second amendment to the ECC, the Company received 1,024,590 shares of Fibrocell's common stock valued at $5,225 as a technology access fee. The Company allocated this additional consideration to the appropriate unit of accounting and is recognizing it consistent with the unit of accounting. The remaining balance of deferred revenue associated with the upfront payments was $16,595 and $17,491 at June 30, 2015 and December 31, 2014 , respectively. See Note 17 for further discussion related to Fibrocell. Genopaver Collaboration In March 2013, the Company entered into an ECC with Genopaver, an affiliate of Third Security (Note 17 ) and a related party.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remaining balance of deferred revenue associated with the upfront payment was $2,386 and $2,523 at June 30, 2015 and December 31, 2014 , respectively. The Company receives reimbursement payments for research and development services provided pursuant to the agreement during the ECC. Genopaver will pay the Company a royalty as a percentage in the lower-double digits on the quarterly gross profits of product sales from products developed under the ECC, as defined in the agreement. Genopaver is responsible for the development and commercialization of the product candidates. The term of the ECC commenced in March 2013 and continues until terminated pursuant to the ECC agreement. The ECC may be terminated by either party in the event of certain material breaches defined in the agreement and may be terminated voluntarily by Genopaver upon 90 days days written notice to the Company. AquaBounty Collaboration In February 2013, the Company entered into an ECC with AquaBounty, a majority-owned consolidated subsidiary. The Company will be reimbursed for research and development services as provided for in the ECC agreement. In the event of product sales from a product developed from the ECC, the Company will receive 16.66% of quarterly gross profits for each product, as defined in the agreement. All revenues and expenses related to this ECC are eliminated in consolidation. S &amp; I Ophthalmic Collaboration In September 2013, the Company entered into an ECC with S &amp; I Ophthalmic, a joint venture between the Company and Sun Pharmaceutical Subsidiary, an indirect subsidiary of Sun Pharmaceutical, an international specialty pharmaceutical company focused on chronic diseases (Note 4 ). The ECC grants S &amp; I Ophthalmic an exclusive license to the Company's technology platform to develop and commercialize therapies in humans for the treatment of ocular diseases defined more specifically in the agreement. The Company will be reimbursed for research and development services pursuant to the agreement and manufacturing services for Company materials provided to S &amp; I Ophthalmic during the ECC. Subject to certain expense allocations, S &amp; I Ophthalmic will pay the Company royalties with percentages ranging from mid-single digits and above of the net sales derived from the sale of products developed under the ECC, as defined in the agreement. The term of the ECC commenced in September 2013 and continues until terminated by either party in the event of certain material breaches defined in the agreement and may be terminated voluntarily by S &amp; I Ophthalmic upon 90 days written notice to the Company. BioPop Collaboration In October 2013, the Company entered into an ECC with BioPop, a majority-owned consolidated subsidiary. The ECC grants BioPop an exclusive license to the Company's technology platform to develop and commercialize artwork, children's toys and novelty goods that are derived from living organisms or are enabled by synthetic biology. The Company will be reimbursed for research and development services and manufacturing services as provided for in the ECC agreement. The Company is entitled to royalties in the mid-single digits as a percentage of the net product sales of a product developed under the ECC, as defined in the agreement. All revenues and expenses related to this ECC are eliminated in consolidation. OvaXon Collaboration In December 2013, the Company entered into an ECC with OvaXon, a joint venture between the Company and OvaScience, a life sciences company focused on infertility treatments (Note 4 ) and a related party. The ECC grants OvaXon an exclusive license to the Company's technology platform to create new applications for improving human and animal health. OvaScience also licensed certain technology to OvaXon pursuant to a separate license agreement. The Company will be reimbursed for research and development services and manufacturing services as provided for in the ECC agreement. The term of the ECC commenced in December 2013 and continues until terminated by either party in the event of certain material breaches defined in the agreement and may be terminated voluntarily by OvaXon upon 90 days written notice to the Company. Intrexon Energy Partners Collaboration In March 2014, the Company entered into an ECC with Intrexon Energy Partners, a joint venture between the Company and certain investors, including an affiliate of Third Security (Note 4 ), and a related party. The ECC grants Intrexon Energy Partners an exclusive license to the Company's technology platform to optimize and scale-up the Company's gas-to-liquid bioconversion platform for the production of certain fuels and lubricants. Upon execution of the ECC, the Company received a technology access fee of $25,000 as upfront consideration. The remaining balance of deferred revenue associated with the upfront payment was $21,875 and $23,125 at June 30, 2015 and December 31, 2014 , respectively. The Company will be reimbursed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 Persea Bio Collaboration In December 2014, the Company entered into an ECC with Persea Bio, an affiliate of Third Security (Note 17 ) and a related party. Persea Bio was formed for the purpose of entering into the ECC and developing and commercializing a food program, as defined in the agreement. Upon execution of the ECC, the Company received a technology access fee of $5,000 as upfront consideration. The remaining balance of deferred revenue associated with the upfront payment was $4,750 and $5,000 at June 30, 2015 and December 31, 2014 , respectively. The Company receives reimbursement payments for research and development services provided pursuant to the agreement during the ECC. Persea Bio will pay the Company royalties as a percentage in the lower-double digits on the quarterly gross profits of product sales from products derived from the ECC, as defined in the agreement. Persea Bio is responsible for the development and commercialization of the product candidates. The term of the ECC commenced in December 2014 and continues until terminated by either party in the event of certain material breaches defined in the agreement and may be terminated voluntarily by Persea Bio upon 90 days written notice to the Company. Deferred Revenue Deferred revenue primarily consists of consideration received for upfront and milestone payments in connection with the Company's collaborations and licensing agreements, prepayments for research and development services performed for collaborators and licensees and prepayments for product and service revenues. Deferred revenue consists of the following: June 30, December 31, Upfront and milestone payments $ 163,094 $ 107,228 Prepaid research and development services 11,496 1,045 Prepaid product and service revenues 4,679 4,365 Other 741 571 Total $ 180,010 $ 113,209 Current portion of deferred revenue $ 28,737 $ 16,522 Long-term portion of deferred revenue 151,273 96,687 Total $ 180,010 $ 113,209</t>
  </si>
  <si>
    <t>Short-term and Long-term Investments</t>
  </si>
  <si>
    <t>Investments, Debt and Equity Securities [Abstract]</t>
  </si>
  <si>
    <t>Short-term and Long-term Investments The Company's investments are classified as available-for-sale. The following table summarizes the amortized cost, gross unrealized gains and losses and fair value of available-for-sale investments as of June 30, 2015 : Amortized Cost Gross Unrealized Gains Gross Unrealized Losses Aggregate Fair Value U.S. government debt securities $ 67,097 $ 61 $ — $ 67,158 Certificates of deposit 273 — — 273 Total $ 67,370 $ 61 $ — $ 67,431 The following table summarizes the amortized cost, gross unrealized gains and losses and fair value of available-for-sale investments as of December 31, 2014 : Amortized Cost Gross Unrealized Gains Gross Unrealized Losses Aggregate Fair Value U.S. government debt securities $ 115,293 $ 54 $ (12 ) $ 115,335 Certificates of deposit 273 — — 273 Total $ 115,566 $ 54 $ (12 ) $ 115,608 For more information on our method for determining the fair value of our assets, see Note 2 – "Fair Value of Financial Instruments".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have been in a loss position for less than 12 months. As of June 30, 2015 and December 31, 2014 ,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Fair Value Measurements</t>
  </si>
  <si>
    <t>Fair Value Disclosures [Abstract]</t>
  </si>
  <si>
    <t>Fair Value Measurements The carrying amount of cash and cash equivalents, receivables, prepaid expenses and other current assets, accounts payable, accrued compensation and benefits, other accrued liabilities, and related party payables approximate fair value due to the short maturity of these instruments. The following table presents the placement in the fair value hierarchy of financial assets that are measured at fair value on a recurring basis, including the items for which the fair value option has been elected, at June 30, 2015 : Quoted Prices in Active Markets (Level 1) Significant Other Observable Inputs (Level 2) Significant Unobservable Inputs (Level 3) June 30, Assets U.S. government debt securities (Note 6) $ — $ 67,158 $ — $ 67,158 Equity securities (Note 5) 84,547 17,349 — 101,896 Other — 709 — 709 Total $ 84,547 $ 85,216 $ — $ 169,763 The following table presents the placement in the fair value hierarchy of financial assets that are measured at fair value on a recurring basis, including the items for which the fair value option has been elected, at December 31, 2014 : Quoted Prices in Active Markets Significant Other Observable Inputs Significant Unobservable Inputs December 31, Assets U.S. government debt securities (Note 6) $ — $ 115,335 $ — $ 115,335 Equity securities (Note 5) 143,927 20,962 — 164,889 Other — 273 — 273 Total $ 143,927 $ 136,570 $ — $ 280,497 The carrying values of the Company's long term debt approximates fair value due to the length of time to maturity and/or the existence of interest rates that approximate prevailing market rates. Financial liabilities measured on a recurring basis were not significant at June 30, 2015 and December 31, 2014 . 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 At March 31, 2015, $7,200 of certain equity securities have been transferred from Level 2 to Level 1 as a result of no longer needing to apply a discount for lack of marketability to these transferred equity securities. There have been no additional transfers through June 30, 2015 .</t>
  </si>
  <si>
    <t>Inventory Disclosure [Abstract]</t>
  </si>
  <si>
    <t>Inventory Inventory consists of the following: June 30, December 31, Supplies, semen and embryos $ 1,587 $ 1,184 Work in process 6,844 5,637 Livestock 17,682 16,996 Feed 888 1,972 Total inventory $ 27,001 $ 25,789</t>
  </si>
  <si>
    <t>Property, Plant and Equipment, net</t>
  </si>
  <si>
    <t>Property, Plant and Equipment [Abstract]</t>
  </si>
  <si>
    <t>Property, Plant and Equipment, net Property, plant and equipment consist of the following: June 30, December 31, Land and land improvements $ 8,975 $ 7,565 Buildings and building improvements 7,208 7,265 Furniture and fixtures 1,309 1,236 Equipment 34,495 31,983 Leasehold improvements 6,572 6,382 Computer hardware and software 5,514 5,060 Construction in progress 1,851 1,002 65,924 60,493 Less: Accumulated depreciation and amortization (25,061 ) (22,493 ) Property, plant and equipment, net $ 40,863 $ 38,000 Depreciation expense was $1,828 and $1,281 for the three months ended June 30, 2015 and 2014 , respectively, and $3,781 and $2,399 for the six months ended June 30, 2015 and 2014 , respectively.</t>
  </si>
  <si>
    <t>Goodwill and Intangible Assets, net</t>
  </si>
  <si>
    <t>Goodwill and Intangible Assets Disclosure [Abstract]</t>
  </si>
  <si>
    <t>Goodwill and Intangible Assets, net The changes in the carrying amount of goodwill for the six months ended June 30, 2015 and 2014 are as follows: Six Months Ended 2015 2014 Beginning balance $ 101,059 $ 13,823 Acquisitions 18,134 21,042 Foreign currency translation adjustment (228 ) — Ending balance $ 118,965 $ 34,865 No goodwill or accumulated impairment losses existed as of June 30, 2015 and December 31, 2014 . Intangible assets consist of the following at June 30, 2015 : Weighted Average Useful Life (Years) Gross Carrying Amount Accumulated Amortization Net Patents, related technologies and know-how 12.6 $ 75,318 $ (13,038 ) $ 62,280 Customer relationships 6.5 10,700 (1,772 ) 8,928 Trademarks 8.4 5,900 (655 ) 5,245 Covenant not to compete 2.0 390 (65 ) 325 In-process research and development 85,456 — 85,456 Total $ 177,764 $ (15,530 ) $ 162,234 Intangible assets consist of the following at December 31, 2014 : Gross Carrying Amount Accumulated Amortization Net Patents, related technologies and know-how $ 41,872 $ (10,849 ) $ 31,023 Customer relationships 10,700 (806 ) 9,894 Trademarks 5,900 (298 ) 5,602 In-process research and development 19,428 — 19,428 Total $ 77,900 $ (11,953 ) $ 65,947 Amortization expense was $1,981 and $687 for the three months ended June 30, 2015 and 2014 , respectively and $3,577 and $1,374 for the six months ended June 30, 2015 and 2014 , respectively.</t>
  </si>
  <si>
    <t>Lines of Credit and Long Term Debt</t>
  </si>
  <si>
    <t>Debt Disclosure [Abstract]</t>
  </si>
  <si>
    <t>Lines of Credit and Long Term Debt Lines of Credit Trans Ova has a $6,000 revolving line of credit with First National Bank of Omaha which matures on May 1, 2016. The line of credit bears interest at the greater of 2.95% above the London Interbank Offered Rate or 3.00% and was 3.14% at June 30, 2015 . As of June 30, 2015 , there was an outstanding balance of $208 . The amount available under the line of credit is based on eligible accounts receivable and inventory or the maximum line of credit amount. As of June 30, 2015 , the amount available under the line of credit was $5,792 . Trans Ova's revolving line of credit is collateralized by certain of its assets and contain certain restricted covenants that include maintaining minimum tangible net worth, maximum allowable annual capital expenditures and working capital. Trans Ova was in compliance with these covenants as of June 30, 2015 . Exemplar has a $700 revolving line of credit with American State Bank which matures on November 1, 2015. The line of credit bears interest at 4.50% per annum. As of June 30, 2015 , there was an outstanding balance of $665 . As of June 30, 2015 , the amount available under the line of credit was $35 . Long Term Debt Long term debt consists of the following: June 30, December 31, Notes payable $ 7,066 $ 7,653 Royalty-based financing 1,944 1,926 Other 457 790 Long term debt 9,467 10,369 Less current portion 1,427 1,675 Long term debt, less current portion $ 8,040 $ 8,694 Trans Ova has a note payable to American State Bank which matures in April 2033 and has an outstanding principal balance of $5,780 as of June 30, 2015 . Trans Ova pays monthly installments of $39 , which includes interest at 3.95% . The note payable is collateralized by all of Trans Ova's assets. Trans Ova has a note payable to the Iowa Economic Development Authority which matures in July 2016 and has an outstanding principal balance of $733 as of June 30, 2015 . Trans Ova pays quarterly installments of $183 . The note payable in collateralized by certain of Trans Ova's real estate. Exemplar has notes payable with outstanding principal balances totaling $553 as of June 30, 2015 . Exemplar pays monthly installments ranging from $1 to $4 with interest rates ranging from 0% to 3.00% . These notes mature from September 2018 to May 2020 and are collateralized by certain of Exemplar's real estate or letters of credit of certain of its members. AquaBounty has a royalty-based financing grant from the Atlantic Canada Opportunities Agency ("ACOA"), a Canadian government agency, to provide funding of a research and development project. The total amount available under the award was $2,324 , which AquaBounty claimed over a five year period. All amounts claimed by AquaBounty must be repaid in the form of a 10% royalty on any products commercialized out of this research and development project until fully paid. Because the timing of commercialization is subject to regulatory approval, the timing of repayment is uncertain. As of the acquisition date, AquaBounty had claimed $1,952 of the available funds and this amount was recorded at its acquisition date fair value of $1,107 . The Company accretes the difference of $845 between the face value of amounts drawn and the acquisition date fair value over the expected period of repayment. Since the acquisition date, AquaBounty has claimed the remaining balance available under the grant, resulting in total long term debt of $1,944 as of June 30, 2015 . Future maturities of long term debt are as follows: 2015 $ 809 2016 897 2017 365 2018 512 2019 339 2020 308 Thereafter 4,293 Total $ 7,523 The AquaBounty royalty-based financing grant is not included in the table above due to the uncertainty of the timing of repayment.</t>
  </si>
  <si>
    <t>Income Taxes</t>
  </si>
  <si>
    <t>Income Tax Disclosure [Abstract]</t>
  </si>
  <si>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and six months ended June 30, 2015 , the Company had taxable income of approximately $65,400 and $38,800 , respectively, which, after offset by available loss carryforwards, resulted in $777 of current income tax expense due to the corporate alternative minimum tax. For the three months ended June 30, 2014 , the Company had taxable loss of approximately $14,100 , which resulted in an income tax benefit of $283 that was recognized to offset income tax expense recognized for the three months ended March 31, 2014. For the six months ended June 30, 2014 , the Company had taxable income of approximately $1,200 , which, after offset by available loss carryforwards, resulted in $23 of current income tax expense due to the corporate alternative minimum tax. For the three and six months ended June 30, 2015 , the Company recorded deferred tax expense of $157 and $952 , respectively. There was no deferred tax expense for the three and six months ended June 30, 2014 . The Company's net deferred tax assets, excluding certain deferred tax liabilities totaling $9,609 ,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June 30, 2015 , the Company has loss carryforwards for federal income tax purposes of approximately $215,700 available to offset future taxable income and federal and state research and development tax credits of approximately $6,800 , prior to consideration of annual limitations that may be imposed under Section 382. These carryforwards will begin to expire in 2022 . Of these loss carryforwards, approximately $25,800 relate to benefits from stock compensation deductions that will be recorded as a component of paid-in capital when realized. The Company's direct foreign subsidiaries have foreign loss carryforwards of approximately $80,600 , most of which do not expire.</t>
  </si>
  <si>
    <t>Shareholders' Equity</t>
  </si>
  <si>
    <t>Equity [Abstract]</t>
  </si>
  <si>
    <t>Shareholders' Equity Issuances of Common Stock In January 2015, the Company closed a public offering of 4,312,500 shares of its common stock, inclusive of 562,500 shares of common stock sold by the Company pursuant to the full exercise of an overallotment option granted to the underwriters in connection with the offering and 555,556 shares of common stock purchased by affiliates of Third Security (Note 17 ), at a public offering price of $27.00 per share. The aggregate proceeds of the offering were $110,041 , net of underwriting discounts and commissions of $6,086 and offering expenses paid by the Company of approximately $311 , all of which were capitalized. In March 2014 and concurrent with the formation of Intrexon Energy Partners, the Company entered into securities purchase agreements with each of the Investors in Intrexon Energy Partners for the private placement of 972,004 shares of the Company's common stock at a price per share of $25.72 for gross proceeds of $25,000 . Each Investor purchased an amount proportionate to its investment in Intrexon Energy Partners, including 243,001 shares, or $6,250 , purchased by an affiliate of Third Security (Note 17 ). Dividend to Shareholders In June 2015, the Company distributed to its shareholders 17,830,305 shares of ZIOPHARM common stock, representing all of the equity interests of ZIOPHARM held by the Company and resulting in a realized gain of $81,401 . The distribution constituted a dividend to shareholders of record as of June 4, 2015. In connection with the distribution, pursuant to the terms of the Company's equity incentive plans, the conversion terms of all outstanding options for shares of the Company's stock as of June 4, 2015 were adjusted to reflect the value of the distribution with respect to shares of the Company's common stock. Components of Accumulated Other Comprehensive Loss The components of accumulated other comprehensive loss were as follows: June 30, December 31, Unrealized gain on investments $ 61 $ 42 Foreign currency translation adjustments (2,346 ) (46 ) Total accumulated other comprehensive loss $ (2,285 ) $ (4 )</t>
  </si>
  <si>
    <t>Stock Option Plans</t>
  </si>
  <si>
    <t>Disclosure of Compensation Related Costs, Share-based Payments [Abstract]</t>
  </si>
  <si>
    <t>Stock Option Plans 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Three Months Ended Six Months Ended 2015 2014 2015 2014 Cost of products $ 21 $ — $ 55 $ — Cost of services 105 — 203 — Research and development 2,138 1,364 3,907 1,712 Selling, general and administrative 5,616 5,484 13,974 8,910 Total $ 7,880 $ 6,848 $ 18,139 $ 10,622 Intrexon Stock Option Plans In April 2008, Intrexon adopted the 2008 Equity Incentive Plan (the "2008 Plan") for employees and nonemployees pursuant to which Intrexon's board of directors may grant share based awards, including stock options, to officers, key employees and nonemployees. Upon the effectiveness of the 2013 Omnibus Incentive Plan (the "2013 Plan"), no new awards may be granted under the 2008 Plan. As of June 30, 2015 , there are 1,477,951 stock options outstanding under the 2008 Plan. In July 2013, the Company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Company's initial public offering in August 2013, and as of June 30, 2015 , there were 13,000,000 shares authorized for issuance under the 2013 Plan, of which 8,025,778 stock options were outstanding and 4,534,088 shares were available. Stock option activity under Intrexon's award plans was as follows: Number of Shares Weighted Average Exercise Price Weighted Average Remaining Contractual Term (Years) Balances at December 31, 2014 8,323,544 $ 22.59 8.64 Granted 1,849,000 43.15 Adjustment due to dividend (Note 13) 312,795 25.40 Exercised (638,790 ) (16.25 ) Forfeited (342,678 ) (27.77 ) Expired (142 ) (7.12 ) Balances at June 30, 2015 9,503,729 26.08 8.38 Exercisable at June 30, 2015 2,322,052 18.06 7.03 Vested and Expected to Vest at June 30, 2015(1) 7,930,652 25.25 8.28 (1) The number of stock options expected to vest takes into account an estimate of expected forfeitures. Total unrecognized compensation costs related to nonvested awards at June 30, 2015 and December 31, 2014 were $79,699 and $62,281 , respectively, and are expected to be recognized over a weighted-average period of approximately three years . Intrexon currently uses authorized and unissued shares to satisfy share award exercises. Other Plans As of June 30, 2015 , there were 5,382,000 options outstanding under the AquaBounty 2006 Equity Incentive Plan ("AquaBounty Plan") at a weighted average exercise price of $0.26 per share of which 4,320,333 were exercisable. As of December 31, 2014 , there were 7,347,000 options outstanding under the AquaBounty Plan at a weighted average exercise price of $0.31 per share of which 6,171,520 were exercisable.</t>
  </si>
  <si>
    <t>License Agreement</t>
  </si>
  <si>
    <t>License Agreement [Abstract]</t>
  </si>
  <si>
    <t>License Agreement In January 2015, the Company and ZIOPHARM jointly entered into a license agreement with the University of Texas System Board of Regents on behalf of the University of Texas MD Anderson Cancer Center ("MD Anderson") whereby the Company received an exclusive license to certain research and development technologies owned and licensed by MD Anderson, including technologies relating to novel chimeric antigen receptor (CAR) T-cell therapies, as well as co-licenses and non-exclusive licenses to certain other related technologies. ZIOPHARM shall receive access to these technologies pursuant to the terms of the Company's ECC with ZIOPHARM. The Company issued 2,100,085 shares of its common stock valued at $59,579 to MD Anderson as consideration, which is included in research and development expenses in the accompanying consolidated statement of operations for the six months ended June 30, 2015 . Subject to certain exceptions, the license agreement expires on the last to occur of (i) the expiration of all patents licensed thereunder, or (ii) the twentieth anniversary of the date of the license agreement. In connection with the license agreement, the Company, ZIOPHARM, and MD Anderson agreed to enter into a research and development agreement which will govern certain operational activities between the parties and pursuant to which ZIOPHARM will provide funding for certain research and development activities of MD Anderson for a period of three years , in an amount between $15,000 and $20,000 per year. The Company and ZIOPHARM are obligated to reimburse MD Anderson for out of pocket expenses for maintaining patents covering the licensed technologies.</t>
  </si>
  <si>
    <t>Commitments and Contingencies</t>
  </si>
  <si>
    <t>Commitments and Contingencies Disclosure [Abstract]</t>
  </si>
  <si>
    <t>Commitments and Contingencies Operating Leases The Company leases facilities and certain equipment under noncancelable operating leases. The equipment leases are renewable at the option of the Company. At June 30, 2015 , future minimum lease payments under operating leases having initial or remaining noncancelable lease terms in excess of one year are as follows: 2015 $ 1,656 2016 4,013 2017 2,714 2018 1,362 2019 1,276 2020 1,311 Thereafter 1,120 Total $ 13,452 Rent expense, including other facility expenses, was $2,247 and $1,361 for the three months ended June 30, 2015 and 2014 , respectively, and $4,381 and $2,731 for the six months ended June 30, 2015 and 2014 , respectively. The Company maintains subleases for certain of its facilities. Rental income under sublease agreements was $394 and $171 for the three months ended June 30, 2015 and 2014 , respectively, and $819 and $262 for the six months ended June 30, 2015 and 2014 , respectively. Future rental income approximates $362 for 2015 , $741 for 2016 , and $96 for 2017 . Contingencies In March 2012, Trans Ova was named as a defendant in a licensing and patent infringement suit brought by XY, Inc. alleging that certain of Trans Ova's activities breach a licensing agreement and infringe on patents that XY, Inc. allegedly owns. Trans Ova is reviewing, defending and filing counter claims in the case. The matter may go to trial in 2015. Based on advice from legal counsel, Trans Ova believes that XY, Inc.'s complaints are without merit; however, no assurances can be given that this matter will be resolved in Trans Ova's favor. Furthermore, no assurances can be made that the legal proceedings will be concluded in accordance with the present schedule. The Company may become subject to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June 30, 2015 and December 31, 2014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 reimburses Third Security for certain administrative services and out-of-pocket expenses incurred on the Company's behalf. The total amount of expenses incurred by the Company for the three months ended June 30, 2015 and 2014 was $111 and $64 , respectively and $152 and $88 for the six months ended June 30, 2015 and 2014 , respectively. The Manager of Third Security is also the Chief Executive Officer ("CEO") and Chairman of the Board of Directors of the Company. Prior to 2015, the CEO did not receive compensation for his services as CEO, and as a result, the Company recorded $507 and $977 in compensation expense for the three and six months ended June 30, 2014 , respectively, based on the estimated salary and benefits appropriate for the role. The Company anticipates that the CEO will participate in the Company's executive annual incentive compensation plan beginning in 2015. Transactions with ECC Parties In addition to entities controlled by Third Security, any entity in which the Company holds equity securities, including securities received as upfront or milestone consideration, and which also are party to a collaboration with the Company are considered to be related parties. In March 2015, the Company purchased 13,939,392 shares of common stock of AmpliPhi Biosciences Corporation ("AmpliPhi"), a collaborator, and 3,484,848 warrants for $2,300 . Of the total purchase price, $1,979 was allocated to the value of the shares of common stock and $321 was allocated to the value of the warrants. The AmpliPhi warrants have been included in other assets on the consolidated balance sheet with a value of $436 as of June 30, 2015 . Between February 2011 and February 2015, the Company purchased $43,582 of ZIOPHARM securities. See Note 13 for additional discussion related to the Company's investment in ZIOPHARM. The Company entered into an ECC with Histogenics Corporation ("Histogenics") in September 2014 and received a $10,000 convertible promissory note as upfront consideration. The note originally matured in September 2015 and accrued interest at 6.0% per annum. Upon the closing of Histogenics' IPO in December 2014, the note, with accrued interest, was converted to Histogenics common stock. Additionally, the Company purchased 1,772,364 shares of Histogenics common stock at $11.00 per share in the IPO. In conjunction with the ECC with Oragenics (Note 5 ), the Company is entitled to, at its election, purchase up to 30% of securities offerings that may be conducted by Oragenics in the future, subject to certain conditions and limitations. In November 2013, the Company purchased 1,100,000 shares of Oragenics common stock at $2.50 per share. In September 2013, the Company purchased 1,300,000 shares of Oragenics common stock at $3.00 per share in a private transaction. In connection with Oragenics ECC 3 (Note 5 ), the Company agreed to purchase additional common stock in a qualified financing, as defined in the agreement, during the sixteen months following the effective date of the Oragenics ECC 3 in an amount up to the lesser of (i) the amount that is the proportion of such financing equal to the Company's pro rata equity holdings in Oragenics as of the effective date and (ii) $10,000 , subject to certain conditions. The Company recognized $15,239 and $10,920 of collaboration revenues from related parties in the three months ended June 30, 2015 and 2014 , respectively, and $28,035 and $18,318 for the six months ended June 30, 2015 and 2014 , respectively.</t>
  </si>
  <si>
    <t>Net Loss per Share</t>
  </si>
  <si>
    <t>Earnings Per Share [Abstract]</t>
  </si>
  <si>
    <t>Net Loss per Share The following table presents the computation of basic and diluted net loss per share for the three and six months ended June 30, 2015 and 2014 : Three Months Ended Six Months Ended 2015 2014 2015 2014 Historical net loss per share: Numerator: Net loss attributable to Intrexon $ (40,663 ) $ (52,043 ) $ (13,566 ) $ (47,928 ) Denominator: Weighted average shares outstanding, basic and diluted 109,318,471 98,892,601 107,720,040 98,113,493 Net loss attributable to Intrexon per share, basic and diluted $ (0.37 ) $ (0.53 ) $ (0.13 ) $ (0.49 ) The following potentially dilutive securities have been excluded from the above computations of diluted weighted average shares outstanding for the three and six months ended June 30, 2015 and 2014 , as they would have been anti-dilutive: June 30, 2015 2014 Options 9,503,729 8,622,579 Warrants 220,021 373,102 Total 9,723,750 8,995,681</t>
  </si>
  <si>
    <t>Subsequent Events Subsequent Events</t>
  </si>
  <si>
    <t>Subsequent Events [Abstract]</t>
  </si>
  <si>
    <t>Subsequent Events</t>
  </si>
  <si>
    <t>19 . Subsequent Events In August 2015, the Company entered into a definitive purchase agreement to acquire 100% of Oxitec Limited for approximately $80,000 in Company common stock and approximately $80,000 in cash, subject to certain adjustments as defined in the agreement. Consummation of the transaction, anticipated in the second half of 2015, is subject to customary closing conditions.</t>
  </si>
  <si>
    <t>Summary of Significant Accounting Policies (Policies)</t>
  </si>
  <si>
    <t>Principles of Consolidation</t>
  </si>
  <si>
    <t>Principles of Consolidation The accompanying consolidated financial statements reflect the operations of the Company and its subsidiaries. All intercompany accounts and transactions have been eliminated.</t>
  </si>
  <si>
    <t>Unaudited Financial Information</t>
  </si>
  <si>
    <t>Unaudited Financial Information The accompanying interim consolidated financial statements are unaudited and have been prepared in accordance with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June 30, 2015 and results of operations and cash flows for the interim periods ended June 30, 2015 and 2014 . These interim financial results are not necessarily indicative of the results to be expected for the year ending December 31, 2015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4 .</t>
  </si>
  <si>
    <t>Revenue Recognition</t>
  </si>
  <si>
    <t>Revenue Recognition The Company generates revenue through contractual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Company's collaboration and licensing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r licensee on a standalone basis based on the consideration of the relevant facts and circumstances for each agreement. 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or licensees, the Company recognizes revenue on a straight-line basis over the period it expects to complete its performance obligations. 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 or items as a result of a specific outcome resulting from the entity's performance to achieve the milestone; (2) The consideration relates solely to past performance; and (3) The consideration is reasonable relative to all of the deliverables and payment terms within the arrangement. In the event that a milestone is not considered substantive, the Company recognizes the milestone consideration as revenue using the same method applied to upfront payments. Research and development services are a deliverable satisfied by the Company in accordance with the terms of the collaboration and licensing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 The Company also generates revenue through sales of advanced reproductive technologies, including bovine embryos derived from the Company's embryo transfer and in vitro fertilization processes and from genetic preservation and sexed semen processes and applications of such processes to other livestock, as well as sales of livestock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t>
  </si>
  <si>
    <t>Research and Development</t>
  </si>
  <si>
    <t>Research and Development The Company considers that regulatory and other uncertainties inherent in the research and development of new products preclude it from capitalizing such costs. Research and development expenses include salaries and related costs of research and development personnel, and the costs of consultants, certain in-licensed technology rights, facilities, materials and supplies associated with research and development projects as well as various laboratory studies. Indirect research and development costs include depreciation, amortization and other indirect overhead expenses. The Company has research and development arrangements with third parties that include upfront and milestone payments and primarily relate to collaborations. At June 30, 2015 and December 31, 2014 , the Company had research and development commitments with third parties that had not yet been incurred totaling $6,025 and $2,183 , respectively. The commitments are generally cancellable by the Company at any time upon written notice.</t>
  </si>
  <si>
    <t>Cash and Cash Equivalents</t>
  </si>
  <si>
    <t>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t>
  </si>
  <si>
    <t>Short-term and Long-term Investments At June 30, 2015 , investments include short-term investments in U.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Equity Securities</t>
  </si>
  <si>
    <t>Equity Securities 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since the Company does not intend to sell these equity securities within one year. 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Fair Value of Financial Instruments</t>
  </si>
  <si>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si>
  <si>
    <t>Concentrations of Risk</t>
  </si>
  <si>
    <t>Concentrations of Risk Due to the Company's mix of fixed and variable rate securities holdings, the Company's investment portfolio is susceptible to changes in interest rates. As of June 30, 2015 , there were no gross unrealized losses on the Company's investments. From time to time, the Company may liquidate some or all of its investments to fund operational needs or other activities, such as capital expenditures or business acquisitions. Depending on which investments the Company liquidates to fund these activities, the Company could recognize a portion, or all, of the gross unrealized losses. 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t>
  </si>
  <si>
    <t>Equity Method Investments</t>
  </si>
  <si>
    <t>Equity Method Investments The Company is party to three strategic joint ventures (Note 4 ). The Company accounts for its investments in these joint ventures using the equity method of accounting since the Company has the ability to exercise significant influence, but not control, over the operating activities of these entities.</t>
  </si>
  <si>
    <t>Variable Interest Entities</t>
  </si>
  <si>
    <t>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June 30, 2015 , the Company determined that Genopaver, LLC ("Genopaver"); Intrexon Energy Partners, LLC ("Intrexon Energy Partners"); OvaXon, LLC ("OvaXon"); Persea Bio, LLC ("Persea Bio"); and ZIOPHARM were VIEs. As of December 31, 2014 , the Company determined that Genopaver, Intrexon Energy Partners, OvaXon, and Persea Bio were VIEs. The Company was not the primary beneficiary for these entities since it did not have the power to direct the activities that most significantly impact the economic performance of the VIEs. The Company's aggregate investment balances of these VIEs as of June 30, 2015 was $557 , which represents the Company's maximum risk of loss related to the identified VIEs. As of December 31, 2014 , the Company did not hold any investment balances in the identified VIEs and therefore had no risk of loss as of that date.</t>
  </si>
  <si>
    <t>Trade Receivables</t>
  </si>
  <si>
    <t>Trade Receivables Trade receivables consist of credit extended to the Company's customers and collaborato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t>
  </si>
  <si>
    <t xml:space="preserve">Inventory The Company's inventory primarily includes adult female cows which are used in certain production processes and are recorded at acquisition cost using the first-in, first-out method or at market, whichever is lower. Work-in-process inventory includes allocations of production costs and facility costs for products currently in production and is recorded at the lower of cost or market. Significant declines in the price of cows could result in unfavorable adjustments to inventory balances. </t>
  </si>
  <si>
    <t>Property, Plant and Equipment</t>
  </si>
  <si>
    <t>Property, Plant and Equipment 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 Years Land improvements 4–15 Buildings and building improvements 3–23 Furniture and fixtures 1–7 Equipment 1–10 Computer hardware and software 1–7 Leasehold improvements are amortized over the shorter of the useful life of the asset or the applicable lease term, generally one to fourteen years .</t>
  </si>
  <si>
    <t>Goodwill Goodwill represents the future economic benefits arising from other assets acquired in a business combination that are not individually identified and separately recognized (Note 3 ).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The Company performs its annual impairment review of goodwill in the fourth quarter, or sooner if a triggering event occurs prior to the annual impairment review.</t>
  </si>
  <si>
    <t>Intangible Assets</t>
  </si>
  <si>
    <t>Intangible Assets Intangible assets subject to amortization consist of patents, related technologies and know-how; customer relationships; trademarks; and a covenant not to compete acquired as a result of mergers and acquisitions (Note 3 ). These intangible assets are subject to amortization, were recorded at fair value at the date of acquisition and are stated net of accumulated amortization. Indefinite-lived intangible assets consist of in-process research and development acquired in mergers and acquisitions (Note 3 ) and were recorded at fair value at the dates of the respective acquisitions. The Company amortizes long-lived intangible assets to reflect the pattern in which the economic benefits of the intangible assets are expected to be realized. The intangible assets are amortized over their remaining estimated useful lives, ranging from two to fourteen years for the patents, related technologies and know-how; customer relationships; trademarks; and the covenant not to compete.</t>
  </si>
  <si>
    <t>Impairment of Long-Lived Assets</t>
  </si>
  <si>
    <t>Impairment of Long-Lived Assets 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Foreign Currency Translation</t>
  </si>
  <si>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income. Revenue and expense amounts are translated at average rates during the period.</t>
  </si>
  <si>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Segment Information</t>
  </si>
  <si>
    <t xml:space="preserve">Segment Information The Company has determined that it operates in one segment. The Company applies its technologies to create products and services which may be either sold directly to customers or developed through collaboration with third parties. </t>
  </si>
  <si>
    <t>Recently Issued Accounting Pronouncements</t>
  </si>
  <si>
    <t>Recently Issued Accounting Pronouncements In July 2015, the Financial Accounting Standards Board ("FASB") issued Accounting Standards Update ("ASU") 2015-11, Inventory (Topic 330) - Simplifying the Measurement of Inventory ("ASU 2015-11"). The provisions of ASU 2015-11 provide guidance for simplifying the calculation for subsequent measurement of inventory measured using the first-in-first-out or average cost methods. The guidance is effective for annual periods and interim periods within those annual periods beginning after December 15, 2016, and is effective for the Company for the year ending December 31, 2017. The Company is currently evaluating the impact that the implementation of this standard will have on the Company's consolidated financial statements. In February 2015, the FASB issued ASU 2015-02, Consolidation (Topic 810) - Amendments to the Consolidation Analysis ("ASU 2015-02"). The provisions of ASU 2015-02 provide guidance which changes the analysis that a reporting entity must perform to determine whether it should consolidate certain types of legal entities. This guidance is effective for annual periods and interim periods within those annual periods, beginning after December 15, 2015, and is effective for the Company for the year ending December 31, 2016, with early adoption permitted. The Company is currently evaluating the impact that the implementation of this standard will have on the Company's consolidated financial statements. In May 2014, the FASB issued ASU 2014-9, Revenue from Contracts with Customers ("ASU 2014-9"). The FASB issued ASU 2014-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was originally effective for annual periods and interim periods within those annual periods beginning after December 15, 2016 and early adoption was not permitted. In July 2015, the FASB voted to defer the effective date by one year to December 15, 2017 for interim and annual reporting periods beginning after that date and permitted early adoption of the standard, but not before the original effective date of December 15, 2016, and is effective for the Company for the year ending December 31, 2018. The Company is currently evaluating the impact that the implementation of this standard will have on the Company's consolidated financial statements.</t>
  </si>
  <si>
    <t>Reclassifications</t>
  </si>
  <si>
    <t>Reclassifications Certain insignificant reclassifications have been made to the prior interim period consolidated financial statements to conform to the current interim period present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Summary of Significant Accounting Policies (Tables)</t>
  </si>
  <si>
    <t>Summarized Unaudited Financial Information</t>
  </si>
  <si>
    <t>Summarized unaudited financial data as of June 30, 2015 and December 31, 2014 and for the three and six months ended June 30, 2015 and 2014 , for the Company's equity method investments are as follows: June 30, 2015 December 31, 2014 Current assets $ 15,259 $ 63,627 Non-current assets 209 1,259 Total assets 15,468 64,886 Current liabilities 9,181 15,346 Non-current liabilities — 570 Total liabilities 9,181 15,916 Net assets $ 6,287 $ 48,970 Three Months Ended Six Months Ended 2015 2014 2015 2014 Revenues $ 423 $ 504 $ 1,059 $ 919 Operating expenses 22,845 16,294 106,914 29,214 Loss from operations (22,422 ) (15,790 ) (105,855 ) (28,295 ) Other 2 5,608 1 5,689 Net loss $ (22,420 ) $ (10,182 ) $ (105,854 ) $ (22,606 )</t>
  </si>
  <si>
    <t>Allowance for Doubtful Accounts</t>
  </si>
  <si>
    <t>The following table shows the activity in the allowance for doubtful accounts for the six months ended June 30, 2015 : Six Months Ended June 30, 2015 Beginning balance $ 565 Charged to operating expenses 984 Write offs of accounts receivable (112 ) Ending balance $ 1,437</t>
  </si>
  <si>
    <t>Estimated Useful Lives</t>
  </si>
  <si>
    <t>The estimated useful lives of these assets are as follows: Years Land improvements 4–15 Buildings and building improvements 3–23 Furniture and fixtures 1–7 Equipment 1–10 Computer hardware and software 1–7</t>
  </si>
  <si>
    <t>Mergers and Acquisitions (Tables)</t>
  </si>
  <si>
    <t>Okanagan Specialty Fruits Inc</t>
  </si>
  <si>
    <t>Business Acquisition [Line Items]</t>
  </si>
  <si>
    <t>Acquisition Date Fair Value Consideration Transferred</t>
  </si>
  <si>
    <t>The fair value of the total consideration transferred was $40,933 . The acquisition date fair value of each class of consideration transferred is presented below: Cash $ 10,000 Common shares 30,933 $ 40,933</t>
  </si>
  <si>
    <t>Estimated Fair Value of Assets Acquired and Liabilities Assumed at Acquisition Date</t>
  </si>
  <si>
    <t>The preliminary estimated fair value of assets acquired and liabilities assumed at the acquisition date is shown below: Cash $ 58 Trade receivables 16 Other receivables 49 Property, plant, and equipment 32 Intangible assets 33,800 Total assets acquired 33,955 Accounts payable 181 Deferred revenue 181 Deferred tax liability 8,145 Total liabilities assumed 8,507 Net assets acquired 25,448 Goodwill 15,485 Total consideration $ 40,933</t>
  </si>
  <si>
    <t>ActoGeniX NV</t>
  </si>
  <si>
    <t>The fair value of the total consideration transferred was $72,474 . The acquisition date fair value of each class of consideration transferred is presented below: Cash $ 32,739 Common shares 39,735 $ 72,474</t>
  </si>
  <si>
    <t>The estimated fair value of assets acquired and liabilities assumed at the acquisition date is shown below along with subsequent adjustments during the measurement period to the fair value of assets acquired and liabilities assumed. The adjustments resulted from the difference between estimated and actual accrued expenses. Initial Estimated Fair Value Adjustments Adjusted Fair Value Cash $ 3,180 $ — $ 3,180 Other receivables 305 — 305 Prepaid expenses and other 31 — 31 Property, plant and equipment 209 — 209 Intangible assets 68,100 — 68,100 Other assets 23 — 23 Total assets acquired 71,848 — 71,848 Accounts payable 230 — 230 Accrued compensation and benefits 624 (428 ) 196 Other accrued liabilities 307 (54 ) 253 Deferred revenue 732 — 732 Deferred tax liability 612 — 612 Total liabilities assumed 2,505 (482 ) 2,023 Net assets acquired 69,343 482 69,825 Goodwill 3,131 (482 ) 2,649 Total consideration $ 72,474 $ — $ 72,474</t>
  </si>
  <si>
    <t>Trans Ova Genetics, LC</t>
  </si>
  <si>
    <t>The fair value of the total consideration transferred, including the noncontrolling interest in a majority-owned subsidiary of Trans Ova, was $127,875 . The acquisition date fair value of each class of consideration transferred and noncontrolling interest is presented below: Cash $ 63,625 Common shares 32,802 Deferred cash consideration 20,115 Total consideration transferred 116,542 Fair value of noncontrolling interest 11,333 Total $ 127,875</t>
  </si>
  <si>
    <t>The estimated fair value of assets acquired and liabilities assumed at the acquisition date is shown in the table below. Cash $ 960 Trade receivables 18,693 Related party receivables 1,219 Inventory 18,476 Prepaid expenses and other 590 Property, plant and equipment 21,164 Intangible assets 23,700 Other assets 147 Total assets acquired 84,949 Accounts payable 3,317 Accrued compensation and benefits 913 Other accrued liabilities 271 Deferred revenue 4,458 Lines of credit 4,091 Related party payables 1,246 Long term debt 9,090 Total liabilities assumed 23,386 Net assets acquired 61,563 Goodwill 66,312 Total consideration and fair value of noncontrolling interest $ 127,875</t>
  </si>
  <si>
    <t>Medistem, Inc.</t>
  </si>
  <si>
    <t>The fair value of the total consideration transferred was $24,995 . The acquisition date fair value of each class of consideration transferred is presented below: Cash $ 4,920 Common shares 19,368 Settlement of promissory notes 707 $ 24,995</t>
  </si>
  <si>
    <t>The estimated fair value of assets acquired and liabilities assumed at the acquisition date is shown in the table below. Cash $ 8 Intangible assets 4,824 Total assets acquired 4,832 Accounts payable 644 Accrued compensation and benefits 67 Other accrued expenses 50 Total liabilities assumed 761 Net assets acquired 4,071 Goodwill 20,924 Total consideration $ 24,995</t>
  </si>
  <si>
    <t>2015 Business Acquisitions</t>
  </si>
  <si>
    <t>Condensed Pro forma Financial Information</t>
  </si>
  <si>
    <t>The following unaudited condensed pro forma financial information for the three and six months ended June 30, 2015 and 2014 is presented as if the acquisitions had been consummated on January 1, 2014: Three Months Ended Six Months Ended 2015 2014 2015 2014 Pro forma Revenues $ 44,891 $ 11,851 $ 78,929 $ 19,759 Loss before income taxes (40,734 ) (56,161 ) (18,411 ) (55,295 ) Net loss (41,668 ) (55,673 ) (19,891 ) (55,067 ) Net loss attributable to the noncontrolling interests 831 892 2,124 1,758 Net loss attributable to Intrexon (40,837 ) (54,781 ) (17,767 ) (53,309 )</t>
  </si>
  <si>
    <t>2014 Business Acquisitions</t>
  </si>
  <si>
    <t>The following unaudited condensed pro forma financial information for the three and six months ended June 30, 2014 is presented as if the acquisitions had been consummated on January 1, 2013: Three Months Ended Six Months Ended Pro forma Revenues $ 34,911 $ 57,122 Loss before income taxes (48,265 ) (46,953 ) Net loss (47,982 ) (46,976 ) Net loss attributable to the noncontrolling interests 1,085 2,031 Net loss attributable to Intrexon (46,897 ) (44,945 )</t>
  </si>
  <si>
    <t>Collaboration and Licensing Revenue (Tables)</t>
  </si>
  <si>
    <t>Summarized Collaboration and Licensing Revenue</t>
  </si>
  <si>
    <t>The following table summarizes the amounts recorded in the consolidated statements of operations for each significant collaboration and licensing agreement for the three and six months ended June 30, 2015 and 2014 . Three Months Ended June 30, 2015 Revenue Recognized From Total Upfront and Milestone Payments Research and Development Services ZIOPHARM Oncology, Inc. $ 644 $ 4,606 $ 5,250 Oragenics, Inc. 307 68 375 Fibrocell Science, Inc. 448 1,470 1,918 Genopaver, LLC 68 867 935 S &amp; I Ophthalmic, LLC — 890 890 OvaXon, LLC — 662 662 Intrexon Energy Partners, LLC 625 2,731 3,356 Persea Bio, LLC 125 141 266 Ares Trading S.A. 739 — 739 Other 747 2,043 2,790 Total $ 3,703 $ 13,478 $ 17,181 Three Months Ended June 30, 2014 Revenue Recognized From Total Upfront and Milestone Payments Research and Development Services ZIOPHARM Oncology, Inc. $ 644 $ 3,697 $ 4,341 Oragenics, Inc. 261 52 313 Fibrocell Science, Inc. 448 883 1,331 Genopaver, LLC 68 423 491 S &amp; I Ophthalmic, LLC — 607 607 OvaXon, LLC — 579 579 Intrexon Energy Partners, LLC 625 1,210 1,835 Other 471 1,796 2,267 Total $ 2,517 $ 9,247 $ 11,764 Six Months Ended June 30, 2015 Revenue Recognized From Total Upfront and Milestone Payments Research and Development Services ZIOPHARM Oncology, Inc. $ 1,288 $ 7,763 $ 9,051 Oragenics, Inc. 569 76 645 Fibrocell Science, Inc. 896 3,183 4,079 Genopaver, LLC 137 1,467 1,604 S &amp; I Ophthalmic, LLC — 1,645 1,645 OvaXon, LLC — 1,306 1,306 Intrexon Energy Partners, LLC 1,250 4,916 6,166 Persea Bio, LLC 250 256 506 Ares Trading S.A. 739 — 739 Other 1,605 4,618 6,223 Total $ 6,734 $ 25,230 $ 31,964 Six Months Ended June 30, 2014 Revenue Recognized From Total Upfront and Milestone Payments Research and Development Services ZIOPHARM Oncology, Inc. $ 1,288 $ 5,733 $ 7,021 Oragenics, Inc. 523 585 1,108 Fibrocell Science, Inc. 896 1,745 2,641 Genopaver, LLC 137 844 981 S &amp; I Ophthalmic, LLC — 1,486 1,486 OvaXon, LLC — 748 748 Intrexon Energy Partners, LLC 625 1,210 1,835 Other 930 2,851 3,781 Total $ 4,399 $ 15,202 $ 19,601</t>
  </si>
  <si>
    <t>Summary of Deferred Revenue</t>
  </si>
  <si>
    <t>Deferred revenue consists of the following: June 30, December 31, Upfront and milestone payments $ 163,094 $ 107,228 Prepaid research and development services 11,496 1,045 Prepaid product and service revenues 4,679 4,365 Other 741 571 Total $ 180,010 $ 113,209 Current portion of deferred revenue $ 28,737 $ 16,522 Long-term portion of deferred revenue 151,273 96,687 Total $ 180,010 $ 113,209</t>
  </si>
  <si>
    <t>Short-term and Long-term Investments (Tables)</t>
  </si>
  <si>
    <t>Summary of Amortized Cost, Gross Unrealized Gains and Losses and Fair Value of Investments</t>
  </si>
  <si>
    <t>The following table summarizes the amortized cost, gross unrealized gains and losses and fair value of available-for-sale investments as of June 30, 2015 : Amortized Cost Gross Unrealized Gains Gross Unrealized Losses Aggregate Fair Value U.S. government debt securities $ 67,097 $ 61 $ — $ 67,158 Certificates of deposit 273 — — 273 Total $ 67,370 $ 61 $ — $ 67,431 The following table summarizes the amortized cost, gross unrealized gains and losses and fair value of available-for-sale investments as of December 31, 2014 : Amortized Cost Gross Unrealized Gains Gross Unrealized Losses Aggregate Fair Value U.S. government debt securities $ 115,293 $ 54 $ (12 ) $ 115,335 Certificates of deposit 273 — — 273 Total $ 115,566 $ 54 $ (12 ) $ 115,608</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t June 30, 2015 : Quoted Prices in Active Markets (Level 1) Significant Other Observable Inputs (Level 2) Significant Unobservable Inputs (Level 3) June 30, Assets U.S. government debt securities (Note 6) $ — $ 67,158 $ — $ 67,158 Equity securities (Note 5) 84,547 17,349 — 101,896 Other — 709 — 709 Total $ 84,547 $ 85,216 $ — $ 169,763 The following table presents the placement in the fair value hierarchy of financial assets that are measured at fair value on a recurring basis, including the items for which the fair value option has been elected, at December 31, 2014 : Quoted Prices in Active Markets Significant Other Observable Inputs Significant Unobservable Inputs December 31, Assets U.S. government debt securities (Note 6) $ — $ 115,335 $ — $ 115,335 Equity securities (Note 5) 143,927 20,962 — 164,889 Other — 273 — 273 Total $ 143,927 $ 136,570 $ — $ 280,497</t>
  </si>
  <si>
    <t>Inventory (Tables)</t>
  </si>
  <si>
    <t>Schedule of Inventory</t>
  </si>
  <si>
    <t>Inventory consists of the following: June 30, December 31, Supplies, semen and embryos $ 1,587 $ 1,184 Work in process 6,844 5,637 Livestock 17,682 16,996 Feed 888 1,972 Total inventory $ 27,001 $ 25,789</t>
  </si>
  <si>
    <t>Property, Plant and Equipment, net (Tables)</t>
  </si>
  <si>
    <t>Schedule of Property, Plant and Equipment</t>
  </si>
  <si>
    <t>Property, plant and equipment consist of the following: June 30, December 31, Land and land improvements $ 8,975 $ 7,565 Buildings and building improvements 7,208 7,265 Furniture and fixtures 1,309 1,236 Equipment 34,495 31,983 Leasehold improvements 6,572 6,382 Computer hardware and software 5,514 5,060 Construction in progress 1,851 1,002 65,924 60,493 Less: Accumulated depreciation and amortization (25,061 ) (22,493 ) Property, plant and equipment, net $ 40,863 $ 38,000</t>
  </si>
  <si>
    <t>Goodwill and Intangible Assets, net (Tables)</t>
  </si>
  <si>
    <t>Schedule of Changes in Carrying Amount of Goodwill</t>
  </si>
  <si>
    <t>The changes in the carrying amount of goodwill for the six months ended June 30, 2015 and 2014 are as follows: Six Months Ended 2015 2014 Beginning balance $ 101,059 $ 13,823 Acquisitions 18,134 21,042 Foreign currency translation adjustment (228 ) — Ending balance $ 118,965 $ 34,865</t>
  </si>
  <si>
    <t>Schedule of Intangible Assets</t>
  </si>
  <si>
    <t>Intangible assets consist of the following at June 30, 2015 : Weighted Average Useful Life (Years) Gross Carrying Amount Accumulated Amortization Net Patents, related technologies and know-how 12.6 $ 75,318 $ (13,038 ) $ 62,280 Customer relationships 6.5 10,700 (1,772 ) 8,928 Trademarks 8.4 5,900 (655 ) 5,245 Covenant not to compete 2.0 390 (65 ) 325 In-process research and development 85,456 — 85,456 Total $ 177,764 $ (15,530 ) $ 162,234 Intangible assets consist of the following at December 31, 2014 : Gross Carrying Amount Accumulated Amortization Net Patents, related technologies and know-how $ 41,872 $ (10,849 ) $ 31,023 Customer relationships 10,700 (806 ) 9,894 Trademarks 5,900 (298 ) 5,602 In-process research and development 19,428 — 19,428 Total $ 77,900 $ (11,953 ) $ 65,947</t>
  </si>
  <si>
    <t>Lines of Credit and Long Term Debt (Tables)</t>
  </si>
  <si>
    <t>Schedule of Long-term Debt Instruments</t>
  </si>
  <si>
    <t>Long term debt consists of the following: June 30, December 31, Notes payable $ 7,066 $ 7,653 Royalty-based financing 1,944 1,926 Other 457 790 Long term debt 9,467 10,369 Less current portion 1,427 1,675 Long term debt, less current portion $ 8,040 $ 8,694</t>
  </si>
  <si>
    <t>Schedule of Future Maturities of Long-term Debt</t>
  </si>
  <si>
    <t>Future maturities of long term debt are as follows: 2015 $ 809 2016 897 2017 365 2018 512 2019 339 2020 308 Thereafter 4,293 Total $ 7,523</t>
  </si>
  <si>
    <t>Shareholders' Equity (Tables)</t>
  </si>
  <si>
    <t>Components of Accumulated Other Comprehensive Loss</t>
  </si>
  <si>
    <t>The components of accumulated other comprehensive loss were as follows: June 30, December 31, Unrealized gain on investments $ 61 $ 42 Foreign currency translation adjustments (2,346 ) (46 ) Total accumulated other comprehensive loss $ (2,285 ) $ (4 )</t>
  </si>
  <si>
    <t>Stock Option Plans (Tables)</t>
  </si>
  <si>
    <t>Schedule of Employee Service Share-based Compensation Allocation</t>
  </si>
  <si>
    <t>Stock-based compensation costs included in the consolidated statements of operations are presented below: Three Months Ended Six Months Ended 2015 2014 2015 2014 Cost of products $ 21 $ — $ 55 $ — Cost of services 105 — 203 — Research and development 2,138 1,364 3,907 1,712 Selling, general and administrative 5,616 5,484 13,974 8,910 Total $ 7,880 $ 6,848 $ 18,139 $ 10,622</t>
  </si>
  <si>
    <t>Schedule of Stock Option Activity</t>
  </si>
  <si>
    <t>Stock option activity under Intrexon's award plans was as follows: Number of Shares Weighted Average Exercise Price Weighted Average Remaining Contractual Term (Years) Balances at December 31, 2014 8,323,544 $ 22.59 8.64 Granted 1,849,000 43.15 Adjustment due to dividend (Note 13) 312,795 25.40 Exercised (638,790 ) (16.25 ) Forfeited (342,678 ) (27.77 ) Expired (142 ) (7.12 ) Balances at June 30, 2015 9,503,729 26.08 8.38 Exercisable at June 30, 2015 2,322,052 18.06 7.03 Vested and Expected to Vest at June 30, 2015(1) 7,930,652 25.25 8.28 (1) The number of stock options expected to vest takes into account an estimate of expected forfeitures.</t>
  </si>
  <si>
    <t>Commitments and Contingencies (Tables)</t>
  </si>
  <si>
    <t>Future Minimum Lease Payments Under Noncancelable Operating Leases</t>
  </si>
  <si>
    <t>At June 30, 2015 , future minimum lease payments under operating leases having initial or remaining noncancelable lease terms in excess of one year are as follows: 2015 $ 1,656 2016 4,013 2017 2,714 2018 1,362 2019 1,276 2020 1,311 Thereafter 1,120 Total $ 13,452</t>
  </si>
  <si>
    <t>Net Loss per Share (Tables)</t>
  </si>
  <si>
    <t>Computation of Basic and Diluted Net Loss per Share</t>
  </si>
  <si>
    <t>The following table presents the computation of basic and diluted net loss per share for the three and six months ended June 30, 2015 and 2014 : Three Months Ended Six Months Ended 2015 2014 2015 2014 Historical net loss per share: Numerator: Net loss attributable to Intrexon $ (40,663 ) $ (52,043 ) $ (13,566 ) $ (47,928 ) Denominator: Weighted average shares outstanding, basic and diluted 109,318,471 98,892,601 107,720,040 98,113,493 Net loss attributable to Intrexon per share, basic and diluted $ (0.37 ) $ (0.53 ) $ (0.13 ) $ (0.49 )</t>
  </si>
  <si>
    <t>Schedule of Antidilutive Securities Excluded from Computation of Earnings Per Share</t>
  </si>
  <si>
    <t>The following potentially dilutive securities have been excluded from the above computations of diluted weighted average shares outstanding for the three and six months ended June 30, 2015 and 2014 , as they would have been anti-dilutive: June 30, 2015 2014 Options 9,503,729 8,622,579 Warrants 220,021 373,102 Total 9,723,750 8,995,681</t>
  </si>
  <si>
    <t>Organization and Basis of Presentation - Additional Information (Details) - Jun. 30, 2015 - USD ($) $ in Thousands</t>
  </si>
  <si>
    <t>AquaBounty Technologies, Inc.</t>
  </si>
  <si>
    <t>Organization, Consolidation and Presentation of Financial Statements Disclosure [Line Items]</t>
  </si>
  <si>
    <t>Shares issued by majority owned subsidiary to parent</t>
  </si>
  <si>
    <t>Purchase of additional equity interest of majority owned subsidiary</t>
  </si>
  <si>
    <t>Parent ownership interest</t>
  </si>
  <si>
    <t>63.00%</t>
  </si>
  <si>
    <t>Biological &amp; Popular Culture, Inc.</t>
  </si>
  <si>
    <t>51.00%</t>
  </si>
  <si>
    <t>Summary of Significant Accounting Policies - Additional Information (Details)</t>
  </si>
  <si>
    <t>Jun. 30, 2015USD ($)joint_ventureEntity</t>
  </si>
  <si>
    <t>Jun. 30, 2014USD ($)</t>
  </si>
  <si>
    <t>Jun. 30, 2015USD ($)Segmentjoint_ventureEntity</t>
  </si>
  <si>
    <t>Dec. 31, 2014USD ($)Entity</t>
  </si>
  <si>
    <t>Organization And Significant Accounting Policies [Line Items]</t>
  </si>
  <si>
    <t>Number Of Joint Ventures In Which The Company Participates | joint_venture</t>
  </si>
  <si>
    <t>Research and development commitments with third parties not incurred</t>
  </si>
  <si>
    <t>Maturity period of liquid investment</t>
  </si>
  <si>
    <t>3 months</t>
  </si>
  <si>
    <t>Cash equivalent investments in highly liquid money market accounts</t>
  </si>
  <si>
    <t>Unrealized losses on investments</t>
  </si>
  <si>
    <t>Number of collaborators over which the Company has significant influence | Entity</t>
  </si>
  <si>
    <t>Fair value of financial assets measured at fair value on a recurring basis</t>
  </si>
  <si>
    <t>Variable interest entities, risk of loss</t>
  </si>
  <si>
    <t>Number of segments | Segment</t>
  </si>
  <si>
    <t>Foreign Countries</t>
  </si>
  <si>
    <t>Long-lived assets</t>
  </si>
  <si>
    <t>Oragenics, Inc.</t>
  </si>
  <si>
    <t>Company's ownership percentage</t>
  </si>
  <si>
    <t>24.30%</t>
  </si>
  <si>
    <t>24.40%</t>
  </si>
  <si>
    <t>Oragenics, Inc. | Equity Securities</t>
  </si>
  <si>
    <t>ZIOPHARM Oncology, Inc.</t>
  </si>
  <si>
    <t>15.70%</t>
  </si>
  <si>
    <t>Realized gain on equity securities</t>
  </si>
  <si>
    <t>ZIOPHARM Oncology, Inc. | Equity Securities</t>
  </si>
  <si>
    <t>Minimum</t>
  </si>
  <si>
    <t>Weighted average useful life (years)</t>
  </si>
  <si>
    <t>2 years</t>
  </si>
  <si>
    <t>Minimum | Leasehold Improvements</t>
  </si>
  <si>
    <t>Property plant and equipment, useful life</t>
  </si>
  <si>
    <t>1 year</t>
  </si>
  <si>
    <t>Maximum</t>
  </si>
  <si>
    <t>14 years</t>
  </si>
  <si>
    <t>Maximum | Leasehold Improvements</t>
  </si>
  <si>
    <t>Summary of Significant Accounting Policies - Summarized Financial Data (Details) - USD ($) $ in Thousands</t>
  </si>
  <si>
    <t>Schedule of Equity Method Investments [Line Items]</t>
  </si>
  <si>
    <t>Operating expenses</t>
  </si>
  <si>
    <t>Non-current assets</t>
  </si>
  <si>
    <t>Non-current liabilities</t>
  </si>
  <si>
    <t>Net assets</t>
  </si>
  <si>
    <t>Loss from operations</t>
  </si>
  <si>
    <t>Summary of Significant Accounting Policies - Trade Receivables - Rollforward of Allowance for Doubtful Accounts (Details) - USD ($) $ in Thousands</t>
  </si>
  <si>
    <t>Allowance for Doubtful Accounts Receivable [Roll Forward]</t>
  </si>
  <si>
    <t>Beginning balance</t>
  </si>
  <si>
    <t>Charged to operating expenses</t>
  </si>
  <si>
    <t>Write offs of accounts receivable</t>
  </si>
  <si>
    <t>Ending balance</t>
  </si>
  <si>
    <t>Summary of Significant Accounting Policies - Estimated Useful Lives of Property, Plant and Equipment (Details)</t>
  </si>
  <si>
    <t>Minimum | Land improvements</t>
  </si>
  <si>
    <t>Property, Plant and Equipment [Line Items]</t>
  </si>
  <si>
    <t>4 years</t>
  </si>
  <si>
    <t>Minimum | Buildings and building improvements</t>
  </si>
  <si>
    <t>3 years</t>
  </si>
  <si>
    <t>Minimum | Furniture and fixtures</t>
  </si>
  <si>
    <t>Minimum | Equipment</t>
  </si>
  <si>
    <t>Minimum | Computer hardware and software</t>
  </si>
  <si>
    <t>Maximum | Land improvements</t>
  </si>
  <si>
    <t>15 years</t>
  </si>
  <si>
    <t>Maximum | Buildings and building improvements</t>
  </si>
  <si>
    <t>23 years</t>
  </si>
  <si>
    <t>Maximum | Furniture and fixtures</t>
  </si>
  <si>
    <t>7 years</t>
  </si>
  <si>
    <t>Maximum | Equipment</t>
  </si>
  <si>
    <t>10 years</t>
  </si>
  <si>
    <t>Maximum | Computer hardware and software</t>
  </si>
  <si>
    <t>Mergers and Acquisitions - Additional Information (Details)</t>
  </si>
  <si>
    <t>Aug. 08, 2014USD ($)installmentshares</t>
  </si>
  <si>
    <t>Mar. 06, 2014USD ($)Noteshares</t>
  </si>
  <si>
    <t>Apr. 30, 2015USD ($)shares</t>
  </si>
  <si>
    <t>Feb. 28, 2015USD ($)shares</t>
  </si>
  <si>
    <t>Jun. 30, 2015USD ($)</t>
  </si>
  <si>
    <t>Dec. 31, 2014USD ($)</t>
  </si>
  <si>
    <t>Sep. 30, 2012USD ($)</t>
  </si>
  <si>
    <t>Percentage of outstanding common stock acquired</t>
  </si>
  <si>
    <t>100.00%</t>
  </si>
  <si>
    <t>Business acquisition, consideration paid, shares issued | shares</t>
  </si>
  <si>
    <t>Cash</t>
  </si>
  <si>
    <t>Total consideration transferred</t>
  </si>
  <si>
    <t>Business combination, acquisition related cost</t>
  </si>
  <si>
    <t>Okanagan Specialty Fruits Inc | Selling, general and administrative</t>
  </si>
  <si>
    <t>ActoGeniX NV | Selling, general and administrative</t>
  </si>
  <si>
    <t>Deferred cash consideration</t>
  </si>
  <si>
    <t>Deferred cash consideration, number of payment installments | installment</t>
  </si>
  <si>
    <t>Possible future contingent payments to former equity holders</t>
  </si>
  <si>
    <t>Possible future contingent payments to former equity holders, current valuation</t>
  </si>
  <si>
    <t>Trans Ova Genetics, LC | Selling, general and administrative</t>
  </si>
  <si>
    <t>Exemplar Genetics, LLC</t>
  </si>
  <si>
    <t>Cash paid to acquire noncontrolling interest</t>
  </si>
  <si>
    <t>Shares issued to acquire noncontrolling interest | shares</t>
  </si>
  <si>
    <t>Number of promissory notes settled upon the closing of the merger | Note</t>
  </si>
  <si>
    <t>Shares of merger consideration surrendered by acquiree management to reimburse for required payroll tax withholdings | shares</t>
  </si>
  <si>
    <t>Medistem, Inc. | Settlement of Promissory Notes</t>
  </si>
  <si>
    <t>Medistem, Inc. | Selling, general and administrative</t>
  </si>
  <si>
    <t>Minimum | Trans Ova Genetics, LC</t>
  </si>
  <si>
    <t>Maximum | Trans Ova Genetics, LC</t>
  </si>
  <si>
    <t>9 years</t>
  </si>
  <si>
    <t>Scenario, Plan | Okanagan Specialty Fruits Inc</t>
  </si>
  <si>
    <t>Mergers and Acquisitions - Fair Value of Consideration Transferred (Details) - USD ($) $ in Thousands</t>
  </si>
  <si>
    <t>Aug. 08, 2014</t>
  </si>
  <si>
    <t>Mar. 06, 2014</t>
  </si>
  <si>
    <t>Apr. 30, 2015</t>
  </si>
  <si>
    <t>Feb. 28, 2015</t>
  </si>
  <si>
    <t>Common shares</t>
  </si>
  <si>
    <t>Fair value of noncontrolling interest</t>
  </si>
  <si>
    <t>Mergers and Acquisitions - Fair Value of Assets Acquired and Liabilities Assumed (Details) - USD ($) $ in Thousands</t>
  </si>
  <si>
    <t>Dec. 31, 2013</t>
  </si>
  <si>
    <t>Total consideration</t>
  </si>
  <si>
    <t>ActoGeniX NV | Scenario, Plan</t>
  </si>
  <si>
    <t>Other receivables</t>
  </si>
  <si>
    <t>Property, plant and equipment</t>
  </si>
  <si>
    <t>Intangible assets</t>
  </si>
  <si>
    <t>Total assets acquired</t>
  </si>
  <si>
    <t>Total liabilities assumed</t>
  </si>
  <si>
    <t>Net assets acquired</t>
  </si>
  <si>
    <t>Total consideration and fair value of noncontrolling interest</t>
  </si>
  <si>
    <t>ActoGeniX NV | Scenario, Adjustment</t>
  </si>
  <si>
    <t>ActoGeniX NV | Scenario, Actual</t>
  </si>
  <si>
    <t>Okanagan Specialty Fruits Inc | Scenario, Plan</t>
  </si>
  <si>
    <t>Trade receivables</t>
  </si>
  <si>
    <t>Related party receivables</t>
  </si>
  <si>
    <t>Long term debt</t>
  </si>
  <si>
    <t>Mergers and Acquisitions - Pro Forma Financial Information (Details) - USD ($) $ in Thousands</t>
  </si>
  <si>
    <t>Business Acquisition, Pro Forma Information, Nonrecurring Adjustment [Line Items]</t>
  </si>
  <si>
    <t>2015 Business Acquisitions | Pro Forma</t>
  </si>
  <si>
    <t>2014 Business Acquisitions | Pro Forma</t>
  </si>
  <si>
    <t>Investments in Joint Ventures - Additional Information (Details)</t>
  </si>
  <si>
    <t>1 Months Ended</t>
  </si>
  <si>
    <t>Mar. 31, 2014USD ($)</t>
  </si>
  <si>
    <t>Jan. 31, 2014USD ($)</t>
  </si>
  <si>
    <t>Oct. 31, 2013USD ($)</t>
  </si>
  <si>
    <t>Jun. 30, 2015USD ($)board_seat</t>
  </si>
  <si>
    <t>Schedule Of Investments In Joint Venture [Line Items]</t>
  </si>
  <si>
    <t>Investment</t>
  </si>
  <si>
    <t>Intrexon Energy Partners, LLC</t>
  </si>
  <si>
    <t>Membership interest</t>
  </si>
  <si>
    <t>50.00%</t>
  </si>
  <si>
    <t>Additional capital contribution</t>
  </si>
  <si>
    <t>Number of board members designated by the Company | board_seat</t>
  </si>
  <si>
    <t>Number of board members not designated by the Company | board_seat</t>
  </si>
  <si>
    <t>Intrexon Energy Partners, LLC | Investors</t>
  </si>
  <si>
    <t>Initial capital contribution</t>
  </si>
  <si>
    <t>Intrexon Energy Partners, LLC | Maximum</t>
  </si>
  <si>
    <t>Intrexon Energy Partners, LLC | Maximum | Investors</t>
  </si>
  <si>
    <t>OvaXon, LLC</t>
  </si>
  <si>
    <t>S &amp; I Ophthalmic, LLC</t>
  </si>
  <si>
    <t>Upfront | Upfront and Milestone Payments | Intrexon Energy Partners, LLC</t>
  </si>
  <si>
    <t>Collaborative arrangement consideration received, value</t>
  </si>
  <si>
    <t>Collaboration and Licensing Revenue - Summarized Amount of Collaboration Recorded in Consolidated Statements of Income (Details) - USD ($) $ in Thousands</t>
  </si>
  <si>
    <t>Collaborative Arrangements and Non-collaborative Arrangement Transactions [Line Items]</t>
  </si>
  <si>
    <t>Collaboration And Licensing Revenue</t>
  </si>
  <si>
    <t>Fibrocell Science, Inc.</t>
  </si>
  <si>
    <t>Genopaver, LLC</t>
  </si>
  <si>
    <t>Persea Bio, LLC</t>
  </si>
  <si>
    <t>Ares Trading S.A.</t>
  </si>
  <si>
    <t>Other Collaborations</t>
  </si>
  <si>
    <t>Upfront and Milestone Payments</t>
  </si>
  <si>
    <t>Upfront and Milestone Payments | ZIOPHARM Oncology, Inc.</t>
  </si>
  <si>
    <t>Upfront and Milestone Payments | Oragenics, Inc.</t>
  </si>
  <si>
    <t>Upfront and Milestone Payments | Fibrocell Science, Inc.</t>
  </si>
  <si>
    <t>Upfront and Milestone Payments | Genopaver, LLC</t>
  </si>
  <si>
    <t>Upfront and Milestone Payments | S &amp; I Ophthalmic, LLC</t>
  </si>
  <si>
    <t>Upfront and Milestone Payments | OvaXon, LLC</t>
  </si>
  <si>
    <t>Upfront and Milestone Payments | Intrexon Energy Partners, LLC</t>
  </si>
  <si>
    <t>Upfront and Milestone Payments | Persea Bio, LLC</t>
  </si>
  <si>
    <t>Upfront and Milestone Payments | Ares Trading S.A.</t>
  </si>
  <si>
    <t>Upfront and Milestone Payments | Other Collaborations</t>
  </si>
  <si>
    <t>Research and Development Services</t>
  </si>
  <si>
    <t>Research and Development Services | ZIOPHARM Oncology, Inc.</t>
  </si>
  <si>
    <t>Research and Development Services | Oragenics, Inc.</t>
  </si>
  <si>
    <t>Research and Development Services | Fibrocell Science, Inc.</t>
  </si>
  <si>
    <t>Research and Development Services | Genopaver, LLC</t>
  </si>
  <si>
    <t>Research and Development Services | S &amp; I Ophthalmic, LLC</t>
  </si>
  <si>
    <t>Research and Development Services | OvaXon, LLC</t>
  </si>
  <si>
    <t>Research and Development Services | Intrexon Energy Partners, LLC</t>
  </si>
  <si>
    <t>Research and Development Services | Persea Bio, LLC</t>
  </si>
  <si>
    <t>Research and Development Services | Ares Trading S.A.</t>
  </si>
  <si>
    <t>Research and Development Services | Other Collaborations</t>
  </si>
  <si>
    <t>Collaboration and Licensing Revenue - Additional Information (Details)</t>
  </si>
  <si>
    <t>Mar. 26, 2014USD ($)</t>
  </si>
  <si>
    <t>Jan. 10, 2014USD ($)shares</t>
  </si>
  <si>
    <t>Dec. 18, 2013shares</t>
  </si>
  <si>
    <t>Sep. 30, 2013USD ($)shares</t>
  </si>
  <si>
    <t>Jun. 28, 2013USD ($)shares</t>
  </si>
  <si>
    <t>Apr. 30, 2013</t>
  </si>
  <si>
    <t>Mar. 29, 2013USD ($)</t>
  </si>
  <si>
    <t>Feb. 14, 2013</t>
  </si>
  <si>
    <t>Oct. 24, 2012USD ($)shares</t>
  </si>
  <si>
    <t>Oct. 05, 2012USD ($)shares</t>
  </si>
  <si>
    <t>Jun. 05, 2012USD ($)shares</t>
  </si>
  <si>
    <t>Jan. 06, 2011USD ($)shares</t>
  </si>
  <si>
    <t>May. 31, 2015USD ($)</t>
  </si>
  <si>
    <t>Collaboration and Licensing Agreements [Line Items]</t>
  </si>
  <si>
    <t>Collaborative agreement additional target fee</t>
  </si>
  <si>
    <t>Maximum milestone payments required upon successful achievement, per product</t>
  </si>
  <si>
    <t>Maximum milestone payments required upon successful achievement, one-time</t>
  </si>
  <si>
    <t>Required notice period for voluntary termination of collaborative agreement</t>
  </si>
  <si>
    <t>90 days</t>
  </si>
  <si>
    <t>Ares Trading S.A. | ZIOPHARM Oncology, Inc.</t>
  </si>
  <si>
    <t>Collaboration Arrangement, Percent Of Collaboration Payments</t>
  </si>
  <si>
    <t>Percent of shares outstanding at the date of achievement of future milestone</t>
  </si>
  <si>
    <t>7.495%</t>
  </si>
  <si>
    <t>Royalty rate as a percentage of net profit</t>
  </si>
  <si>
    <t>Oragenics ECC 1</t>
  </si>
  <si>
    <t>1.00%</t>
  </si>
  <si>
    <t>25.00%</t>
  </si>
  <si>
    <t>Percentage of shares outstanding at the date of achievement of future milestone 2</t>
  </si>
  <si>
    <t>1.50%</t>
  </si>
  <si>
    <t>Percentage of shares outstanding at the date of achievement of future milestone 3</t>
  </si>
  <si>
    <t>2.00%</t>
  </si>
  <si>
    <t>Percentage of shares outstanding at the date of achievement of future milestone 4</t>
  </si>
  <si>
    <t>2.50%</t>
  </si>
  <si>
    <t>Percentage of shares outstanding at the date of achievement of future milestone 5</t>
  </si>
  <si>
    <t>3.00%</t>
  </si>
  <si>
    <t>Oragenics ECC 2</t>
  </si>
  <si>
    <t>Consideration to be received upon achievement of future milestone 1</t>
  </si>
  <si>
    <t>Consideration to be received upon achievement of future milestone 2</t>
  </si>
  <si>
    <t>Consideration to be received upon achievement of future milestone 3</t>
  </si>
  <si>
    <t>Royalty rate as a percentage of net sales, tier 1</t>
  </si>
  <si>
    <t>10.00%</t>
  </si>
  <si>
    <t>Oragenics ECC 3</t>
  </si>
  <si>
    <t>7.00%</t>
  </si>
  <si>
    <t>Reverse stock split ratio</t>
  </si>
  <si>
    <t>1-for-25</t>
  </si>
  <si>
    <t>Reverse stock split, conversion ratio</t>
  </si>
  <si>
    <t>Level of net sales at which royalty rate changes to tier 2</t>
  </si>
  <si>
    <t>Royalty rate as a percentage of net sales, tier 2</t>
  </si>
  <si>
    <t>14.00%</t>
  </si>
  <si>
    <t>Royalty rate of savings from improvement</t>
  </si>
  <si>
    <t>33.00%</t>
  </si>
  <si>
    <t>Royalty rate as a percentage of gross profit</t>
  </si>
  <si>
    <t>16.66%</t>
  </si>
  <si>
    <t>Upfront and Milestone Payments | ZIOPHARM Oncology, Inc. | Upfront</t>
  </si>
  <si>
    <t>Collaborative arrangement consideration received, shares | shares</t>
  </si>
  <si>
    <t>Upfront and Milestone Payments | ZIOPHARM Oncology, Inc. | Milestone One</t>
  </si>
  <si>
    <t>Upfront and Milestone Payments | Ziopharm Oncology ECC Separate Unit of Accounting | Upfront</t>
  </si>
  <si>
    <t>Upfront and Milestone Payments | Ziopharm Oncology ECC Unit of Accounting One | Upfront</t>
  </si>
  <si>
    <t>Upfront and Milestone Payments | Oragenics ECC 1</t>
  </si>
  <si>
    <t>Upfront and Milestone Payments | Oragenics ECC 1 | Upfront</t>
  </si>
  <si>
    <t>Upfront and Milestone Payments | Oragenics ECC 2</t>
  </si>
  <si>
    <t>Upfront and Milestone Payments | Oragenics ECC 2 | Upfront</t>
  </si>
  <si>
    <t>Collaborative arrangement consideration received, value of convertible promissory note</t>
  </si>
  <si>
    <t>Conversion of promissory note into Common stock | shares</t>
  </si>
  <si>
    <t>Upfront and Milestone Payments | Oragenics ECC 3</t>
  </si>
  <si>
    <t>Upfront and Milestone Payments | Oragenics ECC 3 | Upfront</t>
  </si>
  <si>
    <t>Upfront and Milestone Payments | Fibrocell Science, Inc. | Upfront</t>
  </si>
  <si>
    <t>Upfront and Milestone Payments | Fibrocell Science, Inc. | Supplemental Upfront</t>
  </si>
  <si>
    <t>Upfront and Milestone Payments | Genopaver, LLC | Upfront</t>
  </si>
  <si>
    <t>Upfront and Milestone Payments | Intrexon Energy Partners, LLC | Upfront</t>
  </si>
  <si>
    <t>Upfront and Milestone Payments | Persea Bio, LLC | Upfront</t>
  </si>
  <si>
    <t>Prepaid Research and Development Services</t>
  </si>
  <si>
    <t>Prepaid Research and Development Services | Ares Trading S.A.</t>
  </si>
  <si>
    <t>Accounts Receivable [Member] | Upfront and Milestone Payments | Ares Trading S.A. | Upfront</t>
  </si>
  <si>
    <t>Collaboration and Licensing Revenue - Summary of Deferred Revenue (Details) - USD ($) $ in Thousands</t>
  </si>
  <si>
    <t>Deferred Revenue Arrangement [Line Items]</t>
  </si>
  <si>
    <t>Current portion of deferred revenue</t>
  </si>
  <si>
    <t>Long-term portion of deferred revenue</t>
  </si>
  <si>
    <t>Prepaid Product and Service Revenues</t>
  </si>
  <si>
    <t>Short-term and Long-term Investments - Summary of Amortized Cost, Gross Unrealized Gains and Losses and Fair Value of Short-term Investments (Details) - USD ($) $ in Thousands</t>
  </si>
  <si>
    <t>Schedule of Available-for-sale Securities [Line Items]</t>
  </si>
  <si>
    <t>Amortized Cost</t>
  </si>
  <si>
    <t>Gross Unrealized Gains</t>
  </si>
  <si>
    <t>Gross Unrealized Losses</t>
  </si>
  <si>
    <t>Aggregate Fair Value</t>
  </si>
  <si>
    <t>U.S. government debt securities</t>
  </si>
  <si>
    <t>Certificates of deposit</t>
  </si>
  <si>
    <t>Fair Value Measurements - Summary of Placement in the Fair Value Hierarchy of Financial Assets that are Measured at Fair Value on a Recurring Basis (Details) - USD ($) $ in Thousands</t>
  </si>
  <si>
    <t>Assets</t>
  </si>
  <si>
    <t>Quoted Prices in Active Markets (Level 1)</t>
  </si>
  <si>
    <t>Quoted Prices in Active Markets (Level 1) | U.S. government debt securities</t>
  </si>
  <si>
    <t>Quoted Prices in Active Markets (Level 1) | Equity Securities</t>
  </si>
  <si>
    <t>Quoted Prices in Active Markets (Level 1) | Other</t>
  </si>
  <si>
    <t>Significant Other Observable Inputs (Level 2)</t>
  </si>
  <si>
    <t>Significant Other Observable Inputs (Level 2) | U.S. government debt securities</t>
  </si>
  <si>
    <t>Significant Other Observable Inputs (Level 2) | Equity Securities</t>
  </si>
  <si>
    <t>Significant Other Observable Inputs (Level 2) | Other</t>
  </si>
  <si>
    <t>Significant Unobservable Inputs (Level 3)</t>
  </si>
  <si>
    <t>Significant Unobservable Inputs (Level 3) | U.S. government debt securities</t>
  </si>
  <si>
    <t>Significant Unobservable Inputs (Level 3) | Equity Securities</t>
  </si>
  <si>
    <t>Significant Unobservable Inputs (Level 3) | Other</t>
  </si>
  <si>
    <t>Fair Value Measurements - Additional Information (Details) - USD ($)</t>
  </si>
  <si>
    <t>Mar. 31, 2015</t>
  </si>
  <si>
    <t>Fair Value, Assets and Liabilities Measured on Recurring and Nonrecurring Basis [Line Items]</t>
  </si>
  <si>
    <t>Fair value of assets transferred from Level 2 to Level 1</t>
  </si>
  <si>
    <t>Inventory - Schedule of Inventory (Details) - USD ($) $ in Thousands</t>
  </si>
  <si>
    <t>Inventory [Line Items]</t>
  </si>
  <si>
    <t>Supplies, semen and embryo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Computer hardware and software</t>
  </si>
  <si>
    <t>Construction in progress</t>
  </si>
  <si>
    <t>Property, plant and equipment, gross</t>
  </si>
  <si>
    <t>Less: Accumulated depreciation and amortization</t>
  </si>
  <si>
    <t>Property, Plant and Equipment, net - Additional Information (Details) - USD ($) $ in Thousands</t>
  </si>
  <si>
    <t>Depreciation expense</t>
  </si>
  <si>
    <t>Goodwill and Intangible Assets, net - Schedule of Changes in Carrying Amount of Goodwill (Details) - USD ($) $ in Thousands</t>
  </si>
  <si>
    <t>Goodwill [Roll Forward]</t>
  </si>
  <si>
    <t>Acquisitions</t>
  </si>
  <si>
    <t>Foreign currency translation adjustment</t>
  </si>
  <si>
    <t>Goodwill and Intangible Assets, net - Additional Information (Details) - USD ($)</t>
  </si>
  <si>
    <t>Goodwill accumulated impairment losses</t>
  </si>
  <si>
    <t>Amortization expense</t>
  </si>
  <si>
    <t>Goodwill and Intangible Assets, net - Schedule of Intangible Assets (Details) - USD ($) $ in Thousands</t>
  </si>
  <si>
    <t>Finite-Lived Intangible Assets [Line Items]</t>
  </si>
  <si>
    <t>Gross Carrying Amount</t>
  </si>
  <si>
    <t>Accumulated Amortization</t>
  </si>
  <si>
    <t>Net</t>
  </si>
  <si>
    <t>Patents, related technologies and know-how</t>
  </si>
  <si>
    <t>Customer relationships</t>
  </si>
  <si>
    <t>Trademarks</t>
  </si>
  <si>
    <t>Covenant not to compete</t>
  </si>
  <si>
    <t>In-process research and development</t>
  </si>
  <si>
    <t>Weighted Average | Patents, related technologies and know-how</t>
  </si>
  <si>
    <t>Weighted Average Useful Life (Years)</t>
  </si>
  <si>
    <t>12 years 7 months 6 days</t>
  </si>
  <si>
    <t>Weighted Average | Customer relationships</t>
  </si>
  <si>
    <t>6 years 6 months</t>
  </si>
  <si>
    <t>Weighted Average | Trademarks</t>
  </si>
  <si>
    <t>8 years 4 months 24 days</t>
  </si>
  <si>
    <t>Weighted Average | Covenant not to compete</t>
  </si>
  <si>
    <t>Lines of Credit and Long Term Debt - Lines of Credit - Additional Information (Details) - Jun. 30, 2015 - Revolving Line of Credit - USD ($)</t>
  </si>
  <si>
    <t>First National Bank of Omaha | Trans Ova Genetics, LC</t>
  </si>
  <si>
    <t>Line of Credit Facility [Line Items]</t>
  </si>
  <si>
    <t>Line of credit, maximum borrowing capacity</t>
  </si>
  <si>
    <t>Stated fixed interest rate</t>
  </si>
  <si>
    <t>Actual interest rate at period end</t>
  </si>
  <si>
    <t>3.14%</t>
  </si>
  <si>
    <t>Line of credit, outstanding balance</t>
  </si>
  <si>
    <t>Line of credit, available borrowing capacity</t>
  </si>
  <si>
    <t>First National Bank of Omaha | Trans Ova Genetics, LC | London Interbank Offered Rate (LIBOR)</t>
  </si>
  <si>
    <t>Basis spread on variable rate</t>
  </si>
  <si>
    <t>2.95%</t>
  </si>
  <si>
    <t>American State Bank | Exemplar Genetics, LLC</t>
  </si>
  <si>
    <t>Interest rate</t>
  </si>
  <si>
    <t>4.50%</t>
  </si>
  <si>
    <t>Lines of Credit and Long Term Debt - Components of Long Term Debt (Details) - USD ($) $ in Thousands</t>
  </si>
  <si>
    <t>Debt Instrument [Line Items]</t>
  </si>
  <si>
    <t>Long-term debt</t>
  </si>
  <si>
    <t>Notes payable</t>
  </si>
  <si>
    <t>Royalty-based financing</t>
  </si>
  <si>
    <t>Lines of Credit and Long Term Debt - Long Term Debt - Additional Information (Details) - USD ($)</t>
  </si>
  <si>
    <t>Mar. 15, 2013</t>
  </si>
  <si>
    <t>Outstanding principal balance</t>
  </si>
  <si>
    <t>Notes payable to banks | Trans Ova Genetics, LC | American State Bank</t>
  </si>
  <si>
    <t>Periodic payment amount</t>
  </si>
  <si>
    <t>3.95%</t>
  </si>
  <si>
    <t>Notes payable | Trans Ova Genetics, LC | Iowa Economic Development Authority</t>
  </si>
  <si>
    <t>Periodic principal payment amount</t>
  </si>
  <si>
    <t>Notes payable | Exemplar Genetics, LLC</t>
  </si>
  <si>
    <t>Notes payable | Exemplar Genetics, LLC | Minimum</t>
  </si>
  <si>
    <t>0.00%</t>
  </si>
  <si>
    <t>Notes payable | Exemplar Genetics, LLC | Maximum</t>
  </si>
  <si>
    <t>Royalty-based financing | AquaBounty Technologies, Inc. | Atlantic Canada Opportunities Agency</t>
  </si>
  <si>
    <t>Amount available under financial grant for research and development</t>
  </si>
  <si>
    <t>Period to claim funding from government award</t>
  </si>
  <si>
    <t>5 years</t>
  </si>
  <si>
    <t>Royalty rate to be paid</t>
  </si>
  <si>
    <t>Amount claimed under financial grant</t>
  </si>
  <si>
    <t>Accreted difference between face value of amount drawn and acquisition date fair value</t>
  </si>
  <si>
    <t>Lines of Credit and Long Term Debt - Schedule of Future Maturities of Long Term Debt (Details) $ in Thousands</t>
  </si>
  <si>
    <t>Maturities of Long-term Debt [Abstract]</t>
  </si>
  <si>
    <t>Thereafter</t>
  </si>
  <si>
    <t>Long-term Debt</t>
  </si>
  <si>
    <t>Income Taxes - Additional Information (Details) - USD ($) $ in Thousands</t>
  </si>
  <si>
    <t>Operating Loss Carryforwards [Line Items]</t>
  </si>
  <si>
    <t>Taxable income (loss)</t>
  </si>
  <si>
    <t>Current income tax expense (benefit)</t>
  </si>
  <si>
    <t>Deferred income tax expense (benefit)</t>
  </si>
  <si>
    <t>Deferred tax liabilities</t>
  </si>
  <si>
    <t>Domestic Tax Authority</t>
  </si>
  <si>
    <t>Operating loss carryforwards</t>
  </si>
  <si>
    <t>Federal and state research and development tax credits</t>
  </si>
  <si>
    <t>Expiration date of Federal income tax loss carryforwards</t>
  </si>
  <si>
    <t>Domestic Tax Authority | Stock Compensation Deductions</t>
  </si>
  <si>
    <t>Foreign Tax Authority</t>
  </si>
  <si>
    <t>Shareholders' Equity - Additional Information (Details) - USD ($) $ / shares in Units, $ in Thousands</t>
  </si>
  <si>
    <t>Mar. 26, 2014</t>
  </si>
  <si>
    <t>Jan. 31, 2015</t>
  </si>
  <si>
    <t>Schedule of Capitalization, Equity [Line Items]</t>
  </si>
  <si>
    <t>Securities purchase agreements, shares</t>
  </si>
  <si>
    <t>Price per share of common stock</t>
  </si>
  <si>
    <t>Underwriting discounts and commissions</t>
  </si>
  <si>
    <t>Offering expenses capitalized by the Company</t>
  </si>
  <si>
    <t>Securities purchase agreements gross proceed</t>
  </si>
  <si>
    <t>Securities purchase agreements, value</t>
  </si>
  <si>
    <t>Affiliates of Third Security</t>
  </si>
  <si>
    <t>Overallotment Option Exercise By Underwriters</t>
  </si>
  <si>
    <t>Noncash dividend, shares</t>
  </si>
  <si>
    <t>Shareholders' Equity - Components of Accumulated Other Comprehensive Income (Loss) (Details) - USD ($) $ in Thousands</t>
  </si>
  <si>
    <t>Accumulated Other Comprehensive Income (Loss) [Line Items]</t>
  </si>
  <si>
    <t>Unrealized gain on investments</t>
  </si>
  <si>
    <t>Stock Option Plans - Additional Information (Details) - USD ($) $ / shares in Units, $ in Thousands</t>
  </si>
  <si>
    <t>12 Months Ended</t>
  </si>
  <si>
    <t>Intrexon Stock Option Plan - 2008 Plan</t>
  </si>
  <si>
    <t>Share-based Compensation Arrangement by Share-based Payment Award [Line Items]</t>
  </si>
  <si>
    <t>Options outstanding</t>
  </si>
  <si>
    <t>Intrexon Stock Option Plan 2013 Plan</t>
  </si>
  <si>
    <t>Number of authorized awards</t>
  </si>
  <si>
    <t>Remaining shares available to grant</t>
  </si>
  <si>
    <t>Intrexon Stock Option Plan</t>
  </si>
  <si>
    <t>Unrecognized compensation costs related to nonvested awards</t>
  </si>
  <si>
    <t>Recognized over weighted-average period</t>
  </si>
  <si>
    <t>Weighted average price of option</t>
  </si>
  <si>
    <t>Exercisable at end of period</t>
  </si>
  <si>
    <t>Aqua Bounty Stock Option Plan</t>
  </si>
  <si>
    <t>Stock Option Plans - Stock Compensation Expense (Details) - USD ($) $ in Thousands</t>
  </si>
  <si>
    <t>Share-based Compensation Arrangement by Share-based Payment Award, Compensation Cost [Line Items]</t>
  </si>
  <si>
    <t>Stock based compensation cost</t>
  </si>
  <si>
    <t>Stock Option Plans - Schedule of Stock Option Activity (Details) - Intrexon Stock Option Plan - $ / shares</t>
  </si>
  <si>
    <t>Number of shares</t>
  </si>
  <si>
    <t>Balances at beginning of period</t>
  </si>
  <si>
    <t>Granted</t>
  </si>
  <si>
    <t>Adjustment due to dividend</t>
  </si>
  <si>
    <t>Exercised</t>
  </si>
  <si>
    <t>Forfeited</t>
  </si>
  <si>
    <t>Expired</t>
  </si>
  <si>
    <t>Balances at end of period</t>
  </si>
  <si>
    <t>Vested and Expected to Vest at end of period</t>
  </si>
  <si>
    <t>[1]</t>
  </si>
  <si>
    <t>Weighted average exercise price (usd per share)</t>
  </si>
  <si>
    <t>Balances at period end</t>
  </si>
  <si>
    <t>Exercisable, weighted average exercise price, at end of period</t>
  </si>
  <si>
    <t>Vested and Expected to Vest, weighted average exercise price at end of period</t>
  </si>
  <si>
    <t>Weighted average remaining contractual term</t>
  </si>
  <si>
    <t>Balances at period end, weighted average remaining contractual period</t>
  </si>
  <si>
    <t>8 years 4 months 17 days</t>
  </si>
  <si>
    <t>8 years 7 months 21 days</t>
  </si>
  <si>
    <t>Exercisable at period end, weighted average remaining contractual period</t>
  </si>
  <si>
    <t>7 years 11 days</t>
  </si>
  <si>
    <t>Vested and Expected to Vest at period end, weighted average remaining contractual period</t>
  </si>
  <si>
    <t>8 years 3 months 11 days</t>
  </si>
  <si>
    <t>The number of stock options expected to vest takes into account an estimate of expected forfeitures.</t>
  </si>
  <si>
    <t>License Agreement - Additional Information (Details) - USD ($)</t>
  </si>
  <si>
    <t>Other Commitments [Line Items]</t>
  </si>
  <si>
    <t>Payment of license fees</t>
  </si>
  <si>
    <t>Annual funding commitment, term</t>
  </si>
  <si>
    <t>Minimum | ZIOPHARM Oncology, Inc.</t>
  </si>
  <si>
    <t>Annual funding commitment, amount</t>
  </si>
  <si>
    <t>Maximum | ZIOPHARM Oncology, Inc.</t>
  </si>
  <si>
    <t>Commitments and Contingencies - Future Minimum Lease Payments Under Noncancelable Operating Leases (Details) $ in Thousands</t>
  </si>
  <si>
    <t>Future Minimum Lease Payments</t>
  </si>
  <si>
    <t>Operating Leases, Future Minimum Payments Due, Total</t>
  </si>
  <si>
    <t>Commitments and Contingencies - Additional Information (Details) - USD ($) $ in Thousands</t>
  </si>
  <si>
    <t>Rent expense</t>
  </si>
  <si>
    <t>Rental income under sublease agreement</t>
  </si>
  <si>
    <t>Future Rental Income</t>
  </si>
  <si>
    <t>Related Party Transactions - Additional Information (Details) - USD ($)</t>
  </si>
  <si>
    <t>Dec. 07, 2014</t>
  </si>
  <si>
    <t>Sep. 30, 2014</t>
  </si>
  <si>
    <t>Nov. 20, 2013</t>
  </si>
  <si>
    <t>Sep. 30, 2013</t>
  </si>
  <si>
    <t>Related Party Transaction [Line Items]</t>
  </si>
  <si>
    <t>Compensation expense</t>
  </si>
  <si>
    <t>Payments to acquire other investments</t>
  </si>
  <si>
    <t>Value of warrants included in other assets</t>
  </si>
  <si>
    <t>Third Security</t>
  </si>
  <si>
    <t>Total amount of expenses reimbursed</t>
  </si>
  <si>
    <t>Chief Executive Officer</t>
  </si>
  <si>
    <t>AmpliPhi Biosciences Corp</t>
  </si>
  <si>
    <t>Common stock purchased from collaborative partners, shares</t>
  </si>
  <si>
    <t>Warrants purchased from collaborative partners</t>
  </si>
  <si>
    <t>Common stock purchased from collaborative partners, value</t>
  </si>
  <si>
    <t>Histogenics Corporation</t>
  </si>
  <si>
    <t>Note receivable, stated interest rate</t>
  </si>
  <si>
    <t>6.00%</t>
  </si>
  <si>
    <t>Price per share of common shares</t>
  </si>
  <si>
    <t>Maximum percentage of shares of future securities offerings of collaborative partners to which the entity is entitled to purchase</t>
  </si>
  <si>
    <t>30.00%</t>
  </si>
  <si>
    <t>Oragenics, Inc. | Share Purchase Rights Plan</t>
  </si>
  <si>
    <t>Related Parties, Aggregated</t>
  </si>
  <si>
    <t>Collaboration revenue</t>
  </si>
  <si>
    <t>Common Stock | AmpliPhi Biosciences Corp</t>
  </si>
  <si>
    <t>Warrants | AmpliPhi Biosciences Corp</t>
  </si>
  <si>
    <t>Upfront and Milestone Payments | Upfront | Histogenics Corporation</t>
  </si>
  <si>
    <t>Maximum | Oragenics, Inc.</t>
  </si>
  <si>
    <t>Common stock purchase commitment</t>
  </si>
  <si>
    <t>Net Loss per Share - Computation of Basic and Diluted Net Loss Per Share (Details) - USD ($) $ / shares in Units, $ in Thousands</t>
  </si>
  <si>
    <t>Numerator:</t>
  </si>
  <si>
    <t>Denominator:</t>
  </si>
  <si>
    <t>Net Loss per Share - Potentially Dilutive Securities Excluded from Calculation of Net Loss per Share (Details) - shares</t>
  </si>
  <si>
    <t>Antidilutive Securities Excluded from Computation of Earnings Per Share [Line Items]</t>
  </si>
  <si>
    <t>Antidilutive securities excluded from computation of earnings per share, amount</t>
  </si>
  <si>
    <t>Options</t>
  </si>
  <si>
    <t>Warrants</t>
  </si>
  <si>
    <t>Subsequent Events - Additional Information (Details) - Aug. 10, 2015 - Oxitec Limited - Subsequent Event - USD ($) $ in Thousands</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56090</v>
      </c>
    </row>
    <row spans="1:3" r="12">
      <c t="s" r="A12" s="4">
        <v>19</v>
      </c>
      <c t="s" r="B12" s="4">
        <v>20</v>
      </c>
    </row>
    <row spans="1:3" r="13">
      <c t="s" r="A13" s="4">
        <v>21</v>
      </c>
      <c t="s" r="B13" s="4">
        <v>22</v>
      </c>
    </row>
    <row spans="1:3" r="14">
      <c t="s" r="A14" s="4">
        <v>23</v>
      </c>
      <c t="n" r="C14" s="5">
        <v>109757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91</v>
      </c>
    </row>
    <row spans="1:2" r="4">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v>
      </c>
      <c t="s" r="B1" s="2">
        <v>1</v>
      </c>
    </row>
    <row spans="1:2" r="2">
      <c t="s" r="B2" s="2">
        <v>2</v>
      </c>
    </row>
    <row spans="1:2" r="3">
      <c t="s" r="A3" s="3">
        <v>210</v>
      </c>
    </row>
    <row spans="1:2" r="4">
      <c t="s" r="A4" s="4">
        <v>34</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8899</v>
      </c>
      <c t="n" r="C3" s="7">
        <v>27466</v>
      </c>
    </row>
    <row spans="1:3" r="4">
      <c t="s" r="A4" s="4">
        <v>28</v>
      </c>
      <c t="n" r="B4" s="5">
        <v>67431</v>
      </c>
      <c t="n" r="C4" s="5">
        <v>88495</v>
      </c>
    </row>
    <row spans="1:3" r="5">
      <c t="s" r="A5" s="3">
        <v>29</v>
      </c>
    </row>
    <row spans="1:3" r="6">
      <c t="s" r="A6" s="4">
        <v>30</v>
      </c>
      <c t="n" r="B6" s="5">
        <v>141133</v>
      </c>
      <c t="n" r="C6" s="5">
        <v>14582</v>
      </c>
    </row>
    <row spans="1:3" r="7">
      <c t="s" r="A7" s="4">
        <v>31</v>
      </c>
      <c t="n" r="B7" s="5">
        <v>17406</v>
      </c>
      <c t="n" r="C7" s="5">
        <v>12622</v>
      </c>
    </row>
    <row spans="1:3" r="8">
      <c t="s" r="A8" s="4">
        <v>32</v>
      </c>
      <c t="n" r="B8" s="5">
        <v>1521</v>
      </c>
      <c t="n" r="C8" s="5">
        <v>1501</v>
      </c>
    </row>
    <row spans="1:3" r="9">
      <c t="s" r="A9" s="4">
        <v>33</v>
      </c>
      <c t="n" r="B9" s="5">
        <v>670</v>
      </c>
      <c t="n" r="C9" s="5">
        <v>559</v>
      </c>
    </row>
    <row spans="1:3" r="10">
      <c t="s" r="A10" s="4">
        <v>34</v>
      </c>
      <c t="n" r="B10" s="5">
        <v>27001</v>
      </c>
      <c t="n" r="C10" s="5">
        <v>25789</v>
      </c>
    </row>
    <row spans="1:3" r="11">
      <c t="s" r="A11" s="4">
        <v>35</v>
      </c>
      <c t="n" r="B11" s="5">
        <v>5477</v>
      </c>
      <c t="n" r="C11" s="5">
        <v>3759</v>
      </c>
    </row>
    <row spans="1:3" r="12">
      <c t="s" r="A12" s="4">
        <v>36</v>
      </c>
      <c t="n" r="B12" s="5">
        <v>359538</v>
      </c>
      <c t="n" r="C12" s="5">
        <v>174773</v>
      </c>
    </row>
    <row spans="1:3" r="13">
      <c t="s" r="A13" s="4">
        <v>37</v>
      </c>
      <c t="n" r="B13" s="5">
        <v>0</v>
      </c>
      <c t="n" r="C13" s="5">
        <v>27113</v>
      </c>
    </row>
    <row spans="1:3" r="14">
      <c t="s" r="A14" s="4">
        <v>38</v>
      </c>
      <c t="n" r="B14" s="5">
        <v>101896</v>
      </c>
      <c t="n" r="C14" s="5">
        <v>164889</v>
      </c>
    </row>
    <row spans="1:3" r="15">
      <c t="s" r="A15" s="4">
        <v>39</v>
      </c>
      <c t="n" r="B15" s="5">
        <v>40863</v>
      </c>
      <c t="n" r="C15" s="5">
        <v>38000</v>
      </c>
    </row>
    <row spans="1:3" r="16">
      <c t="s" r="A16" s="4">
        <v>40</v>
      </c>
      <c t="n" r="B16" s="5">
        <v>162234</v>
      </c>
      <c t="n" r="C16" s="5">
        <v>65947</v>
      </c>
    </row>
    <row spans="1:3" r="17">
      <c t="s" r="A17" s="4">
        <v>41</v>
      </c>
      <c t="n" r="B17" s="5">
        <v>118965</v>
      </c>
      <c t="n" r="C17" s="5">
        <v>101059</v>
      </c>
    </row>
    <row spans="1:3" r="18">
      <c t="s" r="A18" s="4">
        <v>42</v>
      </c>
      <c t="n" r="B18" s="5">
        <v>2960</v>
      </c>
      <c t="n" r="C18" s="5">
        <v>3220</v>
      </c>
    </row>
    <row spans="1:3" r="19">
      <c t="s" r="A19" s="4">
        <v>43</v>
      </c>
      <c t="n" r="B19" s="5">
        <v>6483</v>
      </c>
      <c t="n" r="C19" s="5">
        <v>1271</v>
      </c>
    </row>
    <row spans="1:3" r="20">
      <c t="s" r="A20" s="4">
        <v>44</v>
      </c>
      <c t="n" r="B20" s="5">
        <v>792939</v>
      </c>
      <c t="n" r="C20" s="5">
        <v>576272</v>
      </c>
    </row>
    <row spans="1:3" r="21">
      <c t="s" r="A21" s="3">
        <v>45</v>
      </c>
    </row>
    <row spans="1:3" r="22">
      <c t="s" r="A22" s="4">
        <v>46</v>
      </c>
      <c t="n" r="B22" s="5">
        <v>7322</v>
      </c>
      <c t="n" r="C22" s="5">
        <v>6267</v>
      </c>
    </row>
    <row spans="1:3" r="23">
      <c t="s" r="A23" s="4">
        <v>47</v>
      </c>
      <c t="n" r="B23" s="5">
        <v>12430</v>
      </c>
      <c t="n" r="C23" s="5">
        <v>7736</v>
      </c>
    </row>
    <row spans="1:3" r="24">
      <c t="s" r="A24" s="4">
        <v>48</v>
      </c>
      <c t="n" r="B24" s="5">
        <v>6875</v>
      </c>
      <c t="n" r="C24" s="5">
        <v>5731</v>
      </c>
    </row>
    <row spans="1:3" r="25">
      <c t="s" r="A25" s="4">
        <v>49</v>
      </c>
      <c t="n" r="B25" s="5">
        <v>28737</v>
      </c>
      <c t="n" r="C25" s="5">
        <v>16522</v>
      </c>
    </row>
    <row spans="1:3" r="26">
      <c t="s" r="A26" s="4">
        <v>50</v>
      </c>
      <c t="n" r="B26" s="5">
        <v>873</v>
      </c>
      <c t="n" r="C26" s="5">
        <v>2273</v>
      </c>
    </row>
    <row spans="1:3" r="27">
      <c t="s" r="A27" s="4">
        <v>51</v>
      </c>
      <c t="n" r="B27" s="5">
        <v>1427</v>
      </c>
      <c t="n" r="C27" s="5">
        <v>1675</v>
      </c>
    </row>
    <row spans="1:3" r="28">
      <c t="s" r="A28" s="4">
        <v>52</v>
      </c>
      <c t="n" r="B28" s="5">
        <v>7559</v>
      </c>
      <c t="n" r="C28" s="5">
        <v>7064</v>
      </c>
    </row>
    <row spans="1:3" r="29">
      <c t="s" r="A29" s="4">
        <v>53</v>
      </c>
      <c t="n" r="B29" s="5">
        <v>57584</v>
      </c>
      <c t="n" r="C29" s="5">
        <v>214</v>
      </c>
    </row>
    <row spans="1:3" r="30">
      <c t="s" r="A30" s="4">
        <v>54</v>
      </c>
      <c t="n" r="B30" s="5">
        <v>122807</v>
      </c>
      <c t="n" r="C30" s="5">
        <v>47482</v>
      </c>
    </row>
    <row spans="1:3" r="31">
      <c t="s" r="A31" s="4">
        <v>55</v>
      </c>
      <c t="n" r="B31" s="5">
        <v>8040</v>
      </c>
      <c t="n" r="C31" s="5">
        <v>8694</v>
      </c>
    </row>
    <row spans="1:3" r="32">
      <c t="s" r="A32" s="4">
        <v>56</v>
      </c>
      <c t="n" r="B32" s="5">
        <v>13396</v>
      </c>
      <c t="n" r="C32" s="5">
        <v>13421</v>
      </c>
    </row>
    <row spans="1:3" r="33">
      <c t="s" r="A33" s="4">
        <v>57</v>
      </c>
      <c t="n" r="B33" s="5">
        <v>151273</v>
      </c>
      <c t="n" r="C33" s="5">
        <v>96687</v>
      </c>
    </row>
    <row spans="1:3" r="34">
      <c t="s" r="A34" s="4">
        <v>58</v>
      </c>
      <c t="n" r="B34" s="5">
        <v>9609</v>
      </c>
      <c t="n" r="C34" s="5">
        <v>0</v>
      </c>
    </row>
    <row spans="1:3" r="35">
      <c t="s" r="A35" s="4">
        <v>59</v>
      </c>
      <c t="n" r="B35" s="5">
        <v>887</v>
      </c>
      <c t="n" r="C35" s="5">
        <v>699</v>
      </c>
    </row>
    <row spans="1:3" r="36">
      <c t="s" r="A36" s="4">
        <v>60</v>
      </c>
      <c t="n" r="B36" s="7">
        <v>306012</v>
      </c>
      <c t="n" r="C36" s="7">
        <v>166983</v>
      </c>
    </row>
    <row spans="1:3" r="37">
      <c t="s" r="A37" s="4">
        <v>61</v>
      </c>
    </row>
    <row spans="1:3" r="38">
      <c t="s" r="A38" s="3">
        <v>62</v>
      </c>
    </row>
    <row spans="1:3" r="39">
      <c t="s" r="A39" s="4">
        <v>63</v>
      </c>
      <c t="n" r="B39" s="7">
        <v>0</v>
      </c>
      <c t="n" r="C39" s="7">
        <v>0</v>
      </c>
    </row>
    <row spans="1:3" r="40">
      <c t="s" r="A40" s="4">
        <v>64</v>
      </c>
      <c t="n" r="B40" s="5">
        <v>948922</v>
      </c>
      <c t="n" r="C40" s="5">
        <v>843001</v>
      </c>
    </row>
    <row spans="1:3" r="41">
      <c t="s" r="A41" s="4">
        <v>65</v>
      </c>
      <c t="n" r="B41" s="5">
        <v>-471802</v>
      </c>
      <c t="n" r="C41" s="5">
        <v>-458236</v>
      </c>
    </row>
    <row spans="1:3" r="42">
      <c t="s" r="A42" s="4">
        <v>66</v>
      </c>
      <c t="n" r="B42" s="5">
        <v>-2285</v>
      </c>
      <c t="n" r="C42" s="5">
        <v>-4</v>
      </c>
    </row>
    <row spans="1:3" r="43">
      <c t="s" r="A43" s="4">
        <v>67</v>
      </c>
      <c t="n" r="B43" s="5">
        <v>474835</v>
      </c>
      <c t="n" r="C43" s="5">
        <v>384761</v>
      </c>
    </row>
    <row spans="1:3" r="44">
      <c t="s" r="A44" s="4">
        <v>68</v>
      </c>
      <c t="n" r="B44" s="5">
        <v>12092</v>
      </c>
      <c t="n" r="C44" s="5">
        <v>24528</v>
      </c>
    </row>
    <row spans="1:3" r="45">
      <c t="s" r="A45" s="4">
        <v>62</v>
      </c>
      <c t="n" r="B45" s="5">
        <v>486927</v>
      </c>
      <c t="n" r="C45" s="5">
        <v>409289</v>
      </c>
    </row>
    <row spans="1:3" r="46">
      <c t="s" r="A46" s="4">
        <v>69</v>
      </c>
      <c t="n" r="B46" s="7">
        <v>792939</v>
      </c>
      <c t="n" r="C46" s="7">
        <v>576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r="A1" s="1">
        <v>246</v>
      </c>
      <c t="s" r="B1" s="2">
        <v>1</v>
      </c>
    </row>
    <row spans="1:2" r="2">
      <c t="s" r="B2" s="2">
        <v>2</v>
      </c>
    </row>
    <row spans="1:2" r="3">
      <c t="s" r="A3" s="3">
        <v>194</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04</v>
      </c>
      <c t="s" r="B9" s="4">
        <v>257</v>
      </c>
    </row>
    <row spans="1:2" r="10">
      <c t="s" r="A10" s="4">
        <v>258</v>
      </c>
      <c t="s" r="B10" s="4">
        <v>259</v>
      </c>
    </row>
    <row spans="1:2" r="11">
      <c t="s" r="A11" s="4">
        <v>260</v>
      </c>
      <c t="s" r="B11" s="4">
        <v>261</v>
      </c>
    </row>
    <row spans="1:2" r="12">
      <c t="s" r="A12" s="4">
        <v>262</v>
      </c>
      <c t="s" r="B12" s="4">
        <v>263</v>
      </c>
    </row>
    <row spans="1:2" r="13">
      <c t="s" r="A13" s="4">
        <v>264</v>
      </c>
      <c t="s" r="B13" s="4">
        <v>265</v>
      </c>
    </row>
    <row spans="1:2" r="14">
      <c t="s" r="A14" s="4">
        <v>266</v>
      </c>
      <c t="s" r="B14" s="4">
        <v>267</v>
      </c>
    </row>
    <row spans="1:2" r="15">
      <c t="s" r="A15" s="4">
        <v>268</v>
      </c>
      <c t="s" r="B15" s="4">
        <v>269</v>
      </c>
    </row>
    <row spans="1:2" r="16">
      <c t="s" r="A16" s="4">
        <v>34</v>
      </c>
      <c t="s" r="B16" s="4">
        <v>270</v>
      </c>
    </row>
    <row spans="1:2" r="17">
      <c t="s" r="A17" s="4">
        <v>271</v>
      </c>
      <c t="s" r="B17" s="4">
        <v>272</v>
      </c>
    </row>
    <row spans="1:2" r="18">
      <c t="s" r="A18" s="4">
        <v>41</v>
      </c>
      <c t="s" r="B18" s="4">
        <v>273</v>
      </c>
    </row>
    <row spans="1:2" r="19">
      <c t="s" r="A19" s="4">
        <v>274</v>
      </c>
      <c t="s" r="B19" s="4">
        <v>275</v>
      </c>
    </row>
    <row spans="1:2" r="20">
      <c t="s" r="A20" s="4">
        <v>276</v>
      </c>
      <c t="s" r="B20" s="4">
        <v>277</v>
      </c>
    </row>
    <row spans="1:2" r="21">
      <c t="s" r="A21" s="4">
        <v>278</v>
      </c>
      <c t="s" r="B21" s="4">
        <v>279</v>
      </c>
    </row>
    <row spans="1:2" r="22">
      <c t="s" r="A22" s="4">
        <v>221</v>
      </c>
      <c t="s" r="B22" s="4">
        <v>280</v>
      </c>
    </row>
    <row spans="1:2" r="23">
      <c t="s" r="A23" s="4">
        <v>239</v>
      </c>
      <c t="s" r="B23" s="4">
        <v>281</v>
      </c>
    </row>
    <row spans="1:2" r="24">
      <c t="s" r="A24" s="4">
        <v>282</v>
      </c>
      <c t="s" r="B24" s="4">
        <v>283</v>
      </c>
    </row>
    <row spans="1:2" r="25">
      <c t="s" r="A25" s="4">
        <v>284</v>
      </c>
      <c t="s" r="B25" s="4">
        <v>285</v>
      </c>
    </row>
    <row spans="1:2" r="26">
      <c t="s" r="A26" s="4">
        <v>286</v>
      </c>
      <c t="s" r="B26" s="4">
        <v>287</v>
      </c>
    </row>
    <row spans="1:2" r="27">
      <c t="s" r="A27" s="4">
        <v>288</v>
      </c>
      <c t="s" r="B27"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90</v>
      </c>
      <c t="s" r="B1" s="2">
        <v>1</v>
      </c>
    </row>
    <row spans="1:2" r="2">
      <c t="s" r="B2" s="2">
        <v>2</v>
      </c>
    </row>
    <row spans="1:2" r="3">
      <c t="s" r="A3" s="3">
        <v>194</v>
      </c>
    </row>
    <row spans="1:2" r="4">
      <c t="s" r="A4" s="4">
        <v>291</v>
      </c>
      <c t="s" r="B4" s="4">
        <v>292</v>
      </c>
    </row>
    <row spans="1:2" r="5">
      <c t="s" r="A5" s="4">
        <v>293</v>
      </c>
      <c t="s" r="B5" s="4">
        <v>294</v>
      </c>
    </row>
    <row spans="1:2" r="6">
      <c t="s" r="A6" s="4">
        <v>295</v>
      </c>
      <c t="s" r="B6"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4">
        <v>298</v>
      </c>
    </row>
    <row spans="1:2" r="4">
      <c t="s" r="A4" s="3">
        <v>299</v>
      </c>
    </row>
    <row spans="1:2" r="5">
      <c t="s" r="A5" s="4">
        <v>300</v>
      </c>
      <c t="s" r="B5" s="4">
        <v>301</v>
      </c>
    </row>
    <row spans="1:2" r="6">
      <c t="s" r="A6" s="4">
        <v>302</v>
      </c>
      <c t="s" r="B6" s="4">
        <v>303</v>
      </c>
    </row>
    <row spans="1:2" r="7">
      <c t="s" r="A7" s="4">
        <v>304</v>
      </c>
    </row>
    <row spans="1:2" r="8">
      <c t="s" r="A8" s="3">
        <v>299</v>
      </c>
    </row>
    <row spans="1:2" r="9">
      <c t="s" r="A9" s="4">
        <v>300</v>
      </c>
      <c t="s" r="B9" s="4">
        <v>305</v>
      </c>
    </row>
    <row spans="1:2" r="10">
      <c t="s" r="A10" s="4">
        <v>302</v>
      </c>
      <c t="s" r="B10" s="4">
        <v>306</v>
      </c>
    </row>
    <row spans="1:2" r="11">
      <c t="s" r="A11" s="4">
        <v>307</v>
      </c>
    </row>
    <row spans="1:2" r="12">
      <c t="s" r="A12" s="3">
        <v>299</v>
      </c>
    </row>
    <row spans="1:2" r="13">
      <c t="s" r="A13" s="4">
        <v>300</v>
      </c>
      <c t="s" r="B13" s="4">
        <v>308</v>
      </c>
    </row>
    <row spans="1:2" r="14">
      <c t="s" r="A14" s="4">
        <v>302</v>
      </c>
      <c t="s" r="B14" s="4">
        <v>309</v>
      </c>
    </row>
    <row spans="1:2" r="15">
      <c t="s" r="A15" s="4">
        <v>310</v>
      </c>
    </row>
    <row spans="1:2" r="16">
      <c t="s" r="A16" s="3">
        <v>299</v>
      </c>
    </row>
    <row spans="1:2" r="17">
      <c t="s" r="A17" s="4">
        <v>300</v>
      </c>
      <c t="s" r="B17" s="4">
        <v>311</v>
      </c>
    </row>
    <row spans="1:2" r="18">
      <c t="s" r="A18" s="4">
        <v>302</v>
      </c>
      <c t="s" r="B18" s="4">
        <v>312</v>
      </c>
    </row>
    <row spans="1:2" r="19">
      <c t="s" r="A19" s="4">
        <v>313</v>
      </c>
    </row>
    <row spans="1:2" r="20">
      <c t="s" r="A20" s="3">
        <v>299</v>
      </c>
    </row>
    <row spans="1:2" r="21">
      <c t="s" r="A21" s="4">
        <v>314</v>
      </c>
      <c t="s" r="B21" s="4">
        <v>315</v>
      </c>
    </row>
    <row spans="1:2" r="22">
      <c t="s" r="A22" s="4">
        <v>316</v>
      </c>
    </row>
    <row spans="1:2" r="23">
      <c t="s" r="A23" s="3">
        <v>299</v>
      </c>
    </row>
    <row spans="1:2" r="24">
      <c t="s" r="A24" s="4">
        <v>314</v>
      </c>
      <c t="s" r="B24"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25</v>
      </c>
    </row>
    <row spans="1:3" r="2">
      <c t="s" r="A2" s="3">
        <v>71</v>
      </c>
    </row>
    <row spans="1:3" r="3">
      <c t="s" r="A3" s="4">
        <v>72</v>
      </c>
    </row>
    <row spans="1:3" r="4">
      <c t="s" r="A4" s="4">
        <v>73</v>
      </c>
      <c t="n" r="B4" s="5">
        <v>200000000</v>
      </c>
      <c t="n" r="C4" s="5">
        <v>200000000</v>
      </c>
    </row>
    <row spans="1:3" r="5">
      <c t="s" r="A5" s="4">
        <v>74</v>
      </c>
      <c t="n" r="B5" s="5">
        <v>109729717</v>
      </c>
      <c t="n" r="C5" s="5">
        <v>100557932</v>
      </c>
    </row>
    <row spans="1:3" r="6">
      <c t="s" r="A6" s="4">
        <v>75</v>
      </c>
      <c t="n" r="B6" s="5">
        <v>109729717</v>
      </c>
      <c t="n" r="C6" s="5">
        <v>10055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191</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05</v>
      </c>
    </row>
    <row spans="1:2" r="4">
      <c t="s" r="A4" s="4">
        <v>324</v>
      </c>
      <c t="s" r="B4"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08</v>
      </c>
    </row>
    <row spans="1:2" r="4">
      <c t="s" r="A4" s="4">
        <v>327</v>
      </c>
      <c t="s" r="B4"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9</v>
      </c>
      <c t="s" r="B1" s="2">
        <v>1</v>
      </c>
    </row>
    <row spans="1:2" r="2">
      <c t="s" r="B2" s="2">
        <v>2</v>
      </c>
    </row>
    <row spans="1:2" r="3">
      <c t="s" r="A3" s="3">
        <v>210</v>
      </c>
    </row>
    <row spans="1:2" r="4">
      <c t="s" r="A4" s="4">
        <v>330</v>
      </c>
      <c t="s" r="B4"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32</v>
      </c>
      <c t="s" r="B1" s="2">
        <v>1</v>
      </c>
    </row>
    <row spans="1:2" r="2">
      <c t="s" r="B2" s="2">
        <v>2</v>
      </c>
    </row>
    <row spans="1:2" r="3">
      <c t="s" r="A3" s="3">
        <v>213</v>
      </c>
    </row>
    <row spans="1:2" r="4">
      <c t="s" r="A4" s="4">
        <v>333</v>
      </c>
      <c t="s" r="B4" s="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35</v>
      </c>
      <c t="s" r="B1" s="2">
        <v>1</v>
      </c>
    </row>
    <row spans="1:2" r="2">
      <c t="s" r="B2" s="2">
        <v>2</v>
      </c>
    </row>
    <row spans="1:2" r="3">
      <c t="s" r="A3" s="3">
        <v>216</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40</v>
      </c>
      <c t="s" r="B1" s="2">
        <v>1</v>
      </c>
    </row>
    <row spans="1:2" r="2">
      <c t="s" r="B2" s="2">
        <v>2</v>
      </c>
    </row>
    <row spans="1:2" r="3">
      <c t="s" r="A3" s="3">
        <v>219</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45</v>
      </c>
      <c t="s" r="B1" s="2">
        <v>1</v>
      </c>
    </row>
    <row spans="1:2" r="2">
      <c t="s" r="B2" s="2">
        <v>2</v>
      </c>
    </row>
    <row spans="1:2" r="3">
      <c t="s" r="A3" s="3">
        <v>225</v>
      </c>
    </row>
    <row spans="1:2" r="4">
      <c t="s" r="A4" s="4">
        <v>346</v>
      </c>
      <c t="s" r="B4" s="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48</v>
      </c>
      <c t="s" r="B1" s="2">
        <v>1</v>
      </c>
    </row>
    <row spans="1:2" r="2">
      <c t="s" r="B2" s="2">
        <v>2</v>
      </c>
    </row>
    <row spans="1:2" r="3">
      <c t="s" r="A3" s="3">
        <v>228</v>
      </c>
    </row>
    <row spans="1:2" r="4">
      <c t="s" r="A4" s="4">
        <v>349</v>
      </c>
      <c t="s" r="B4" s="4">
        <v>350</v>
      </c>
    </row>
    <row spans="1:2" r="5">
      <c t="s" r="A5" s="4">
        <v>351</v>
      </c>
      <c t="s" r="B5" s="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53</v>
      </c>
      <c t="s" r="B1" s="2">
        <v>1</v>
      </c>
    </row>
    <row spans="1:2" r="2">
      <c t="s" r="B2" s="2">
        <v>2</v>
      </c>
    </row>
    <row spans="1:2" r="3">
      <c t="s" r="A3" s="3">
        <v>234</v>
      </c>
    </row>
    <row spans="1:2" r="4">
      <c t="s" r="A4" s="4">
        <v>354</v>
      </c>
      <c t="s" r="B4"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17181</v>
      </c>
      <c t="n" r="C4" s="7">
        <v>11764</v>
      </c>
      <c t="n" r="D4" s="7">
        <v>31964</v>
      </c>
      <c t="n" r="E4" s="7">
        <v>19601</v>
      </c>
    </row>
    <row spans="1:5" r="5">
      <c t="s" r="A5" s="4">
        <v>81</v>
      </c>
      <c t="n" r="B5" s="5">
        <v>14266</v>
      </c>
      <c t="n" r="C5" s="5">
        <v>9</v>
      </c>
      <c t="n" r="D5" s="5">
        <v>23199</v>
      </c>
      <c t="n" r="E5" s="5">
        <v>9</v>
      </c>
    </row>
    <row spans="1:5" r="6">
      <c t="s" r="A6" s="4">
        <v>82</v>
      </c>
      <c t="n" r="B6" s="5">
        <v>13255</v>
      </c>
      <c t="n" r="C6" s="5">
        <v>0</v>
      </c>
      <c t="n" r="D6" s="5">
        <v>23212</v>
      </c>
      <c t="n" r="E6" s="5">
        <v>0</v>
      </c>
    </row>
    <row spans="1:5" r="7">
      <c t="s" r="A7" s="4">
        <v>83</v>
      </c>
      <c t="n" r="B7" s="5">
        <v>189</v>
      </c>
      <c t="n" r="C7" s="5">
        <v>14</v>
      </c>
      <c t="n" r="D7" s="5">
        <v>365</v>
      </c>
      <c t="n" r="E7" s="5">
        <v>31</v>
      </c>
    </row>
    <row spans="1:5" r="8">
      <c t="s" r="A8" s="4">
        <v>84</v>
      </c>
      <c t="n" r="B8" s="5">
        <v>44891</v>
      </c>
      <c t="n" r="C8" s="5">
        <v>11787</v>
      </c>
      <c t="n" r="D8" s="5">
        <v>78740</v>
      </c>
      <c t="n" r="E8" s="5">
        <v>19641</v>
      </c>
    </row>
    <row spans="1:5" r="9">
      <c t="s" r="A9" s="3">
        <v>85</v>
      </c>
    </row>
    <row spans="1:5" r="10">
      <c t="s" r="A10" s="4">
        <v>86</v>
      </c>
      <c t="n" r="B10" s="5">
        <v>11764</v>
      </c>
      <c t="n" r="C10" s="5">
        <v>53</v>
      </c>
      <c t="n" r="D10" s="5">
        <v>20439</v>
      </c>
      <c t="n" r="E10" s="5">
        <v>86</v>
      </c>
    </row>
    <row spans="1:5" r="11">
      <c t="s" r="A11" s="4">
        <v>87</v>
      </c>
      <c t="n" r="B11" s="5">
        <v>6503</v>
      </c>
      <c t="n" r="C11" s="5">
        <v>0</v>
      </c>
      <c t="n" r="D11" s="5">
        <v>11865</v>
      </c>
      <c t="n" r="E11" s="5">
        <v>0</v>
      </c>
    </row>
    <row spans="1:5" r="12">
      <c t="s" r="A12" s="4">
        <v>88</v>
      </c>
      <c t="n" r="B12" s="5">
        <v>20381</v>
      </c>
      <c t="n" r="C12" s="5">
        <v>14434</v>
      </c>
      <c t="n" r="D12" s="5">
        <v>99688</v>
      </c>
      <c t="n" r="E12" s="5">
        <v>26492</v>
      </c>
    </row>
    <row spans="1:5" r="13">
      <c t="s" r="A13" s="4">
        <v>89</v>
      </c>
      <c t="n" r="B13" s="5">
        <v>23673</v>
      </c>
      <c t="n" r="C13" s="5">
        <v>15382</v>
      </c>
      <c t="n" r="D13" s="5">
        <v>51301</v>
      </c>
      <c t="n" r="E13" s="5">
        <v>29017</v>
      </c>
    </row>
    <row spans="1:5" r="14">
      <c t="s" r="A14" s="4">
        <v>90</v>
      </c>
      <c t="n" r="B14" s="5">
        <v>62321</v>
      </c>
      <c t="n" r="C14" s="5">
        <v>29869</v>
      </c>
      <c t="n" r="D14" s="5">
        <v>183293</v>
      </c>
      <c t="n" r="E14" s="5">
        <v>55595</v>
      </c>
    </row>
    <row spans="1:5" r="15">
      <c t="s" r="A15" s="4">
        <v>91</v>
      </c>
      <c t="n" r="B15" s="5">
        <v>-17430</v>
      </c>
      <c t="n" r="C15" s="5">
        <v>-18082</v>
      </c>
      <c t="n" r="D15" s="5">
        <v>-104553</v>
      </c>
      <c t="n" r="E15" s="5">
        <v>-35954</v>
      </c>
    </row>
    <row spans="1:5" r="16">
      <c t="s" r="A16" s="3">
        <v>92</v>
      </c>
    </row>
    <row spans="1:5" r="17">
      <c t="s" r="A17" s="4">
        <v>93</v>
      </c>
      <c t="n" r="B17" s="5">
        <v>-20609</v>
      </c>
      <c t="n" r="C17" s="5">
        <v>-33777</v>
      </c>
      <c t="n" r="D17" s="5">
        <v>94845</v>
      </c>
      <c t="n" r="E17" s="5">
        <v>-11855</v>
      </c>
    </row>
    <row spans="1:5" r="18">
      <c t="s" r="A18" s="4">
        <v>94</v>
      </c>
      <c t="n" r="B18" s="5">
        <v>-359</v>
      </c>
      <c t="n" r="C18" s="5">
        <v>-40</v>
      </c>
      <c t="n" r="D18" s="5">
        <v>-702</v>
      </c>
      <c t="n" r="E18" s="5">
        <v>-79</v>
      </c>
    </row>
    <row spans="1:5" r="19">
      <c t="s" r="A19" s="4">
        <v>95</v>
      </c>
      <c t="n" r="B19" s="5">
        <v>344</v>
      </c>
      <c t="n" r="C19" s="5">
        <v>110</v>
      </c>
      <c t="n" r="D19" s="5">
        <v>644</v>
      </c>
      <c t="n" r="E19" s="5">
        <v>198</v>
      </c>
    </row>
    <row spans="1:5" r="20">
      <c t="s" r="A20" s="4">
        <v>96</v>
      </c>
      <c t="n" r="B20" s="5">
        <v>-326</v>
      </c>
      <c t="n" r="C20" s="5">
        <v>-74</v>
      </c>
      <c t="n" r="D20" s="5">
        <v>-59</v>
      </c>
      <c t="n" r="E20" s="5">
        <v>-82</v>
      </c>
    </row>
    <row spans="1:5" r="21">
      <c t="s" r="A21" s="4">
        <v>97</v>
      </c>
      <c t="n" r="B21" s="5">
        <v>-20950</v>
      </c>
      <c t="n" r="C21" s="5">
        <v>-33781</v>
      </c>
      <c t="n" r="D21" s="5">
        <v>94728</v>
      </c>
      <c t="n" r="E21" s="5">
        <v>-11818</v>
      </c>
    </row>
    <row spans="1:5" r="22">
      <c t="s" r="A22" s="4">
        <v>98</v>
      </c>
      <c t="n" r="B22" s="5">
        <v>-2180</v>
      </c>
      <c t="n" r="C22" s="5">
        <v>-1355</v>
      </c>
      <c t="n" r="D22" s="5">
        <v>-4136</v>
      </c>
      <c t="n" r="E22" s="5">
        <v>-1891</v>
      </c>
    </row>
    <row spans="1:5" r="23">
      <c t="s" r="A23" s="4">
        <v>99</v>
      </c>
      <c t="n" r="B23" s="5">
        <v>-40560</v>
      </c>
      <c t="n" r="C23" s="5">
        <v>-53218</v>
      </c>
      <c t="n" r="D23" s="5">
        <v>-13961</v>
      </c>
      <c t="n" r="E23" s="5">
        <v>-49663</v>
      </c>
    </row>
    <row spans="1:5" r="24">
      <c t="s" r="A24" s="4">
        <v>100</v>
      </c>
      <c t="n" r="B24" s="5">
        <v>-934</v>
      </c>
      <c t="n" r="C24" s="5">
        <v>283</v>
      </c>
      <c t="n" r="D24" s="5">
        <v>-1729</v>
      </c>
      <c t="n" r="E24" s="5">
        <v>-23</v>
      </c>
    </row>
    <row spans="1:5" r="25">
      <c t="s" r="A25" s="4">
        <v>101</v>
      </c>
      <c t="n" r="B25" s="5">
        <v>-41494</v>
      </c>
      <c t="n" r="C25" s="5">
        <v>-52935</v>
      </c>
      <c t="n" r="D25" s="5">
        <v>-15690</v>
      </c>
      <c t="n" r="E25" s="5">
        <v>-49686</v>
      </c>
    </row>
    <row spans="1:5" r="26">
      <c t="s" r="A26" s="4">
        <v>102</v>
      </c>
      <c t="n" r="B26" s="5">
        <v>831</v>
      </c>
      <c t="n" r="C26" s="5">
        <v>892</v>
      </c>
      <c t="n" r="D26" s="5">
        <v>2124</v>
      </c>
      <c t="n" r="E26" s="5">
        <v>1758</v>
      </c>
    </row>
    <row spans="1:5" r="27">
      <c t="s" r="A27" s="4">
        <v>103</v>
      </c>
      <c t="n" r="B27" s="7">
        <v>-40663</v>
      </c>
      <c t="n" r="C27" s="7">
        <v>-52043</v>
      </c>
      <c t="n" r="D27" s="7">
        <v>-13566</v>
      </c>
      <c t="n" r="E27" s="7">
        <v>-47928</v>
      </c>
    </row>
    <row spans="1:5" r="28">
      <c t="s" r="A28" s="4">
        <v>104</v>
      </c>
      <c t="n" r="B28" s="8">
        <v>-0.37</v>
      </c>
      <c t="n" r="C28" s="8">
        <v>-0.53</v>
      </c>
      <c t="n" r="D28" s="8">
        <v>-0.13</v>
      </c>
      <c t="n" r="E28" s="8">
        <v>-0.49</v>
      </c>
    </row>
    <row spans="1:5" r="29">
      <c t="s" r="A29" s="4">
        <v>105</v>
      </c>
      <c t="n" r="B29" s="5">
        <v>109318471</v>
      </c>
      <c t="n" r="C29" s="5">
        <v>98892601</v>
      </c>
      <c t="n" r="D29" s="5">
        <v>107720040</v>
      </c>
      <c t="n" r="E29" s="5">
        <v>98113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40</v>
      </c>
    </row>
    <row spans="1:2" r="4">
      <c t="s" r="A4" s="4">
        <v>357</v>
      </c>
      <c t="s" r="B4" s="4">
        <v>358</v>
      </c>
    </row>
    <row spans="1:2" r="5">
      <c t="s" r="A5" s="4">
        <v>359</v>
      </c>
      <c t="s" r="B5"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r="A1" s="1">
        <v>361</v>
      </c>
      <c t="s" r="B1" s="2">
        <v>115</v>
      </c>
    </row>
    <row spans="1:2" r="2">
      <c t="s" r="A2" s="4">
        <v>362</v>
      </c>
    </row>
    <row spans="1:2" r="3">
      <c t="s" r="A3" s="3">
        <v>363</v>
      </c>
    </row>
    <row spans="1:2" r="4">
      <c t="s" r="A4" s="4">
        <v>364</v>
      </c>
      <c t="n" r="B4" s="5">
        <v>12728044</v>
      </c>
    </row>
    <row spans="1:2" r="5">
      <c t="s" r="A5" s="4">
        <v>365</v>
      </c>
      <c t="n" r="B5" s="7">
        <v>3000</v>
      </c>
    </row>
    <row spans="1:2" r="6">
      <c t="s" r="A6" s="4">
        <v>366</v>
      </c>
      <c t="s" r="B6" s="4">
        <v>367</v>
      </c>
    </row>
    <row spans="1:2" r="7">
      <c t="s" r="A7" s="4">
        <v>368</v>
      </c>
    </row>
    <row spans="1:2" r="8">
      <c t="s" r="A8" s="3">
        <v>363</v>
      </c>
    </row>
    <row spans="1:2" r="9">
      <c t="s" r="A9" s="4">
        <v>366</v>
      </c>
      <c t="s" r="B9" s="4">
        <v>3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7"/>
    <col customWidth="1" max="5" min="5" width="21"/>
    <col customWidth="1" max="6" min="6" width="27"/>
  </cols>
  <sheetData>
    <row spans="1:6" r="1">
      <c t="s" r="A1" s="1">
        <v>370</v>
      </c>
      <c t="s" r="B1" s="2">
        <v>77</v>
      </c>
      <c t="s" r="D1" s="2">
        <v>1</v>
      </c>
    </row>
    <row spans="1:6" r="2">
      <c t="s" r="B2" s="2">
        <v>371</v>
      </c>
      <c t="s" r="C2" s="2">
        <v>372</v>
      </c>
      <c t="s" r="D2" s="2">
        <v>373</v>
      </c>
      <c t="s" r="E2" s="2">
        <v>372</v>
      </c>
      <c t="s" r="F2" s="2">
        <v>374</v>
      </c>
    </row>
    <row spans="1:6" r="3">
      <c t="s" r="A3" s="3">
        <v>375</v>
      </c>
    </row>
    <row spans="1:6" r="4">
      <c t="s" r="A4" s="4">
        <v>376</v>
      </c>
      <c t="n" r="B4" s="5">
        <v>3</v>
      </c>
      <c t="n" r="D4" s="5">
        <v>3</v>
      </c>
    </row>
    <row spans="1:6" r="5">
      <c t="s" r="A5" s="4">
        <v>377</v>
      </c>
      <c t="n" r="B5" s="7">
        <v>6025000</v>
      </c>
      <c t="n" r="D5" s="7">
        <v>6025000</v>
      </c>
      <c t="n" r="F5" s="7">
        <v>2183000</v>
      </c>
    </row>
    <row spans="1:6" r="6">
      <c t="s" r="A6" s="4">
        <v>378</v>
      </c>
      <c t="s" r="D6" s="4">
        <v>379</v>
      </c>
    </row>
    <row spans="1:6" r="7">
      <c t="s" r="A7" s="4">
        <v>380</v>
      </c>
      <c t="n" r="B7" s="5">
        <v>87472000</v>
      </c>
      <c t="n" r="D7" s="7">
        <v>87472000</v>
      </c>
      <c t="n" r="F7" s="7">
        <v>16598000</v>
      </c>
    </row>
    <row spans="1:6" r="8">
      <c t="s" r="A8" s="4">
        <v>381</v>
      </c>
      <c t="n" r="B8" s="7">
        <v>0</v>
      </c>
      <c t="n" r="D8" s="7">
        <v>0</v>
      </c>
    </row>
    <row spans="1:6" r="9">
      <c t="s" r="A9" s="4">
        <v>382</v>
      </c>
      <c t="n" r="B9" s="5">
        <v>1</v>
      </c>
      <c t="n" r="D9" s="5">
        <v>1</v>
      </c>
      <c t="n" r="F9" s="5">
        <v>2</v>
      </c>
    </row>
    <row spans="1:6" r="10">
      <c t="s" r="A10" s="4">
        <v>383</v>
      </c>
      <c t="n" r="B10" s="7">
        <v>169763000</v>
      </c>
      <c t="n" r="D10" s="7">
        <v>169763000</v>
      </c>
      <c t="n" r="F10" s="7">
        <v>280497000</v>
      </c>
    </row>
    <row spans="1:6" r="11">
      <c t="s" r="A11" s="4">
        <v>93</v>
      </c>
      <c t="n" r="B11" s="5">
        <v>-20609000</v>
      </c>
      <c t="n" r="C11" s="7">
        <v>-33777000</v>
      </c>
      <c t="n" r="D11" s="5">
        <v>94845000</v>
      </c>
      <c t="n" r="E11" s="7">
        <v>-11855000</v>
      </c>
    </row>
    <row spans="1:6" r="12">
      <c t="s" r="A12" s="4">
        <v>384</v>
      </c>
      <c t="n" r="B12" s="5">
        <v>557000</v>
      </c>
      <c t="n" r="D12" s="7">
        <v>557000</v>
      </c>
      <c t="n" r="F12" s="5">
        <v>0</v>
      </c>
    </row>
    <row spans="1:6" r="13">
      <c t="s" r="A13" s="4">
        <v>385</v>
      </c>
      <c t="n" r="D13" s="5">
        <v>1</v>
      </c>
    </row>
    <row spans="1:6" r="14">
      <c t="s" r="A14" s="4">
        <v>79</v>
      </c>
      <c t="n" r="B14" s="5">
        <v>44891000</v>
      </c>
      <c t="n" r="C14" s="5">
        <v>11787000</v>
      </c>
      <c t="n" r="D14" s="7">
        <v>78740000</v>
      </c>
      <c t="n" r="E14" s="5">
        <v>19641000</v>
      </c>
    </row>
    <row spans="1:6" r="15">
      <c t="s" r="A15" s="4">
        <v>386</v>
      </c>
    </row>
    <row spans="1:6" r="16">
      <c t="s" r="A16" s="3">
        <v>375</v>
      </c>
    </row>
    <row spans="1:6" r="17">
      <c t="s" r="A17" s="4">
        <v>387</v>
      </c>
      <c t="n" r="B17" s="5">
        <v>116523000</v>
      </c>
      <c t="n" r="D17" s="5">
        <v>116523000</v>
      </c>
      <c t="n" r="F17" s="5">
        <v>17100000</v>
      </c>
    </row>
    <row spans="1:6" r="18">
      <c t="s" r="A18" s="4">
        <v>79</v>
      </c>
      <c t="n" r="B18" s="5">
        <v>925000</v>
      </c>
      <c t="n" r="C18" s="5">
        <v>369000</v>
      </c>
      <c t="n" r="D18" s="5">
        <v>2263000</v>
      </c>
      <c t="n" r="E18" s="5">
        <v>369000</v>
      </c>
    </row>
    <row spans="1:6" r="19">
      <c t="s" r="A19" s="4">
        <v>258</v>
      </c>
    </row>
    <row spans="1:6" r="20">
      <c t="s" r="A20" s="3">
        <v>375</v>
      </c>
    </row>
    <row spans="1:6" r="21">
      <c t="s" r="A21" s="4">
        <v>383</v>
      </c>
      <c t="n" r="B21" s="7">
        <v>101896000</v>
      </c>
      <c t="n" r="D21" s="7">
        <v>101896000</v>
      </c>
      <c t="n" r="F21" s="7">
        <v>164889000</v>
      </c>
    </row>
    <row spans="1:6" r="22">
      <c t="s" r="A22" s="4">
        <v>388</v>
      </c>
    </row>
    <row spans="1:6" r="23">
      <c t="s" r="A23" s="3">
        <v>375</v>
      </c>
    </row>
    <row spans="1:6" r="24">
      <c t="s" r="A24" s="4">
        <v>389</v>
      </c>
      <c t="s" r="B24" s="4">
        <v>390</v>
      </c>
      <c t="s" r="D24" s="4">
        <v>390</v>
      </c>
      <c t="s" r="F24" s="4">
        <v>391</v>
      </c>
    </row>
    <row spans="1:6" r="25">
      <c t="s" r="A25" s="4">
        <v>392</v>
      </c>
    </row>
    <row spans="1:6" r="26">
      <c t="s" r="A26" s="3">
        <v>375</v>
      </c>
    </row>
    <row spans="1:6" r="27">
      <c t="s" r="A27" s="4">
        <v>383</v>
      </c>
      <c t="n" r="B27" s="7">
        <v>11071000</v>
      </c>
      <c t="n" r="D27" s="7">
        <v>11071000</v>
      </c>
      <c t="n" r="F27" s="7">
        <v>7192000</v>
      </c>
    </row>
    <row spans="1:6" r="28">
      <c t="s" r="A28" s="4">
        <v>93</v>
      </c>
      <c t="n" r="B28" s="5">
        <v>2943000</v>
      </c>
      <c t="n" r="C28" s="5">
        <v>-7113000</v>
      </c>
      <c t="n" r="D28" s="7">
        <v>3879000</v>
      </c>
      <c t="n" r="E28" s="5">
        <v>-6403000</v>
      </c>
    </row>
    <row spans="1:6" r="29">
      <c t="s" r="A29" s="4">
        <v>393</v>
      </c>
    </row>
    <row spans="1:6" r="30">
      <c t="s" r="A30" s="3">
        <v>375</v>
      </c>
    </row>
    <row spans="1:6" r="31">
      <c t="s" r="A31" s="4">
        <v>389</v>
      </c>
      <c t="s" r="F31" s="4">
        <v>394</v>
      </c>
    </row>
    <row spans="1:6" r="32">
      <c t="s" r="A32" s="4">
        <v>395</v>
      </c>
      <c t="n" r="B32" s="7">
        <v>81401000</v>
      </c>
    </row>
    <row spans="1:6" r="33">
      <c t="s" r="A33" s="4">
        <v>396</v>
      </c>
    </row>
    <row spans="1:6" r="34">
      <c t="s" r="A34" s="3">
        <v>375</v>
      </c>
    </row>
    <row spans="1:6" r="35">
      <c t="s" r="A35" s="4">
        <v>383</v>
      </c>
      <c t="n" r="F35" s="7">
        <v>83099000</v>
      </c>
    </row>
    <row spans="1:6" r="36">
      <c t="s" r="A36" s="4">
        <v>93</v>
      </c>
      <c t="n" r="C36" s="7">
        <v>-9015000</v>
      </c>
      <c t="n" r="E36" s="7">
        <v>-5081000</v>
      </c>
    </row>
    <row spans="1:6" r="37">
      <c t="s" r="A37" s="4">
        <v>397</v>
      </c>
    </row>
    <row spans="1:6" r="38">
      <c t="s" r="A38" s="3">
        <v>375</v>
      </c>
    </row>
    <row spans="1:6" r="39">
      <c t="s" r="A39" s="4">
        <v>398</v>
      </c>
      <c t="s" r="D39" s="4">
        <v>399</v>
      </c>
    </row>
    <row spans="1:6" r="40">
      <c t="s" r="A40" s="4">
        <v>400</v>
      </c>
    </row>
    <row spans="1:6" r="41">
      <c t="s" r="A41" s="3">
        <v>375</v>
      </c>
    </row>
    <row spans="1:6" r="42">
      <c t="s" r="A42" s="4">
        <v>401</v>
      </c>
      <c t="s" r="D42" s="4">
        <v>402</v>
      </c>
    </row>
    <row spans="1:6" r="43">
      <c t="s" r="A43" s="4">
        <v>403</v>
      </c>
    </row>
    <row spans="1:6" r="44">
      <c t="s" r="A44" s="3">
        <v>375</v>
      </c>
    </row>
    <row spans="1:6" r="45">
      <c t="s" r="A45" s="4">
        <v>398</v>
      </c>
      <c t="s" r="D45" s="4">
        <v>404</v>
      </c>
    </row>
    <row spans="1:6" r="46">
      <c t="s" r="A46" s="4">
        <v>405</v>
      </c>
    </row>
    <row spans="1:6" r="47">
      <c t="s" r="A47" s="3">
        <v>375</v>
      </c>
    </row>
    <row spans="1:6" r="48">
      <c t="s" r="A48" s="4">
        <v>401</v>
      </c>
      <c t="s" r="D48" s="4">
        <v>4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6</v>
      </c>
      <c t="s" r="B1" s="2">
        <v>77</v>
      </c>
      <c t="s" r="D1" s="2">
        <v>1</v>
      </c>
    </row>
    <row spans="1:6" r="2">
      <c t="s" r="B2" s="2">
        <v>2</v>
      </c>
      <c t="s" r="C2" s="2">
        <v>78</v>
      </c>
      <c t="s" r="D2" s="2">
        <v>2</v>
      </c>
      <c t="s" r="E2" s="2">
        <v>78</v>
      </c>
      <c t="s" r="F2" s="2">
        <v>25</v>
      </c>
    </row>
    <row spans="1:6" r="3">
      <c t="s" r="A3" s="3">
        <v>407</v>
      </c>
    </row>
    <row spans="1:6" r="4">
      <c t="s" r="A4" s="4">
        <v>408</v>
      </c>
      <c t="n" r="B4" s="7">
        <v>62321</v>
      </c>
      <c t="n" r="C4" s="7">
        <v>29869</v>
      </c>
      <c t="n" r="D4" s="7">
        <v>183293</v>
      </c>
      <c t="n" r="E4" s="7">
        <v>55595</v>
      </c>
    </row>
    <row spans="1:6" r="5">
      <c t="s" r="A5" s="4">
        <v>264</v>
      </c>
    </row>
    <row spans="1:6" r="6">
      <c t="s" r="A6" s="3">
        <v>407</v>
      </c>
    </row>
    <row spans="1:6" r="7">
      <c t="s" r="A7" s="4">
        <v>26</v>
      </c>
      <c t="n" r="B7" s="5">
        <v>15259</v>
      </c>
      <c t="n" r="D7" s="5">
        <v>15259</v>
      </c>
      <c t="n" r="F7" s="7">
        <v>63627</v>
      </c>
    </row>
    <row spans="1:6" r="8">
      <c t="s" r="A8" s="4">
        <v>409</v>
      </c>
      <c t="n" r="B8" s="5">
        <v>209</v>
      </c>
      <c t="n" r="D8" s="5">
        <v>209</v>
      </c>
      <c t="n" r="F8" s="5">
        <v>1259</v>
      </c>
    </row>
    <row spans="1:6" r="9">
      <c t="s" r="A9" s="4">
        <v>44</v>
      </c>
      <c t="n" r="B9" s="5">
        <v>15468</v>
      </c>
      <c t="n" r="D9" s="5">
        <v>15468</v>
      </c>
      <c t="n" r="F9" s="5">
        <v>64886</v>
      </c>
    </row>
    <row spans="1:6" r="10">
      <c t="s" r="A10" s="4">
        <v>45</v>
      </c>
      <c t="n" r="B10" s="5">
        <v>9181</v>
      </c>
      <c t="n" r="D10" s="5">
        <v>9181</v>
      </c>
      <c t="n" r="F10" s="5">
        <v>15346</v>
      </c>
    </row>
    <row spans="1:6" r="11">
      <c t="s" r="A11" s="4">
        <v>410</v>
      </c>
      <c t="n" r="B11" s="5">
        <v>0</v>
      </c>
      <c t="n" r="D11" s="5">
        <v>0</v>
      </c>
      <c t="n" r="F11" s="5">
        <v>570</v>
      </c>
    </row>
    <row spans="1:6" r="12">
      <c t="s" r="A12" s="4">
        <v>60</v>
      </c>
      <c t="n" r="B12" s="5">
        <v>9181</v>
      </c>
      <c t="n" r="D12" s="5">
        <v>9181</v>
      </c>
      <c t="n" r="F12" s="5">
        <v>15916</v>
      </c>
    </row>
    <row spans="1:6" r="13">
      <c t="s" r="A13" s="4">
        <v>411</v>
      </c>
      <c t="n" r="B13" s="5">
        <v>6287</v>
      </c>
      <c t="n" r="D13" s="5">
        <v>6287</v>
      </c>
      <c t="n" r="F13" s="7">
        <v>48970</v>
      </c>
    </row>
    <row spans="1:6" r="14">
      <c t="s" r="A14" s="4">
        <v>79</v>
      </c>
      <c t="n" r="B14" s="5">
        <v>423</v>
      </c>
      <c t="n" r="C14" s="5">
        <v>504</v>
      </c>
      <c t="n" r="D14" s="5">
        <v>1059</v>
      </c>
      <c t="n" r="E14" s="5">
        <v>919</v>
      </c>
    </row>
    <row spans="1:6" r="15">
      <c t="s" r="A15" s="4">
        <v>408</v>
      </c>
      <c t="n" r="B15" s="5">
        <v>22845</v>
      </c>
      <c t="n" r="C15" s="5">
        <v>16294</v>
      </c>
      <c t="n" r="D15" s="5">
        <v>106914</v>
      </c>
      <c t="n" r="E15" s="5">
        <v>29214</v>
      </c>
    </row>
    <row spans="1:6" r="16">
      <c t="s" r="A16" s="4">
        <v>412</v>
      </c>
      <c t="n" r="B16" s="5">
        <v>-22422</v>
      </c>
      <c t="n" r="C16" s="5">
        <v>-15790</v>
      </c>
      <c t="n" r="D16" s="5">
        <v>-105855</v>
      </c>
      <c t="n" r="E16" s="5">
        <v>-28295</v>
      </c>
    </row>
    <row spans="1:6" r="17">
      <c t="s" r="A17" s="4">
        <v>33</v>
      </c>
      <c t="n" r="B17" s="5">
        <v>2</v>
      </c>
      <c t="n" r="C17" s="5">
        <v>5608</v>
      </c>
      <c t="n" r="D17" s="5">
        <v>1</v>
      </c>
      <c t="n" r="E17" s="5">
        <v>5689</v>
      </c>
    </row>
    <row spans="1:6" r="18">
      <c t="s" r="A18" s="4">
        <v>101</v>
      </c>
      <c t="n" r="B18" s="7">
        <v>-22420</v>
      </c>
      <c t="n" r="C18" s="7">
        <v>-10182</v>
      </c>
      <c t="n" r="D18" s="7">
        <v>-105854</v>
      </c>
      <c t="n" r="E18" s="7">
        <v>-226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78</v>
      </c>
    </row>
    <row spans="1:3" r="3">
      <c t="s" r="A3" s="3">
        <v>414</v>
      </c>
    </row>
    <row spans="1:3" r="4">
      <c t="s" r="A4" s="4">
        <v>415</v>
      </c>
      <c t="n" r="B4" s="7">
        <v>565</v>
      </c>
    </row>
    <row spans="1:3" r="5">
      <c t="s" r="A5" s="4">
        <v>416</v>
      </c>
      <c t="n" r="B5" s="5">
        <v>984</v>
      </c>
      <c t="n" r="C5" s="7">
        <v>0</v>
      </c>
    </row>
    <row spans="1:3" r="6">
      <c t="s" r="A6" s="4">
        <v>417</v>
      </c>
      <c t="n" r="B6" s="5">
        <v>-112</v>
      </c>
    </row>
    <row spans="1:3" r="7">
      <c t="s" r="A7" s="4">
        <v>418</v>
      </c>
      <c t="n" r="B7" s="7">
        <v>14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spans="1:2" r="1">
      <c t="s" r="A1" s="1">
        <v>419</v>
      </c>
      <c t="s" r="B1" s="2">
        <v>1</v>
      </c>
    </row>
    <row spans="1:2" r="2">
      <c t="s" r="B2" s="2">
        <v>2</v>
      </c>
    </row>
    <row spans="1:2" r="3">
      <c t="s" r="A3" s="4">
        <v>420</v>
      </c>
    </row>
    <row spans="1:2" r="4">
      <c t="s" r="A4" s="3">
        <v>421</v>
      </c>
    </row>
    <row spans="1:2" r="5">
      <c t="s" r="A5" s="4">
        <v>401</v>
      </c>
      <c t="s" r="B5" s="4">
        <v>422</v>
      </c>
    </row>
    <row spans="1:2" r="6">
      <c t="s" r="A6" s="4">
        <v>423</v>
      </c>
    </row>
    <row spans="1:2" r="7">
      <c t="s" r="A7" s="3">
        <v>421</v>
      </c>
    </row>
    <row spans="1:2" r="8">
      <c t="s" r="A8" s="4">
        <v>401</v>
      </c>
      <c t="s" r="B8" s="4">
        <v>424</v>
      </c>
    </row>
    <row spans="1:2" r="9">
      <c t="s" r="A9" s="4">
        <v>425</v>
      </c>
    </row>
    <row spans="1:2" r="10">
      <c t="s" r="A10" s="3">
        <v>421</v>
      </c>
    </row>
    <row spans="1:2" r="11">
      <c t="s" r="A11" s="4">
        <v>401</v>
      </c>
      <c t="s" r="B11" s="4">
        <v>402</v>
      </c>
    </row>
    <row spans="1:2" r="12">
      <c t="s" r="A12" s="4">
        <v>426</v>
      </c>
    </row>
    <row spans="1:2" r="13">
      <c t="s" r="A13" s="3">
        <v>421</v>
      </c>
    </row>
    <row spans="1:2" r="14">
      <c t="s" r="A14" s="4">
        <v>401</v>
      </c>
      <c t="s" r="B14" s="4">
        <v>402</v>
      </c>
    </row>
    <row spans="1:2" r="15">
      <c t="s" r="A15" s="4">
        <v>427</v>
      </c>
    </row>
    <row spans="1:2" r="16">
      <c t="s" r="A16" s="3">
        <v>421</v>
      </c>
    </row>
    <row spans="1:2" r="17">
      <c t="s" r="A17" s="4">
        <v>401</v>
      </c>
      <c t="s" r="B17" s="4">
        <v>402</v>
      </c>
    </row>
    <row spans="1:2" r="18">
      <c t="s" r="A18" s="4">
        <v>428</v>
      </c>
    </row>
    <row spans="1:2" r="19">
      <c t="s" r="A19" s="3">
        <v>421</v>
      </c>
    </row>
    <row spans="1:2" r="20">
      <c t="s" r="A20" s="4">
        <v>401</v>
      </c>
      <c t="s" r="B20" s="4">
        <v>429</v>
      </c>
    </row>
    <row spans="1:2" r="21">
      <c t="s" r="A21" s="4">
        <v>430</v>
      </c>
    </row>
    <row spans="1:2" r="22">
      <c t="s" r="A22" s="3">
        <v>421</v>
      </c>
    </row>
    <row spans="1:2" r="23">
      <c t="s" r="A23" s="4">
        <v>401</v>
      </c>
      <c t="s" r="B23" s="4">
        <v>431</v>
      </c>
    </row>
    <row spans="1:2" r="24">
      <c t="s" r="A24" s="4">
        <v>432</v>
      </c>
    </row>
    <row spans="1:2" r="25">
      <c t="s" r="A25" s="3">
        <v>421</v>
      </c>
    </row>
    <row spans="1:2" r="26">
      <c t="s" r="A26" s="4">
        <v>401</v>
      </c>
      <c t="s" r="B26" s="4">
        <v>433</v>
      </c>
    </row>
    <row spans="1:2" r="27">
      <c t="s" r="A27" s="4">
        <v>434</v>
      </c>
    </row>
    <row spans="1:2" r="28">
      <c t="s" r="A28" s="3">
        <v>421</v>
      </c>
    </row>
    <row spans="1:2" r="29">
      <c t="s" r="A29" s="4">
        <v>401</v>
      </c>
      <c t="s" r="B29" s="4">
        <v>435</v>
      </c>
    </row>
    <row spans="1:2" r="30">
      <c t="s" r="A30" s="4">
        <v>436</v>
      </c>
    </row>
    <row spans="1:2" r="31">
      <c t="s" r="A31" s="3">
        <v>421</v>
      </c>
    </row>
    <row spans="1:2" r="32">
      <c t="s" r="A32" s="4">
        <v>401</v>
      </c>
      <c t="s" r="B32" s="4">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s>
  <sheetData>
    <row spans="1:11" r="1">
      <c t="s" r="A1" s="1">
        <v>437</v>
      </c>
      <c t="s" r="B1" s="2">
        <v>438</v>
      </c>
      <c t="s" r="C1" s="2">
        <v>439</v>
      </c>
      <c t="s" r="D1" s="2">
        <v>440</v>
      </c>
      <c t="s" r="E1" s="2">
        <v>441</v>
      </c>
      <c t="s" r="F1" s="2">
        <v>442</v>
      </c>
      <c t="s" r="G1" s="2">
        <v>372</v>
      </c>
      <c t="s" r="H1" s="2">
        <v>442</v>
      </c>
      <c t="s" r="I1" s="2">
        <v>372</v>
      </c>
      <c t="s" r="J1" s="2">
        <v>443</v>
      </c>
      <c t="s" r="K1" s="2">
        <v>444</v>
      </c>
    </row>
    <row spans="1:11" r="2">
      <c t="s" r="A2" s="3">
        <v>299</v>
      </c>
    </row>
    <row spans="1:11" r="3">
      <c t="s" r="A3" s="4">
        <v>79</v>
      </c>
      <c t="n" r="F3" s="7">
        <v>44891000</v>
      </c>
      <c t="n" r="G3" s="7">
        <v>11787000</v>
      </c>
      <c t="n" r="H3" s="7">
        <v>78740000</v>
      </c>
      <c t="n" r="I3" s="7">
        <v>19641000</v>
      </c>
    </row>
    <row spans="1:11" r="4">
      <c t="s" r="A4" s="4">
        <v>103</v>
      </c>
      <c t="n" r="F4" s="5">
        <v>-40663000</v>
      </c>
      <c t="n" r="G4" s="5">
        <v>-52043000</v>
      </c>
      <c t="n" r="H4" s="5">
        <v>-13566000</v>
      </c>
      <c t="n" r="I4" s="5">
        <v>-47928000</v>
      </c>
    </row>
    <row spans="1:11" r="5">
      <c t="s" r="A5" s="4">
        <v>298</v>
      </c>
    </row>
    <row spans="1:11" r="6">
      <c t="s" r="A6" s="3">
        <v>299</v>
      </c>
    </row>
    <row spans="1:11" r="7">
      <c t="s" r="A7" s="4">
        <v>445</v>
      </c>
      <c t="s" r="D7" s="4">
        <v>446</v>
      </c>
    </row>
    <row spans="1:11" r="8">
      <c t="s" r="A8" s="4">
        <v>447</v>
      </c>
      <c t="n" r="D8" s="5">
        <v>707853</v>
      </c>
    </row>
    <row spans="1:11" r="9">
      <c t="s" r="A9" s="4">
        <v>448</v>
      </c>
      <c t="n" r="D9" s="7">
        <v>10000000</v>
      </c>
    </row>
    <row spans="1:11" r="10">
      <c t="s" r="A10" s="4">
        <v>449</v>
      </c>
      <c t="n" r="D10" s="7">
        <v>40933000</v>
      </c>
    </row>
    <row spans="1:11" r="11">
      <c t="s" r="A11" s="4">
        <v>398</v>
      </c>
      <c t="s" r="D11" s="4">
        <v>404</v>
      </c>
    </row>
    <row spans="1:11" r="12">
      <c t="s" r="A12" s="4">
        <v>450</v>
      </c>
      <c t="n" r="H12" s="5">
        <v>341000</v>
      </c>
    </row>
    <row spans="1:11" r="13">
      <c t="s" r="A13" s="4">
        <v>451</v>
      </c>
    </row>
    <row spans="1:11" r="14">
      <c t="s" r="A14" s="3">
        <v>299</v>
      </c>
    </row>
    <row spans="1:11" r="15">
      <c t="s" r="A15" s="4">
        <v>450</v>
      </c>
      <c t="n" r="F15" s="5">
        <v>104000</v>
      </c>
      <c t="n" r="H15" s="5">
        <v>267000</v>
      </c>
    </row>
    <row spans="1:11" r="16">
      <c t="s" r="A16" s="4">
        <v>304</v>
      </c>
    </row>
    <row spans="1:11" r="17">
      <c t="s" r="A17" s="3">
        <v>299</v>
      </c>
    </row>
    <row spans="1:11" r="18">
      <c t="s" r="A18" s="4">
        <v>445</v>
      </c>
      <c t="s" r="E18" s="4">
        <v>446</v>
      </c>
    </row>
    <row spans="1:11" r="19">
      <c t="s" r="A19" s="4">
        <v>447</v>
      </c>
      <c t="n" r="E19" s="5">
        <v>965377</v>
      </c>
    </row>
    <row spans="1:11" r="20">
      <c t="s" r="A20" s="4">
        <v>448</v>
      </c>
      <c t="n" r="E20" s="7">
        <v>32739000</v>
      </c>
    </row>
    <row spans="1:11" r="21">
      <c t="s" r="A21" s="4">
        <v>449</v>
      </c>
      <c t="n" r="E21" s="5">
        <v>72474000</v>
      </c>
    </row>
    <row spans="1:11" r="22">
      <c t="s" r="A22" s="4">
        <v>450</v>
      </c>
      <c t="n" r="H22" s="5">
        <v>418000</v>
      </c>
    </row>
    <row spans="1:11" r="23">
      <c t="s" r="A23" s="4">
        <v>452</v>
      </c>
    </row>
    <row spans="1:11" r="24">
      <c t="s" r="A24" s="3">
        <v>299</v>
      </c>
    </row>
    <row spans="1:11" r="25">
      <c t="s" r="A25" s="4">
        <v>450</v>
      </c>
      <c t="n" r="H25" s="5">
        <v>381000</v>
      </c>
    </row>
    <row spans="1:11" r="26">
      <c t="s" r="A26" s="4">
        <v>307</v>
      </c>
    </row>
    <row spans="1:11" r="27">
      <c t="s" r="A27" s="3">
        <v>299</v>
      </c>
    </row>
    <row spans="1:11" r="28">
      <c t="s" r="A28" s="4">
        <v>445</v>
      </c>
      <c t="s" r="B28" s="4">
        <v>446</v>
      </c>
    </row>
    <row spans="1:11" r="29">
      <c t="s" r="A29" s="4">
        <v>447</v>
      </c>
      <c t="n" r="B29" s="5">
        <v>1444388</v>
      </c>
    </row>
    <row spans="1:11" r="30">
      <c t="s" r="A30" s="4">
        <v>448</v>
      </c>
      <c t="n" r="B30" s="7">
        <v>63625000</v>
      </c>
    </row>
    <row spans="1:11" r="31">
      <c t="s" r="A31" s="4">
        <v>449</v>
      </c>
      <c t="n" r="B31" s="5">
        <v>116542000</v>
      </c>
    </row>
    <row spans="1:11" r="32">
      <c t="s" r="A32" s="4">
        <v>450</v>
      </c>
      <c t="n" r="J32" s="7">
        <v>713000</v>
      </c>
    </row>
    <row spans="1:11" r="33">
      <c t="s" r="A33" s="4">
        <v>453</v>
      </c>
      <c t="n" r="B33" s="7">
        <v>20115000</v>
      </c>
    </row>
    <row spans="1:11" r="34">
      <c t="s" r="A34" s="4">
        <v>454</v>
      </c>
      <c t="n" r="B34" s="5">
        <v>3</v>
      </c>
    </row>
    <row spans="1:11" r="35">
      <c t="s" r="A35" s="4">
        <v>79</v>
      </c>
      <c t="n" r="F35" s="5">
        <v>27534000</v>
      </c>
      <c t="n" r="H35" s="5">
        <v>46460000</v>
      </c>
    </row>
    <row spans="1:11" r="36">
      <c t="s" r="A36" s="4">
        <v>103</v>
      </c>
      <c t="n" r="F36" s="5">
        <v>4422000</v>
      </c>
      <c t="n" r="H36" s="5">
        <v>4185000</v>
      </c>
    </row>
    <row spans="1:11" r="37">
      <c t="s" r="A37" s="4">
        <v>115</v>
      </c>
      <c t="n" r="B37" s="7">
        <v>127875000</v>
      </c>
    </row>
    <row spans="1:11" r="38">
      <c t="s" r="A38" s="4">
        <v>455</v>
      </c>
      <c t="n" r="K38" s="7">
        <v>6000000</v>
      </c>
    </row>
    <row spans="1:11" r="39">
      <c t="s" r="A39" s="4">
        <v>456</v>
      </c>
      <c t="n" r="F39" s="7">
        <v>0</v>
      </c>
      <c t="n" r="H39" s="7">
        <v>0</v>
      </c>
    </row>
    <row spans="1:11" r="40">
      <c t="s" r="A40" s="4">
        <v>457</v>
      </c>
    </row>
    <row spans="1:11" r="41">
      <c t="s" r="A41" s="3">
        <v>299</v>
      </c>
    </row>
    <row spans="1:11" r="42">
      <c t="s" r="A42" s="4">
        <v>450</v>
      </c>
      <c t="n" r="G42" s="5">
        <v>312000</v>
      </c>
      <c t="n" r="I42" s="5">
        <v>312000</v>
      </c>
    </row>
    <row spans="1:11" r="43">
      <c t="s" r="A43" s="4">
        <v>458</v>
      </c>
    </row>
    <row spans="1:11" r="44">
      <c t="s" r="A44" s="3">
        <v>299</v>
      </c>
    </row>
    <row spans="1:11" r="45">
      <c t="s" r="A45" s="4">
        <v>459</v>
      </c>
      <c t="n" r="E45" s="7">
        <v>1566000</v>
      </c>
    </row>
    <row spans="1:11" r="46">
      <c t="s" r="A46" s="4">
        <v>460</v>
      </c>
      <c t="n" r="E46" s="5">
        <v>307074</v>
      </c>
    </row>
    <row spans="1:11" r="47">
      <c t="s" r="A47" s="4">
        <v>310</v>
      </c>
    </row>
    <row spans="1:11" r="48">
      <c t="s" r="A48" s="3">
        <v>299</v>
      </c>
    </row>
    <row spans="1:11" r="49">
      <c t="s" r="A49" s="4">
        <v>445</v>
      </c>
      <c t="s" r="C49" s="4">
        <v>446</v>
      </c>
    </row>
    <row spans="1:11" r="50">
      <c t="s" r="A50" s="4">
        <v>447</v>
      </c>
      <c t="n" r="C50" s="5">
        <v>714144</v>
      </c>
    </row>
    <row spans="1:11" r="51">
      <c t="s" r="A51" s="4">
        <v>448</v>
      </c>
      <c t="n" r="C51" s="7">
        <v>4920000</v>
      </c>
    </row>
    <row spans="1:11" r="52">
      <c t="s" r="A52" s="4">
        <v>449</v>
      </c>
      <c t="n" r="C52" s="7">
        <v>24995000</v>
      </c>
    </row>
    <row spans="1:11" r="53">
      <c t="s" r="A53" s="4">
        <v>450</v>
      </c>
      <c t="n" r="J53" s="7">
        <v>680000</v>
      </c>
    </row>
    <row spans="1:11" r="54">
      <c t="s" r="A54" s="4">
        <v>461</v>
      </c>
      <c t="n" r="C54" s="5">
        <v>2</v>
      </c>
    </row>
    <row spans="1:11" r="55">
      <c t="s" r="A55" s="4">
        <v>462</v>
      </c>
      <c t="n" r="C55" s="5">
        <v>17695</v>
      </c>
    </row>
    <row spans="1:11" r="56">
      <c t="s" r="A56" s="4">
        <v>463</v>
      </c>
    </row>
    <row spans="1:11" r="57">
      <c t="s" r="A57" s="3">
        <v>299</v>
      </c>
    </row>
    <row spans="1:11" r="58">
      <c t="s" r="A58" s="4">
        <v>449</v>
      </c>
      <c t="n" r="C58" s="7">
        <v>707000</v>
      </c>
    </row>
    <row spans="1:11" r="59">
      <c t="s" r="A59" s="4">
        <v>464</v>
      </c>
    </row>
    <row spans="1:11" r="60">
      <c t="s" r="A60" s="3">
        <v>299</v>
      </c>
    </row>
    <row spans="1:11" r="61">
      <c t="s" r="A61" s="4">
        <v>450</v>
      </c>
      <c t="n" r="G61" s="7">
        <v>19000</v>
      </c>
      <c t="n" r="I61" s="7">
        <v>310000</v>
      </c>
    </row>
    <row spans="1:11" r="62">
      <c t="s" r="A62" s="4">
        <v>397</v>
      </c>
    </row>
    <row spans="1:11" r="63">
      <c t="s" r="A63" s="3">
        <v>299</v>
      </c>
    </row>
    <row spans="1:11" r="64">
      <c t="s" r="A64" s="4">
        <v>398</v>
      </c>
      <c t="s" r="H64" s="4">
        <v>399</v>
      </c>
    </row>
    <row spans="1:11" r="65">
      <c t="s" r="A65" s="4">
        <v>465</v>
      </c>
    </row>
    <row spans="1:11" r="66">
      <c t="s" r="A66" s="3">
        <v>299</v>
      </c>
    </row>
    <row spans="1:11" r="67">
      <c t="s" r="A67" s="4">
        <v>398</v>
      </c>
      <c t="s" r="B67" s="4">
        <v>424</v>
      </c>
    </row>
    <row spans="1:11" r="68">
      <c t="s" r="A68" s="4">
        <v>403</v>
      </c>
    </row>
    <row spans="1:11" r="69">
      <c t="s" r="A69" s="3">
        <v>299</v>
      </c>
    </row>
    <row spans="1:11" r="70">
      <c t="s" r="A70" s="4">
        <v>398</v>
      </c>
      <c t="s" r="H70" s="4">
        <v>404</v>
      </c>
    </row>
    <row spans="1:11" r="71">
      <c t="s" r="A71" s="4">
        <v>466</v>
      </c>
    </row>
    <row spans="1:11" r="72">
      <c t="s" r="A72" s="3">
        <v>299</v>
      </c>
    </row>
    <row spans="1:11" r="73">
      <c t="s" r="A73" s="4">
        <v>398</v>
      </c>
      <c t="s" r="B73" s="4">
        <v>467</v>
      </c>
    </row>
    <row spans="1:11" r="74">
      <c t="s" r="A74" s="4">
        <v>468</v>
      </c>
    </row>
    <row spans="1:11" r="75">
      <c t="s" r="A75" s="3">
        <v>299</v>
      </c>
    </row>
    <row spans="1:11" r="76">
      <c t="s" r="A76" s="4">
        <v>449</v>
      </c>
      <c t="n" r="D76" s="7">
        <v>4093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9</v>
      </c>
      <c t="s" r="B1" s="2">
        <v>470</v>
      </c>
      <c t="s" r="C1" s="2">
        <v>471</v>
      </c>
      <c t="s" r="D1" s="2">
        <v>472</v>
      </c>
      <c t="s" r="E1" s="2">
        <v>473</v>
      </c>
    </row>
    <row spans="1:5" r="2">
      <c t="s" r="A2" s="4">
        <v>298</v>
      </c>
    </row>
    <row spans="1:5" r="3">
      <c t="s" r="A3" s="3">
        <v>299</v>
      </c>
    </row>
    <row spans="1:5" r="4">
      <c t="s" r="A4" s="4">
        <v>448</v>
      </c>
      <c t="n" r="D4" s="7">
        <v>10000</v>
      </c>
    </row>
    <row spans="1:5" r="5">
      <c t="s" r="A5" s="4">
        <v>474</v>
      </c>
      <c t="n" r="D5" s="5">
        <v>30933</v>
      </c>
    </row>
    <row spans="1:5" r="6">
      <c t="s" r="A6" s="4">
        <v>449</v>
      </c>
      <c t="n" r="D6" s="7">
        <v>40933</v>
      </c>
    </row>
    <row spans="1:5" r="7">
      <c t="s" r="A7" s="4">
        <v>307</v>
      </c>
    </row>
    <row spans="1:5" r="8">
      <c t="s" r="A8" s="3">
        <v>299</v>
      </c>
    </row>
    <row spans="1:5" r="9">
      <c t="s" r="A9" s="4">
        <v>448</v>
      </c>
      <c t="n" r="B9" s="7">
        <v>63625</v>
      </c>
    </row>
    <row spans="1:5" r="10">
      <c t="s" r="A10" s="4">
        <v>474</v>
      </c>
      <c t="n" r="B10" s="5">
        <v>32802</v>
      </c>
    </row>
    <row spans="1:5" r="11">
      <c t="s" r="A11" s="4">
        <v>453</v>
      </c>
      <c t="n" r="B11" s="5">
        <v>20115</v>
      </c>
    </row>
    <row spans="1:5" r="12">
      <c t="s" r="A12" s="4">
        <v>449</v>
      </c>
      <c t="n" r="B12" s="5">
        <v>116542</v>
      </c>
    </row>
    <row spans="1:5" r="13">
      <c t="s" r="A13" s="4">
        <v>475</v>
      </c>
      <c t="n" r="B13" s="5">
        <v>11333</v>
      </c>
    </row>
    <row spans="1:5" r="14">
      <c t="s" r="A14" s="4">
        <v>115</v>
      </c>
      <c t="n" r="B14" s="7">
        <v>127875</v>
      </c>
    </row>
    <row spans="1:5" r="15">
      <c t="s" r="A15" s="4">
        <v>304</v>
      </c>
    </row>
    <row spans="1:5" r="16">
      <c t="s" r="A16" s="3">
        <v>299</v>
      </c>
    </row>
    <row spans="1:5" r="17">
      <c t="s" r="A17" s="4">
        <v>448</v>
      </c>
      <c t="n" r="E17" s="7">
        <v>32739</v>
      </c>
    </row>
    <row spans="1:5" r="18">
      <c t="s" r="A18" s="4">
        <v>474</v>
      </c>
      <c t="n" r="E18" s="5">
        <v>39735</v>
      </c>
    </row>
    <row spans="1:5" r="19">
      <c t="s" r="A19" s="4">
        <v>449</v>
      </c>
      <c t="n" r="E19" s="7">
        <v>72474</v>
      </c>
    </row>
    <row spans="1:5" r="20">
      <c t="s" r="A20" s="4">
        <v>310</v>
      </c>
    </row>
    <row spans="1:5" r="21">
      <c t="s" r="A21" s="3">
        <v>299</v>
      </c>
    </row>
    <row spans="1:5" r="22">
      <c t="s" r="A22" s="4">
        <v>448</v>
      </c>
      <c t="n" r="C22" s="7">
        <v>4920</v>
      </c>
    </row>
    <row spans="1:5" r="23">
      <c t="s" r="A23" s="4">
        <v>474</v>
      </c>
      <c t="n" r="C23" s="5">
        <v>19368</v>
      </c>
    </row>
    <row spans="1:5" r="24">
      <c t="s" r="A24" s="4">
        <v>449</v>
      </c>
      <c t="n" r="C24" s="5">
        <v>24995</v>
      </c>
    </row>
    <row spans="1:5" r="25">
      <c t="s" r="A25" s="4">
        <v>463</v>
      </c>
    </row>
    <row spans="1:5" r="26">
      <c t="s" r="A26" s="3">
        <v>299</v>
      </c>
    </row>
    <row spans="1:5" r="27">
      <c t="s" r="A27" s="4">
        <v>449</v>
      </c>
      <c t="n" r="C27" s="7">
        <v>7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76</v>
      </c>
      <c t="s" r="B1" s="2">
        <v>470</v>
      </c>
      <c t="s" r="C1" s="2">
        <v>471</v>
      </c>
      <c t="s" r="D1" s="2">
        <v>472</v>
      </c>
      <c t="s" r="E1" s="2">
        <v>473</v>
      </c>
      <c t="s" r="F1" s="2">
        <v>2</v>
      </c>
      <c t="s" r="G1" s="2">
        <v>25</v>
      </c>
      <c t="s" r="H1" s="2">
        <v>78</v>
      </c>
      <c t="s" r="I1" s="2">
        <v>477</v>
      </c>
    </row>
    <row spans="1:9" r="2">
      <c t="s" r="A2" s="3">
        <v>299</v>
      </c>
    </row>
    <row spans="1:9" r="3">
      <c t="s" r="A3" s="4">
        <v>41</v>
      </c>
      <c t="n" r="F3" s="7">
        <v>118965</v>
      </c>
      <c t="n" r="G3" s="7">
        <v>101059</v>
      </c>
      <c t="n" r="H3" s="7">
        <v>34865</v>
      </c>
      <c t="n" r="I3" s="7">
        <v>13823</v>
      </c>
    </row>
    <row spans="1:9" r="4">
      <c t="s" r="A4" s="4">
        <v>304</v>
      </c>
    </row>
    <row spans="1:9" r="5">
      <c t="s" r="A5" s="3">
        <v>299</v>
      </c>
    </row>
    <row spans="1:9" r="6">
      <c t="s" r="A6" s="4">
        <v>478</v>
      </c>
      <c t="n" r="E6" s="7">
        <v>72474</v>
      </c>
    </row>
    <row spans="1:9" r="7">
      <c t="s" r="A7" s="4">
        <v>479</v>
      </c>
    </row>
    <row spans="1:9" r="8">
      <c t="s" r="A8" s="3">
        <v>299</v>
      </c>
    </row>
    <row spans="1:9" r="9">
      <c t="s" r="A9" s="4">
        <v>448</v>
      </c>
      <c t="n" r="E9" s="5">
        <v>3180</v>
      </c>
    </row>
    <row spans="1:9" r="10">
      <c t="s" r="A10" s="4">
        <v>480</v>
      </c>
      <c t="n" r="E10" s="5">
        <v>305</v>
      </c>
    </row>
    <row spans="1:9" r="11">
      <c t="s" r="A11" s="4">
        <v>35</v>
      </c>
      <c t="n" r="E11" s="5">
        <v>31</v>
      </c>
    </row>
    <row spans="1:9" r="12">
      <c t="s" r="A12" s="4">
        <v>481</v>
      </c>
      <c t="n" r="E12" s="5">
        <v>209</v>
      </c>
    </row>
    <row spans="1:9" r="13">
      <c t="s" r="A13" s="4">
        <v>482</v>
      </c>
      <c t="n" r="E13" s="5">
        <v>68100</v>
      </c>
    </row>
    <row spans="1:9" r="14">
      <c t="s" r="A14" s="4">
        <v>43</v>
      </c>
      <c t="n" r="E14" s="5">
        <v>23</v>
      </c>
    </row>
    <row spans="1:9" r="15">
      <c t="s" r="A15" s="4">
        <v>483</v>
      </c>
      <c t="n" r="E15" s="5">
        <v>71848</v>
      </c>
    </row>
    <row spans="1:9" r="16">
      <c t="s" r="A16" s="4">
        <v>46</v>
      </c>
      <c t="n" r="E16" s="5">
        <v>230</v>
      </c>
    </row>
    <row spans="1:9" r="17">
      <c t="s" r="A17" s="4">
        <v>47</v>
      </c>
      <c t="n" r="E17" s="5">
        <v>624</v>
      </c>
    </row>
    <row spans="1:9" r="18">
      <c t="s" r="A18" s="4">
        <v>48</v>
      </c>
      <c t="n" r="E18" s="5">
        <v>307</v>
      </c>
    </row>
    <row spans="1:9" r="19">
      <c t="s" r="A19" s="4">
        <v>49</v>
      </c>
      <c t="n" r="E19" s="5">
        <v>732</v>
      </c>
    </row>
    <row spans="1:9" r="20">
      <c t="s" r="A20" s="4">
        <v>58</v>
      </c>
      <c t="n" r="E20" s="5">
        <v>612</v>
      </c>
    </row>
    <row spans="1:9" r="21">
      <c t="s" r="A21" s="4">
        <v>484</v>
      </c>
      <c t="n" r="E21" s="5">
        <v>2505</v>
      </c>
    </row>
    <row spans="1:9" r="22">
      <c t="s" r="A22" s="4">
        <v>485</v>
      </c>
      <c t="n" r="E22" s="5">
        <v>69343</v>
      </c>
    </row>
    <row spans="1:9" r="23">
      <c t="s" r="A23" s="4">
        <v>41</v>
      </c>
      <c t="n" r="E23" s="5">
        <v>3131</v>
      </c>
    </row>
    <row spans="1:9" r="24">
      <c t="s" r="A24" s="4">
        <v>486</v>
      </c>
      <c t="n" r="E24" s="5">
        <v>72474</v>
      </c>
    </row>
    <row spans="1:9" r="25">
      <c t="s" r="A25" s="4">
        <v>487</v>
      </c>
    </row>
    <row spans="1:9" r="26">
      <c t="s" r="A26" s="3">
        <v>299</v>
      </c>
    </row>
    <row spans="1:9" r="27">
      <c t="s" r="A27" s="4">
        <v>448</v>
      </c>
      <c t="n" r="E27" s="5">
        <v>0</v>
      </c>
    </row>
    <row spans="1:9" r="28">
      <c t="s" r="A28" s="4">
        <v>480</v>
      </c>
      <c t="n" r="E28" s="5">
        <v>0</v>
      </c>
    </row>
    <row spans="1:9" r="29">
      <c t="s" r="A29" s="4">
        <v>35</v>
      </c>
      <c t="n" r="E29" s="5">
        <v>0</v>
      </c>
    </row>
    <row spans="1:9" r="30">
      <c t="s" r="A30" s="4">
        <v>481</v>
      </c>
      <c t="n" r="E30" s="5">
        <v>0</v>
      </c>
    </row>
    <row spans="1:9" r="31">
      <c t="s" r="A31" s="4">
        <v>482</v>
      </c>
      <c t="n" r="E31" s="5">
        <v>0</v>
      </c>
    </row>
    <row spans="1:9" r="32">
      <c t="s" r="A32" s="4">
        <v>43</v>
      </c>
      <c t="n" r="E32" s="5">
        <v>0</v>
      </c>
    </row>
    <row spans="1:9" r="33">
      <c t="s" r="A33" s="4">
        <v>483</v>
      </c>
      <c t="n" r="E33" s="5">
        <v>0</v>
      </c>
    </row>
    <row spans="1:9" r="34">
      <c t="s" r="A34" s="4">
        <v>46</v>
      </c>
      <c t="n" r="E34" s="5">
        <v>0</v>
      </c>
    </row>
    <row spans="1:9" r="35">
      <c t="s" r="A35" s="4">
        <v>47</v>
      </c>
      <c t="n" r="E35" s="5">
        <v>-428</v>
      </c>
    </row>
    <row spans="1:9" r="36">
      <c t="s" r="A36" s="4">
        <v>48</v>
      </c>
      <c t="n" r="E36" s="5">
        <v>-54</v>
      </c>
    </row>
    <row spans="1:9" r="37">
      <c t="s" r="A37" s="4">
        <v>49</v>
      </c>
      <c t="n" r="E37" s="5">
        <v>0</v>
      </c>
    </row>
    <row spans="1:9" r="38">
      <c t="s" r="A38" s="4">
        <v>58</v>
      </c>
      <c t="n" r="E38" s="5">
        <v>0</v>
      </c>
    </row>
    <row spans="1:9" r="39">
      <c t="s" r="A39" s="4">
        <v>484</v>
      </c>
      <c t="n" r="E39" s="5">
        <v>-482</v>
      </c>
    </row>
    <row spans="1:9" r="40">
      <c t="s" r="A40" s="4">
        <v>485</v>
      </c>
      <c t="n" r="E40" s="5">
        <v>482</v>
      </c>
    </row>
    <row spans="1:9" r="41">
      <c t="s" r="A41" s="4">
        <v>41</v>
      </c>
      <c t="n" r="E41" s="5">
        <v>-482</v>
      </c>
    </row>
    <row spans="1:9" r="42">
      <c t="s" r="A42" s="4">
        <v>486</v>
      </c>
      <c t="n" r="E42" s="5">
        <v>0</v>
      </c>
    </row>
    <row spans="1:9" r="43">
      <c t="s" r="A43" s="4">
        <v>488</v>
      </c>
    </row>
    <row spans="1:9" r="44">
      <c t="s" r="A44" s="3">
        <v>299</v>
      </c>
    </row>
    <row spans="1:9" r="45">
      <c t="s" r="A45" s="4">
        <v>448</v>
      </c>
      <c t="n" r="E45" s="5">
        <v>3180</v>
      </c>
    </row>
    <row spans="1:9" r="46">
      <c t="s" r="A46" s="4">
        <v>480</v>
      </c>
      <c t="n" r="E46" s="5">
        <v>305</v>
      </c>
    </row>
    <row spans="1:9" r="47">
      <c t="s" r="A47" s="4">
        <v>35</v>
      </c>
      <c t="n" r="E47" s="5">
        <v>31</v>
      </c>
    </row>
    <row spans="1:9" r="48">
      <c t="s" r="A48" s="4">
        <v>481</v>
      </c>
      <c t="n" r="E48" s="5">
        <v>209</v>
      </c>
    </row>
    <row spans="1:9" r="49">
      <c t="s" r="A49" s="4">
        <v>482</v>
      </c>
      <c t="n" r="E49" s="5">
        <v>68100</v>
      </c>
    </row>
    <row spans="1:9" r="50">
      <c t="s" r="A50" s="4">
        <v>43</v>
      </c>
      <c t="n" r="E50" s="5">
        <v>23</v>
      </c>
    </row>
    <row spans="1:9" r="51">
      <c t="s" r="A51" s="4">
        <v>483</v>
      </c>
      <c t="n" r="E51" s="5">
        <v>71848</v>
      </c>
    </row>
    <row spans="1:9" r="52">
      <c t="s" r="A52" s="4">
        <v>46</v>
      </c>
      <c t="n" r="E52" s="5">
        <v>230</v>
      </c>
    </row>
    <row spans="1:9" r="53">
      <c t="s" r="A53" s="4">
        <v>47</v>
      </c>
      <c t="n" r="E53" s="5">
        <v>196</v>
      </c>
    </row>
    <row spans="1:9" r="54">
      <c t="s" r="A54" s="4">
        <v>48</v>
      </c>
      <c t="n" r="E54" s="5">
        <v>253</v>
      </c>
    </row>
    <row spans="1:9" r="55">
      <c t="s" r="A55" s="4">
        <v>49</v>
      </c>
      <c t="n" r="E55" s="5">
        <v>732</v>
      </c>
    </row>
    <row spans="1:9" r="56">
      <c t="s" r="A56" s="4">
        <v>58</v>
      </c>
      <c t="n" r="E56" s="5">
        <v>612</v>
      </c>
    </row>
    <row spans="1:9" r="57">
      <c t="s" r="A57" s="4">
        <v>484</v>
      </c>
      <c t="n" r="E57" s="5">
        <v>2023</v>
      </c>
    </row>
    <row spans="1:9" r="58">
      <c t="s" r="A58" s="4">
        <v>485</v>
      </c>
      <c t="n" r="E58" s="5">
        <v>69825</v>
      </c>
    </row>
    <row spans="1:9" r="59">
      <c t="s" r="A59" s="4">
        <v>41</v>
      </c>
      <c t="n" r="E59" s="5">
        <v>2649</v>
      </c>
    </row>
    <row spans="1:9" r="60">
      <c t="s" r="A60" s="4">
        <v>486</v>
      </c>
      <c t="n" r="E60" s="7">
        <v>72474</v>
      </c>
    </row>
    <row spans="1:9" r="61">
      <c t="s" r="A61" s="4">
        <v>298</v>
      </c>
    </row>
    <row spans="1:9" r="62">
      <c t="s" r="A62" s="3">
        <v>299</v>
      </c>
    </row>
    <row spans="1:9" r="63">
      <c t="s" r="A63" s="4">
        <v>478</v>
      </c>
      <c t="n" r="D63" s="7">
        <v>40933</v>
      </c>
    </row>
    <row spans="1:9" r="64">
      <c t="s" r="A64" s="4">
        <v>489</v>
      </c>
    </row>
    <row spans="1:9" r="65">
      <c t="s" r="A65" s="3">
        <v>299</v>
      </c>
    </row>
    <row spans="1:9" r="66">
      <c t="s" r="A66" s="4">
        <v>448</v>
      </c>
      <c t="n" r="D66" s="5">
        <v>58</v>
      </c>
    </row>
    <row spans="1:9" r="67">
      <c t="s" r="A67" s="4">
        <v>490</v>
      </c>
      <c t="n" r="D67" s="5">
        <v>16</v>
      </c>
    </row>
    <row spans="1:9" r="68">
      <c t="s" r="A68" s="4">
        <v>480</v>
      </c>
      <c t="n" r="D68" s="5">
        <v>49</v>
      </c>
    </row>
    <row spans="1:9" r="69">
      <c t="s" r="A69" s="4">
        <v>481</v>
      </c>
      <c t="n" r="D69" s="5">
        <v>32</v>
      </c>
    </row>
    <row spans="1:9" r="70">
      <c t="s" r="A70" s="4">
        <v>482</v>
      </c>
      <c t="n" r="D70" s="5">
        <v>33800</v>
      </c>
    </row>
    <row spans="1:9" r="71">
      <c t="s" r="A71" s="4">
        <v>483</v>
      </c>
      <c t="n" r="D71" s="5">
        <v>33955</v>
      </c>
    </row>
    <row spans="1:9" r="72">
      <c t="s" r="A72" s="4">
        <v>46</v>
      </c>
      <c t="n" r="D72" s="5">
        <v>181</v>
      </c>
    </row>
    <row spans="1:9" r="73">
      <c t="s" r="A73" s="4">
        <v>49</v>
      </c>
      <c t="n" r="D73" s="5">
        <v>181</v>
      </c>
    </row>
    <row spans="1:9" r="74">
      <c t="s" r="A74" s="4">
        <v>58</v>
      </c>
      <c t="n" r="D74" s="5">
        <v>8145</v>
      </c>
    </row>
    <row spans="1:9" r="75">
      <c t="s" r="A75" s="4">
        <v>484</v>
      </c>
      <c t="n" r="D75" s="5">
        <v>8507</v>
      </c>
    </row>
    <row spans="1:9" r="76">
      <c t="s" r="A76" s="4">
        <v>485</v>
      </c>
      <c t="n" r="D76" s="5">
        <v>25448</v>
      </c>
    </row>
    <row spans="1:9" r="77">
      <c t="s" r="A77" s="4">
        <v>41</v>
      </c>
      <c t="n" r="D77" s="5">
        <v>15485</v>
      </c>
    </row>
    <row spans="1:9" r="78">
      <c t="s" r="A78" s="4">
        <v>478</v>
      </c>
      <c t="n" r="D78" s="7">
        <v>40933</v>
      </c>
    </row>
    <row spans="1:9" r="79">
      <c t="s" r="A79" s="4">
        <v>307</v>
      </c>
    </row>
    <row spans="1:9" r="80">
      <c t="s" r="A80" s="3">
        <v>299</v>
      </c>
    </row>
    <row spans="1:9" r="81">
      <c t="s" r="A81" s="4">
        <v>448</v>
      </c>
      <c t="n" r="B81" s="7">
        <v>960</v>
      </c>
    </row>
    <row spans="1:9" r="82">
      <c t="s" r="A82" s="4">
        <v>490</v>
      </c>
      <c t="n" r="B82" s="5">
        <v>18693</v>
      </c>
    </row>
    <row spans="1:9" r="83">
      <c t="s" r="A83" s="4">
        <v>491</v>
      </c>
      <c t="n" r="B83" s="5">
        <v>1219</v>
      </c>
    </row>
    <row spans="1:9" r="84">
      <c t="s" r="A84" s="4">
        <v>34</v>
      </c>
      <c t="n" r="B84" s="5">
        <v>18476</v>
      </c>
    </row>
    <row spans="1:9" r="85">
      <c t="s" r="A85" s="4">
        <v>35</v>
      </c>
      <c t="n" r="B85" s="5">
        <v>590</v>
      </c>
    </row>
    <row spans="1:9" r="86">
      <c t="s" r="A86" s="4">
        <v>481</v>
      </c>
      <c t="n" r="B86" s="5">
        <v>21164</v>
      </c>
    </row>
    <row spans="1:9" r="87">
      <c t="s" r="A87" s="4">
        <v>482</v>
      </c>
      <c t="n" r="B87" s="5">
        <v>23700</v>
      </c>
    </row>
    <row spans="1:9" r="88">
      <c t="s" r="A88" s="4">
        <v>43</v>
      </c>
      <c t="n" r="B88" s="5">
        <v>147</v>
      </c>
    </row>
    <row spans="1:9" r="89">
      <c t="s" r="A89" s="4">
        <v>483</v>
      </c>
      <c t="n" r="B89" s="5">
        <v>84949</v>
      </c>
    </row>
    <row spans="1:9" r="90">
      <c t="s" r="A90" s="4">
        <v>46</v>
      </c>
      <c t="n" r="B90" s="5">
        <v>3317</v>
      </c>
    </row>
    <row spans="1:9" r="91">
      <c t="s" r="A91" s="4">
        <v>47</v>
      </c>
      <c t="n" r="B91" s="5">
        <v>913</v>
      </c>
    </row>
    <row spans="1:9" r="92">
      <c t="s" r="A92" s="4">
        <v>48</v>
      </c>
      <c t="n" r="B92" s="5">
        <v>271</v>
      </c>
    </row>
    <row spans="1:9" r="93">
      <c t="s" r="A93" s="4">
        <v>49</v>
      </c>
      <c t="n" r="B93" s="5">
        <v>4458</v>
      </c>
    </row>
    <row spans="1:9" r="94">
      <c t="s" r="A94" s="4">
        <v>50</v>
      </c>
      <c t="n" r="B94" s="5">
        <v>4091</v>
      </c>
    </row>
    <row spans="1:9" r="95">
      <c t="s" r="A95" s="4">
        <v>53</v>
      </c>
      <c t="n" r="B95" s="5">
        <v>1246</v>
      </c>
    </row>
    <row spans="1:9" r="96">
      <c t="s" r="A96" s="4">
        <v>492</v>
      </c>
      <c t="n" r="B96" s="5">
        <v>9090</v>
      </c>
    </row>
    <row spans="1:9" r="97">
      <c t="s" r="A97" s="4">
        <v>484</v>
      </c>
      <c t="n" r="B97" s="5">
        <v>23386</v>
      </c>
    </row>
    <row spans="1:9" r="98">
      <c t="s" r="A98" s="4">
        <v>485</v>
      </c>
      <c t="n" r="B98" s="5">
        <v>61563</v>
      </c>
    </row>
    <row spans="1:9" r="99">
      <c t="s" r="A99" s="4">
        <v>41</v>
      </c>
      <c t="n" r="B99" s="5">
        <v>66312</v>
      </c>
    </row>
    <row spans="1:9" r="100">
      <c t="s" r="A100" s="4">
        <v>486</v>
      </c>
      <c t="n" r="B100" s="5">
        <v>127875</v>
      </c>
    </row>
    <row spans="1:9" r="101">
      <c t="s" r="A101" s="4">
        <v>478</v>
      </c>
      <c t="n" r="B101" s="7">
        <v>116542</v>
      </c>
    </row>
    <row spans="1:9" r="102">
      <c t="s" r="A102" s="4">
        <v>310</v>
      </c>
    </row>
    <row spans="1:9" r="103">
      <c t="s" r="A103" s="3">
        <v>299</v>
      </c>
    </row>
    <row spans="1:9" r="104">
      <c t="s" r="A104" s="4">
        <v>448</v>
      </c>
      <c t="n" r="C104" s="7">
        <v>8</v>
      </c>
    </row>
    <row spans="1:9" r="105">
      <c t="s" r="A105" s="4">
        <v>482</v>
      </c>
      <c t="n" r="C105" s="5">
        <v>4824</v>
      </c>
    </row>
    <row spans="1:9" r="106">
      <c t="s" r="A106" s="4">
        <v>483</v>
      </c>
      <c t="n" r="C106" s="5">
        <v>4832</v>
      </c>
    </row>
    <row spans="1:9" r="107">
      <c t="s" r="A107" s="4">
        <v>46</v>
      </c>
      <c t="n" r="C107" s="5">
        <v>644</v>
      </c>
    </row>
    <row spans="1:9" r="108">
      <c t="s" r="A108" s="4">
        <v>47</v>
      </c>
      <c t="n" r="C108" s="5">
        <v>67</v>
      </c>
    </row>
    <row spans="1:9" r="109">
      <c t="s" r="A109" s="4">
        <v>48</v>
      </c>
      <c t="n" r="C109" s="5">
        <v>50</v>
      </c>
    </row>
    <row spans="1:9" r="110">
      <c t="s" r="A110" s="4">
        <v>484</v>
      </c>
      <c t="n" r="C110" s="5">
        <v>761</v>
      </c>
    </row>
    <row spans="1:9" r="111">
      <c t="s" r="A111" s="4">
        <v>485</v>
      </c>
      <c t="n" r="C111" s="5">
        <v>4071</v>
      </c>
    </row>
    <row spans="1:9" r="112">
      <c t="s" r="A112" s="4">
        <v>41</v>
      </c>
      <c t="n" r="C112" s="5">
        <v>20924</v>
      </c>
    </row>
    <row spans="1:9" r="113">
      <c t="s" r="A113" s="4">
        <v>486</v>
      </c>
      <c t="n" r="C113" s="5">
        <v>24995</v>
      </c>
    </row>
    <row spans="1:9" r="114">
      <c t="s" r="A114" s="4">
        <v>478</v>
      </c>
      <c t="n" r="C114" s="7">
        <v>249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3</v>
      </c>
      <c t="s" r="B1" s="2">
        <v>77</v>
      </c>
      <c t="s" r="D1" s="2">
        <v>1</v>
      </c>
    </row>
    <row spans="1:5" r="2">
      <c t="s" r="B2" s="2">
        <v>2</v>
      </c>
      <c t="s" r="C2" s="2">
        <v>78</v>
      </c>
      <c t="s" r="D2" s="2">
        <v>2</v>
      </c>
      <c t="s" r="E2" s="2">
        <v>78</v>
      </c>
    </row>
    <row spans="1:5" r="3">
      <c t="s" r="A3" s="3">
        <v>494</v>
      </c>
    </row>
    <row spans="1:5" r="4">
      <c t="s" r="A4" s="4">
        <v>99</v>
      </c>
      <c t="n" r="B4" s="7">
        <v>-40560</v>
      </c>
      <c t="n" r="C4" s="7">
        <v>-53218</v>
      </c>
      <c t="n" r="D4" s="7">
        <v>-13961</v>
      </c>
      <c t="n" r="E4" s="7">
        <v>-49663</v>
      </c>
    </row>
    <row spans="1:5" r="5">
      <c t="s" r="A5" s="4">
        <v>101</v>
      </c>
      <c t="n" r="B5" s="5">
        <v>-41494</v>
      </c>
      <c t="n" r="C5" s="5">
        <v>-52935</v>
      </c>
      <c t="n" r="D5" s="5">
        <v>-15690</v>
      </c>
      <c t="n" r="E5" s="5">
        <v>-49686</v>
      </c>
    </row>
    <row spans="1:5" r="6">
      <c t="s" r="A6" s="4">
        <v>102</v>
      </c>
      <c t="n" r="B6" s="5">
        <v>831</v>
      </c>
      <c t="n" r="C6" s="5">
        <v>892</v>
      </c>
      <c t="n" r="D6" s="5">
        <v>2124</v>
      </c>
      <c t="n" r="E6" s="5">
        <v>1758</v>
      </c>
    </row>
    <row spans="1:5" r="7">
      <c t="s" r="A7" s="4">
        <v>495</v>
      </c>
    </row>
    <row spans="1:5" r="8">
      <c t="s" r="A8" s="3">
        <v>494</v>
      </c>
    </row>
    <row spans="1:5" r="9">
      <c t="s" r="A9" s="4">
        <v>79</v>
      </c>
      <c t="n" r="B9" s="5">
        <v>44891</v>
      </c>
      <c t="n" r="C9" s="5">
        <v>11851</v>
      </c>
      <c t="n" r="D9" s="5">
        <v>78929</v>
      </c>
      <c t="n" r="E9" s="5">
        <v>19759</v>
      </c>
    </row>
    <row spans="1:5" r="10">
      <c t="s" r="A10" s="4">
        <v>99</v>
      </c>
      <c t="n" r="B10" s="5">
        <v>-40734</v>
      </c>
      <c t="n" r="C10" s="5">
        <v>-56161</v>
      </c>
      <c t="n" r="D10" s="5">
        <v>-18411</v>
      </c>
      <c t="n" r="E10" s="5">
        <v>-55295</v>
      </c>
    </row>
    <row spans="1:5" r="11">
      <c t="s" r="A11" s="4">
        <v>101</v>
      </c>
      <c t="n" r="B11" s="5">
        <v>-41668</v>
      </c>
      <c t="n" r="C11" s="5">
        <v>-55673</v>
      </c>
      <c t="n" r="D11" s="5">
        <v>-19891</v>
      </c>
      <c t="n" r="E11" s="5">
        <v>-55067</v>
      </c>
    </row>
    <row spans="1:5" r="12">
      <c t="s" r="A12" s="4">
        <v>102</v>
      </c>
      <c t="n" r="B12" s="5">
        <v>831</v>
      </c>
      <c t="n" r="C12" s="5">
        <v>892</v>
      </c>
      <c t="n" r="D12" s="5">
        <v>2124</v>
      </c>
      <c t="n" r="E12" s="5">
        <v>1758</v>
      </c>
    </row>
    <row spans="1:5" r="13">
      <c t="s" r="A13" s="4">
        <v>103</v>
      </c>
      <c t="n" r="B13" s="7">
        <v>-40837</v>
      </c>
      <c t="n" r="C13" s="5">
        <v>-54781</v>
      </c>
      <c t="n" r="D13" s="7">
        <v>-17767</v>
      </c>
      <c t="n" r="E13" s="5">
        <v>-53309</v>
      </c>
    </row>
    <row spans="1:5" r="14">
      <c t="s" r="A14" s="4">
        <v>496</v>
      </c>
    </row>
    <row spans="1:5" r="15">
      <c t="s" r="A15" s="3">
        <v>494</v>
      </c>
    </row>
    <row spans="1:5" r="16">
      <c t="s" r="A16" s="4">
        <v>79</v>
      </c>
      <c t="n" r="C16" s="5">
        <v>34911</v>
      </c>
      <c t="n" r="E16" s="5">
        <v>57122</v>
      </c>
    </row>
    <row spans="1:5" r="17">
      <c t="s" r="A17" s="4">
        <v>99</v>
      </c>
      <c t="n" r="C17" s="5">
        <v>-48265</v>
      </c>
      <c t="n" r="E17" s="5">
        <v>-46953</v>
      </c>
    </row>
    <row spans="1:5" r="18">
      <c t="s" r="A18" s="4">
        <v>101</v>
      </c>
      <c t="n" r="C18" s="5">
        <v>-47982</v>
      </c>
      <c t="n" r="E18" s="5">
        <v>-46976</v>
      </c>
    </row>
    <row spans="1:5" r="19">
      <c t="s" r="A19" s="4">
        <v>102</v>
      </c>
      <c t="n" r="C19" s="5">
        <v>1085</v>
      </c>
      <c t="n" r="E19" s="5">
        <v>2031</v>
      </c>
    </row>
    <row spans="1:5" r="20">
      <c t="s" r="A20" s="4">
        <v>103</v>
      </c>
      <c t="n" r="C20" s="7">
        <v>-46897</v>
      </c>
      <c t="n" r="E20" s="7">
        <v>-449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106</v>
      </c>
      <c t="s" r="B1" s="2">
        <v>77</v>
      </c>
      <c t="s" r="D1" s="2">
        <v>1</v>
      </c>
    </row>
    <row spans="1:5" r="2">
      <c t="s" r="B2" s="2">
        <v>2</v>
      </c>
      <c t="s" r="C2" s="2">
        <v>78</v>
      </c>
      <c t="s" r="D2" s="2">
        <v>2</v>
      </c>
      <c t="s" r="E2" s="2">
        <v>78</v>
      </c>
    </row>
    <row spans="1:5" r="3">
      <c t="s" r="A3" s="3">
        <v>107</v>
      </c>
    </row>
    <row spans="1:5" r="4">
      <c t="s" r="A4" s="4">
        <v>101</v>
      </c>
      <c t="n" r="B4" s="7">
        <v>-41494</v>
      </c>
      <c t="n" r="C4" s="7">
        <v>-52935</v>
      </c>
      <c t="n" r="D4" s="7">
        <v>-15690</v>
      </c>
      <c t="n" r="E4" s="7">
        <v>-49686</v>
      </c>
    </row>
    <row spans="1:5" r="5">
      <c t="s" r="A5" s="3">
        <v>108</v>
      </c>
    </row>
    <row spans="1:5" r="6">
      <c t="s" r="A6" s="4">
        <v>109</v>
      </c>
      <c t="n" r="B6" s="5">
        <v>-8</v>
      </c>
      <c t="n" r="C6" s="5">
        <v>22</v>
      </c>
      <c t="n" r="D6" s="5">
        <v>19</v>
      </c>
      <c t="n" r="E6" s="5">
        <v>91</v>
      </c>
    </row>
    <row spans="1:5" r="7">
      <c t="s" r="A7" s="4">
        <v>110</v>
      </c>
      <c t="n" r="B7" s="5">
        <v>848</v>
      </c>
      <c t="n" r="C7" s="5">
        <v>-108</v>
      </c>
      <c t="n" r="D7" s="5">
        <v>-2272</v>
      </c>
      <c t="n" r="E7" s="5">
        <v>-67</v>
      </c>
    </row>
    <row spans="1:5" r="8">
      <c t="s" r="A8" s="4">
        <v>111</v>
      </c>
      <c t="n" r="B8" s="5">
        <v>-40654</v>
      </c>
      <c t="n" r="C8" s="5">
        <v>-53021</v>
      </c>
      <c t="n" r="D8" s="5">
        <v>-17943</v>
      </c>
      <c t="n" r="E8" s="5">
        <v>-49662</v>
      </c>
    </row>
    <row spans="1:5" r="9">
      <c t="s" r="A9" s="4">
        <v>112</v>
      </c>
      <c t="n" r="B9" s="5">
        <v>843</v>
      </c>
      <c t="n" r="C9" s="5">
        <v>915</v>
      </c>
      <c t="n" r="D9" s="5">
        <v>2096</v>
      </c>
      <c t="n" r="E9" s="5">
        <v>1763</v>
      </c>
    </row>
    <row spans="1:5" r="10">
      <c t="s" r="A10" s="4">
        <v>113</v>
      </c>
      <c t="n" r="B10" s="7">
        <v>-39811</v>
      </c>
      <c t="n" r="C10" s="7">
        <v>-52106</v>
      </c>
      <c t="n" r="D10" s="7">
        <v>-15847</v>
      </c>
      <c t="n" r="E10" s="7">
        <v>-478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31"/>
    <col customWidth="1" max="6" min="6" width="21"/>
  </cols>
  <sheetData>
    <row spans="1:6" r="1">
      <c t="s" r="A1" s="1">
        <v>497</v>
      </c>
      <c t="s" r="B1" s="2">
        <v>498</v>
      </c>
    </row>
    <row spans="1:6" r="2">
      <c t="s" r="B2" s="2">
        <v>499</v>
      </c>
      <c t="s" r="C2" s="2">
        <v>500</v>
      </c>
      <c t="s" r="D2" s="2">
        <v>501</v>
      </c>
      <c t="s" r="E2" s="2">
        <v>502</v>
      </c>
      <c t="s" r="F2" s="2">
        <v>443</v>
      </c>
    </row>
    <row spans="1:6" r="3">
      <c t="s" r="A3" s="3">
        <v>503</v>
      </c>
    </row>
    <row spans="1:6" r="4">
      <c t="s" r="A4" s="4">
        <v>504</v>
      </c>
      <c t="n" r="E4" s="7">
        <v>2960000</v>
      </c>
      <c t="n" r="F4" s="7">
        <v>3220000</v>
      </c>
    </row>
    <row spans="1:6" r="5">
      <c t="s" r="A5" s="4">
        <v>505</v>
      </c>
    </row>
    <row spans="1:6" r="6">
      <c t="s" r="A6" s="3">
        <v>503</v>
      </c>
    </row>
    <row spans="1:6" r="7">
      <c t="s" r="A7" s="4">
        <v>506</v>
      </c>
      <c t="s" r="B7" s="4">
        <v>507</v>
      </c>
    </row>
    <row spans="1:6" r="8">
      <c t="s" r="A8" s="4">
        <v>508</v>
      </c>
      <c t="n" r="E8" s="7">
        <v>21791000</v>
      </c>
    </row>
    <row spans="1:6" r="9">
      <c t="s" r="A9" s="4">
        <v>509</v>
      </c>
      <c t="n" r="E9" s="5">
        <v>2</v>
      </c>
    </row>
    <row spans="1:6" r="10">
      <c t="s" r="A10" s="4">
        <v>510</v>
      </c>
      <c t="n" r="E10" s="5">
        <v>3</v>
      </c>
    </row>
    <row spans="1:6" r="11">
      <c t="s" r="A11" s="4">
        <v>504</v>
      </c>
      <c t="n" r="E11" s="7">
        <v>-1364000</v>
      </c>
      <c t="n" r="F11" s="5">
        <v>-740000</v>
      </c>
    </row>
    <row spans="1:6" r="12">
      <c t="s" r="A12" s="4">
        <v>511</v>
      </c>
    </row>
    <row spans="1:6" r="13">
      <c t="s" r="A13" s="3">
        <v>503</v>
      </c>
    </row>
    <row spans="1:6" r="14">
      <c t="s" r="A14" s="4">
        <v>506</v>
      </c>
      <c t="s" r="B14" s="4">
        <v>507</v>
      </c>
    </row>
    <row spans="1:6" r="15">
      <c t="s" r="A15" s="4">
        <v>512</v>
      </c>
      <c t="n" r="B15" s="7">
        <v>25000000</v>
      </c>
    </row>
    <row spans="1:6" r="16">
      <c t="s" r="A16" s="4">
        <v>513</v>
      </c>
    </row>
    <row spans="1:6" r="17">
      <c t="s" r="A17" s="3">
        <v>503</v>
      </c>
    </row>
    <row spans="1:6" r="18">
      <c t="s" r="A18" s="4">
        <v>508</v>
      </c>
      <c t="n" r="B18" s="5">
        <v>25000000</v>
      </c>
    </row>
    <row spans="1:6" r="19">
      <c t="s" r="A19" s="4">
        <v>514</v>
      </c>
    </row>
    <row spans="1:6" r="20">
      <c t="s" r="A20" s="3">
        <v>503</v>
      </c>
    </row>
    <row spans="1:6" r="21">
      <c t="s" r="A21" s="4">
        <v>508</v>
      </c>
      <c t="n" r="B21" s="5">
        <v>25000000</v>
      </c>
    </row>
    <row spans="1:6" r="22">
      <c t="s" r="A22" s="4">
        <v>515</v>
      </c>
    </row>
    <row spans="1:6" r="23">
      <c t="s" r="A23" s="3">
        <v>503</v>
      </c>
    </row>
    <row spans="1:6" r="24">
      <c t="s" r="A24" s="4">
        <v>506</v>
      </c>
      <c t="s" r="C24" s="4">
        <v>507</v>
      </c>
    </row>
    <row spans="1:6" r="25">
      <c t="s" r="A25" s="4">
        <v>512</v>
      </c>
      <c t="n" r="C25" s="7">
        <v>1500000</v>
      </c>
    </row>
    <row spans="1:6" r="26">
      <c t="s" r="A26" s="4">
        <v>509</v>
      </c>
      <c t="n" r="E26" s="5">
        <v>2</v>
      </c>
    </row>
    <row spans="1:6" r="27">
      <c t="s" r="A27" s="4">
        <v>510</v>
      </c>
      <c t="n" r="E27" s="5">
        <v>2000</v>
      </c>
    </row>
    <row spans="1:6" r="28">
      <c t="s" r="A28" s="4">
        <v>504</v>
      </c>
      <c t="n" r="E28" s="7">
        <v>557000</v>
      </c>
      <c t="n" r="F28" s="5">
        <v>-83000</v>
      </c>
    </row>
    <row spans="1:6" r="29">
      <c t="s" r="A29" s="4">
        <v>516</v>
      </c>
    </row>
    <row spans="1:6" r="30">
      <c t="s" r="A30" s="3">
        <v>503</v>
      </c>
    </row>
    <row spans="1:6" r="31">
      <c t="s" r="A31" s="4">
        <v>506</v>
      </c>
      <c t="s" r="D31" s="4">
        <v>507</v>
      </c>
    </row>
    <row spans="1:6" r="32">
      <c t="s" r="A32" s="4">
        <v>512</v>
      </c>
      <c t="n" r="D32" s="7">
        <v>5000000</v>
      </c>
    </row>
    <row spans="1:6" r="33">
      <c t="s" r="A33" s="4">
        <v>509</v>
      </c>
      <c t="n" r="E33" s="5">
        <v>2</v>
      </c>
    </row>
    <row spans="1:6" r="34">
      <c t="s" r="A34" s="4">
        <v>510</v>
      </c>
      <c t="n" r="E34" s="5">
        <v>2000</v>
      </c>
    </row>
    <row spans="1:6" r="35">
      <c t="s" r="A35" s="4">
        <v>504</v>
      </c>
      <c t="n" r="E35" s="7">
        <v>2403000</v>
      </c>
      <c t="n" r="F35" s="7">
        <v>3220000</v>
      </c>
    </row>
    <row spans="1:6" r="36">
      <c t="s" r="A36" s="4">
        <v>517</v>
      </c>
    </row>
    <row spans="1:6" r="37">
      <c t="s" r="A37" s="3">
        <v>503</v>
      </c>
    </row>
    <row spans="1:6" r="38">
      <c t="s" r="A38" s="4">
        <v>518</v>
      </c>
      <c t="n" r="B38" s="7">
        <v>25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9</v>
      </c>
      <c t="s" r="B1" s="2">
        <v>77</v>
      </c>
      <c t="s" r="D1" s="2">
        <v>1</v>
      </c>
    </row>
    <row spans="1:5" r="2">
      <c t="s" r="B2" s="2">
        <v>2</v>
      </c>
      <c t="s" r="C2" s="2">
        <v>78</v>
      </c>
      <c t="s" r="D2" s="2">
        <v>2</v>
      </c>
      <c t="s" r="E2" s="2">
        <v>78</v>
      </c>
    </row>
    <row spans="1:5" r="3">
      <c t="s" r="A3" s="3">
        <v>520</v>
      </c>
    </row>
    <row spans="1:5" r="4">
      <c t="s" r="A4" s="4">
        <v>521</v>
      </c>
      <c t="n" r="B4" s="7">
        <v>17181</v>
      </c>
      <c t="n" r="C4" s="7">
        <v>11764</v>
      </c>
      <c t="n" r="D4" s="7">
        <v>31964</v>
      </c>
      <c t="n" r="E4" s="7">
        <v>19601</v>
      </c>
    </row>
    <row spans="1:5" r="5">
      <c t="s" r="A5" s="4">
        <v>393</v>
      </c>
    </row>
    <row spans="1:5" r="6">
      <c t="s" r="A6" s="3">
        <v>520</v>
      </c>
    </row>
    <row spans="1:5" r="7">
      <c t="s" r="A7" s="4">
        <v>521</v>
      </c>
      <c t="n" r="B7" s="5">
        <v>5250</v>
      </c>
      <c t="n" r="C7" s="5">
        <v>4341</v>
      </c>
      <c t="n" r="D7" s="5">
        <v>9051</v>
      </c>
      <c t="n" r="E7" s="5">
        <v>7021</v>
      </c>
    </row>
    <row spans="1:5" r="8">
      <c t="s" r="A8" s="4">
        <v>388</v>
      </c>
    </row>
    <row spans="1:5" r="9">
      <c t="s" r="A9" s="3">
        <v>520</v>
      </c>
    </row>
    <row spans="1:5" r="10">
      <c t="s" r="A10" s="4">
        <v>521</v>
      </c>
      <c t="n" r="B10" s="5">
        <v>375</v>
      </c>
      <c t="n" r="C10" s="5">
        <v>313</v>
      </c>
      <c t="n" r="D10" s="5">
        <v>645</v>
      </c>
      <c t="n" r="E10" s="5">
        <v>1108</v>
      </c>
    </row>
    <row spans="1:5" r="11">
      <c t="s" r="A11" s="4">
        <v>522</v>
      </c>
    </row>
    <row spans="1:5" r="12">
      <c t="s" r="A12" s="3">
        <v>520</v>
      </c>
    </row>
    <row spans="1:5" r="13">
      <c t="s" r="A13" s="4">
        <v>521</v>
      </c>
      <c t="n" r="B13" s="5">
        <v>1918</v>
      </c>
      <c t="n" r="C13" s="5">
        <v>1331</v>
      </c>
      <c t="n" r="D13" s="5">
        <v>4079</v>
      </c>
      <c t="n" r="E13" s="5">
        <v>2641</v>
      </c>
    </row>
    <row spans="1:5" r="14">
      <c t="s" r="A14" s="4">
        <v>523</v>
      </c>
    </row>
    <row spans="1:5" r="15">
      <c t="s" r="A15" s="3">
        <v>520</v>
      </c>
    </row>
    <row spans="1:5" r="16">
      <c t="s" r="A16" s="4">
        <v>521</v>
      </c>
      <c t="n" r="B16" s="5">
        <v>935</v>
      </c>
      <c t="n" r="C16" s="5">
        <v>491</v>
      </c>
      <c t="n" r="D16" s="5">
        <v>1604</v>
      </c>
      <c t="n" r="E16" s="5">
        <v>981</v>
      </c>
    </row>
    <row spans="1:5" r="17">
      <c t="s" r="A17" s="4">
        <v>516</v>
      </c>
    </row>
    <row spans="1:5" r="18">
      <c t="s" r="A18" s="3">
        <v>520</v>
      </c>
    </row>
    <row spans="1:5" r="19">
      <c t="s" r="A19" s="4">
        <v>521</v>
      </c>
      <c t="n" r="B19" s="5">
        <v>890</v>
      </c>
      <c t="n" r="C19" s="5">
        <v>607</v>
      </c>
      <c t="n" r="D19" s="5">
        <v>1645</v>
      </c>
      <c t="n" r="E19" s="5">
        <v>1486</v>
      </c>
    </row>
    <row spans="1:5" r="20">
      <c t="s" r="A20" s="4">
        <v>515</v>
      </c>
    </row>
    <row spans="1:5" r="21">
      <c t="s" r="A21" s="3">
        <v>520</v>
      </c>
    </row>
    <row spans="1:5" r="22">
      <c t="s" r="A22" s="4">
        <v>521</v>
      </c>
      <c t="n" r="B22" s="5">
        <v>662</v>
      </c>
      <c t="n" r="C22" s="5">
        <v>579</v>
      </c>
      <c t="n" r="D22" s="5">
        <v>1306</v>
      </c>
      <c t="n" r="E22" s="5">
        <v>748</v>
      </c>
    </row>
    <row spans="1:5" r="23">
      <c t="s" r="A23" s="4">
        <v>505</v>
      </c>
    </row>
    <row spans="1:5" r="24">
      <c t="s" r="A24" s="3">
        <v>520</v>
      </c>
    </row>
    <row spans="1:5" r="25">
      <c t="s" r="A25" s="4">
        <v>521</v>
      </c>
      <c t="n" r="B25" s="5">
        <v>3356</v>
      </c>
      <c t="n" r="C25" s="5">
        <v>1835</v>
      </c>
      <c t="n" r="D25" s="5">
        <v>6166</v>
      </c>
      <c t="n" r="E25" s="5">
        <v>1835</v>
      </c>
    </row>
    <row spans="1:5" r="26">
      <c t="s" r="A26" s="4">
        <v>524</v>
      </c>
    </row>
    <row spans="1:5" r="27">
      <c t="s" r="A27" s="3">
        <v>520</v>
      </c>
    </row>
    <row spans="1:5" r="28">
      <c t="s" r="A28" s="4">
        <v>521</v>
      </c>
      <c t="n" r="B28" s="5">
        <v>266</v>
      </c>
      <c t="n" r="D28" s="5">
        <v>506</v>
      </c>
    </row>
    <row spans="1:5" r="29">
      <c t="s" r="A29" s="4">
        <v>525</v>
      </c>
    </row>
    <row spans="1:5" r="30">
      <c t="s" r="A30" s="3">
        <v>520</v>
      </c>
    </row>
    <row spans="1:5" r="31">
      <c t="s" r="A31" s="4">
        <v>521</v>
      </c>
      <c t="n" r="B31" s="5">
        <v>739</v>
      </c>
      <c t="n" r="D31" s="5">
        <v>739</v>
      </c>
    </row>
    <row spans="1:5" r="32">
      <c t="s" r="A32" s="4">
        <v>526</v>
      </c>
    </row>
    <row spans="1:5" r="33">
      <c t="s" r="A33" s="3">
        <v>520</v>
      </c>
    </row>
    <row spans="1:5" r="34">
      <c t="s" r="A34" s="4">
        <v>521</v>
      </c>
      <c t="n" r="B34" s="5">
        <v>2790</v>
      </c>
      <c t="n" r="C34" s="5">
        <v>2267</v>
      </c>
      <c t="n" r="D34" s="5">
        <v>6223</v>
      </c>
      <c t="n" r="E34" s="5">
        <v>3781</v>
      </c>
    </row>
    <row spans="1:5" r="35">
      <c t="s" r="A35" s="4">
        <v>527</v>
      </c>
    </row>
    <row spans="1:5" r="36">
      <c t="s" r="A36" s="3">
        <v>520</v>
      </c>
    </row>
    <row spans="1:5" r="37">
      <c t="s" r="A37" s="4">
        <v>521</v>
      </c>
      <c t="n" r="B37" s="5">
        <v>3703</v>
      </c>
      <c t="n" r="C37" s="5">
        <v>2517</v>
      </c>
      <c t="n" r="D37" s="5">
        <v>6734</v>
      </c>
      <c t="n" r="E37" s="5">
        <v>4399</v>
      </c>
    </row>
    <row spans="1:5" r="38">
      <c t="s" r="A38" s="4">
        <v>528</v>
      </c>
    </row>
    <row spans="1:5" r="39">
      <c t="s" r="A39" s="3">
        <v>520</v>
      </c>
    </row>
    <row spans="1:5" r="40">
      <c t="s" r="A40" s="4">
        <v>521</v>
      </c>
      <c t="n" r="B40" s="5">
        <v>644</v>
      </c>
      <c t="n" r="C40" s="5">
        <v>644</v>
      </c>
      <c t="n" r="D40" s="5">
        <v>1288</v>
      </c>
      <c t="n" r="E40" s="5">
        <v>1288</v>
      </c>
    </row>
    <row spans="1:5" r="41">
      <c t="s" r="A41" s="4">
        <v>529</v>
      </c>
    </row>
    <row spans="1:5" r="42">
      <c t="s" r="A42" s="3">
        <v>520</v>
      </c>
    </row>
    <row spans="1:5" r="43">
      <c t="s" r="A43" s="4">
        <v>521</v>
      </c>
      <c t="n" r="B43" s="5">
        <v>307</v>
      </c>
      <c t="n" r="C43" s="5">
        <v>261</v>
      </c>
      <c t="n" r="D43" s="5">
        <v>569</v>
      </c>
      <c t="n" r="E43" s="5">
        <v>523</v>
      </c>
    </row>
    <row spans="1:5" r="44">
      <c t="s" r="A44" s="4">
        <v>530</v>
      </c>
    </row>
    <row spans="1:5" r="45">
      <c t="s" r="A45" s="3">
        <v>520</v>
      </c>
    </row>
    <row spans="1:5" r="46">
      <c t="s" r="A46" s="4">
        <v>521</v>
      </c>
      <c t="n" r="B46" s="5">
        <v>448</v>
      </c>
      <c t="n" r="C46" s="5">
        <v>448</v>
      </c>
      <c t="n" r="D46" s="5">
        <v>896</v>
      </c>
      <c t="n" r="E46" s="5">
        <v>896</v>
      </c>
    </row>
    <row spans="1:5" r="47">
      <c t="s" r="A47" s="4">
        <v>531</v>
      </c>
    </row>
    <row spans="1:5" r="48">
      <c t="s" r="A48" s="3">
        <v>520</v>
      </c>
    </row>
    <row spans="1:5" r="49">
      <c t="s" r="A49" s="4">
        <v>521</v>
      </c>
      <c t="n" r="B49" s="5">
        <v>68</v>
      </c>
      <c t="n" r="C49" s="5">
        <v>68</v>
      </c>
      <c t="n" r="D49" s="5">
        <v>137</v>
      </c>
      <c t="n" r="E49" s="5">
        <v>137</v>
      </c>
    </row>
    <row spans="1:5" r="50">
      <c t="s" r="A50" s="4">
        <v>532</v>
      </c>
    </row>
    <row spans="1:5" r="51">
      <c t="s" r="A51" s="3">
        <v>520</v>
      </c>
    </row>
    <row spans="1:5" r="52">
      <c t="s" r="A52" s="4">
        <v>521</v>
      </c>
      <c t="n" r="B52" s="5">
        <v>0</v>
      </c>
      <c t="n" r="C52" s="5">
        <v>0</v>
      </c>
      <c t="n" r="D52" s="5">
        <v>0</v>
      </c>
      <c t="n" r="E52" s="5">
        <v>0</v>
      </c>
    </row>
    <row spans="1:5" r="53">
      <c t="s" r="A53" s="4">
        <v>533</v>
      </c>
    </row>
    <row spans="1:5" r="54">
      <c t="s" r="A54" s="3">
        <v>520</v>
      </c>
    </row>
    <row spans="1:5" r="55">
      <c t="s" r="A55" s="4">
        <v>521</v>
      </c>
      <c t="n" r="B55" s="5">
        <v>0</v>
      </c>
      <c t="n" r="C55" s="5">
        <v>0</v>
      </c>
      <c t="n" r="D55" s="5">
        <v>0</v>
      </c>
      <c t="n" r="E55" s="5">
        <v>0</v>
      </c>
    </row>
    <row spans="1:5" r="56">
      <c t="s" r="A56" s="4">
        <v>534</v>
      </c>
    </row>
    <row spans="1:5" r="57">
      <c t="s" r="A57" s="3">
        <v>520</v>
      </c>
    </row>
    <row spans="1:5" r="58">
      <c t="s" r="A58" s="4">
        <v>521</v>
      </c>
      <c t="n" r="B58" s="5">
        <v>625</v>
      </c>
      <c t="n" r="C58" s="5">
        <v>625</v>
      </c>
      <c t="n" r="D58" s="5">
        <v>1250</v>
      </c>
      <c t="n" r="E58" s="5">
        <v>625</v>
      </c>
    </row>
    <row spans="1:5" r="59">
      <c t="s" r="A59" s="4">
        <v>535</v>
      </c>
    </row>
    <row spans="1:5" r="60">
      <c t="s" r="A60" s="3">
        <v>520</v>
      </c>
    </row>
    <row spans="1:5" r="61">
      <c t="s" r="A61" s="4">
        <v>521</v>
      </c>
      <c t="n" r="B61" s="5">
        <v>125</v>
      </c>
      <c t="n" r="D61" s="5">
        <v>250</v>
      </c>
    </row>
    <row spans="1:5" r="62">
      <c t="s" r="A62" s="4">
        <v>536</v>
      </c>
    </row>
    <row spans="1:5" r="63">
      <c t="s" r="A63" s="3">
        <v>520</v>
      </c>
    </row>
    <row spans="1:5" r="64">
      <c t="s" r="A64" s="4">
        <v>521</v>
      </c>
      <c t="n" r="B64" s="5">
        <v>739</v>
      </c>
      <c t="n" r="D64" s="5">
        <v>739</v>
      </c>
    </row>
    <row spans="1:5" r="65">
      <c t="s" r="A65" s="4">
        <v>537</v>
      </c>
    </row>
    <row spans="1:5" r="66">
      <c t="s" r="A66" s="3">
        <v>520</v>
      </c>
    </row>
    <row spans="1:5" r="67">
      <c t="s" r="A67" s="4">
        <v>521</v>
      </c>
      <c t="n" r="B67" s="5">
        <v>747</v>
      </c>
      <c t="n" r="C67" s="5">
        <v>471</v>
      </c>
      <c t="n" r="D67" s="5">
        <v>1605</v>
      </c>
      <c t="n" r="E67" s="5">
        <v>930</v>
      </c>
    </row>
    <row spans="1:5" r="68">
      <c t="s" r="A68" s="4">
        <v>538</v>
      </c>
    </row>
    <row spans="1:5" r="69">
      <c t="s" r="A69" s="3">
        <v>520</v>
      </c>
    </row>
    <row spans="1:5" r="70">
      <c t="s" r="A70" s="4">
        <v>521</v>
      </c>
      <c t="n" r="B70" s="5">
        <v>13478</v>
      </c>
      <c t="n" r="C70" s="5">
        <v>9247</v>
      </c>
      <c t="n" r="D70" s="5">
        <v>25230</v>
      </c>
      <c t="n" r="E70" s="5">
        <v>15202</v>
      </c>
    </row>
    <row spans="1:5" r="71">
      <c t="s" r="A71" s="4">
        <v>539</v>
      </c>
    </row>
    <row spans="1:5" r="72">
      <c t="s" r="A72" s="3">
        <v>520</v>
      </c>
    </row>
    <row spans="1:5" r="73">
      <c t="s" r="A73" s="4">
        <v>521</v>
      </c>
      <c t="n" r="B73" s="5">
        <v>4606</v>
      </c>
      <c t="n" r="C73" s="5">
        <v>3697</v>
      </c>
      <c t="n" r="D73" s="5">
        <v>7763</v>
      </c>
      <c t="n" r="E73" s="5">
        <v>5733</v>
      </c>
    </row>
    <row spans="1:5" r="74">
      <c t="s" r="A74" s="4">
        <v>540</v>
      </c>
    </row>
    <row spans="1:5" r="75">
      <c t="s" r="A75" s="3">
        <v>520</v>
      </c>
    </row>
    <row spans="1:5" r="76">
      <c t="s" r="A76" s="4">
        <v>521</v>
      </c>
      <c t="n" r="B76" s="5">
        <v>68</v>
      </c>
      <c t="n" r="C76" s="5">
        <v>52</v>
      </c>
      <c t="n" r="D76" s="5">
        <v>76</v>
      </c>
      <c t="n" r="E76" s="5">
        <v>585</v>
      </c>
    </row>
    <row spans="1:5" r="77">
      <c t="s" r="A77" s="4">
        <v>541</v>
      </c>
    </row>
    <row spans="1:5" r="78">
      <c t="s" r="A78" s="3">
        <v>520</v>
      </c>
    </row>
    <row spans="1:5" r="79">
      <c t="s" r="A79" s="4">
        <v>521</v>
      </c>
      <c t="n" r="B79" s="5">
        <v>1470</v>
      </c>
      <c t="n" r="C79" s="5">
        <v>883</v>
      </c>
      <c t="n" r="D79" s="5">
        <v>3183</v>
      </c>
      <c t="n" r="E79" s="5">
        <v>1745</v>
      </c>
    </row>
    <row spans="1:5" r="80">
      <c t="s" r="A80" s="4">
        <v>542</v>
      </c>
    </row>
    <row spans="1:5" r="81">
      <c t="s" r="A81" s="3">
        <v>520</v>
      </c>
    </row>
    <row spans="1:5" r="82">
      <c t="s" r="A82" s="4">
        <v>521</v>
      </c>
      <c t="n" r="B82" s="5">
        <v>867</v>
      </c>
      <c t="n" r="C82" s="5">
        <v>423</v>
      </c>
      <c t="n" r="D82" s="5">
        <v>1467</v>
      </c>
      <c t="n" r="E82" s="5">
        <v>844</v>
      </c>
    </row>
    <row spans="1:5" r="83">
      <c t="s" r="A83" s="4">
        <v>543</v>
      </c>
    </row>
    <row spans="1:5" r="84">
      <c t="s" r="A84" s="3">
        <v>520</v>
      </c>
    </row>
    <row spans="1:5" r="85">
      <c t="s" r="A85" s="4">
        <v>521</v>
      </c>
      <c t="n" r="B85" s="5">
        <v>890</v>
      </c>
      <c t="n" r="C85" s="5">
        <v>607</v>
      </c>
      <c t="n" r="D85" s="5">
        <v>1645</v>
      </c>
      <c t="n" r="E85" s="5">
        <v>1486</v>
      </c>
    </row>
    <row spans="1:5" r="86">
      <c t="s" r="A86" s="4">
        <v>544</v>
      </c>
    </row>
    <row spans="1:5" r="87">
      <c t="s" r="A87" s="3">
        <v>520</v>
      </c>
    </row>
    <row spans="1:5" r="88">
      <c t="s" r="A88" s="4">
        <v>521</v>
      </c>
      <c t="n" r="B88" s="5">
        <v>662</v>
      </c>
      <c t="n" r="C88" s="5">
        <v>579</v>
      </c>
      <c t="n" r="D88" s="5">
        <v>1306</v>
      </c>
      <c t="n" r="E88" s="5">
        <v>748</v>
      </c>
    </row>
    <row spans="1:5" r="89">
      <c t="s" r="A89" s="4">
        <v>545</v>
      </c>
    </row>
    <row spans="1:5" r="90">
      <c t="s" r="A90" s="3">
        <v>520</v>
      </c>
    </row>
    <row spans="1:5" r="91">
      <c t="s" r="A91" s="4">
        <v>521</v>
      </c>
      <c t="n" r="B91" s="5">
        <v>2731</v>
      </c>
      <c t="n" r="C91" s="5">
        <v>1210</v>
      </c>
      <c t="n" r="D91" s="5">
        <v>4916</v>
      </c>
      <c t="n" r="E91" s="5">
        <v>1210</v>
      </c>
    </row>
    <row spans="1:5" r="92">
      <c t="s" r="A92" s="4">
        <v>546</v>
      </c>
    </row>
    <row spans="1:5" r="93">
      <c t="s" r="A93" s="3">
        <v>520</v>
      </c>
    </row>
    <row spans="1:5" r="94">
      <c t="s" r="A94" s="4">
        <v>521</v>
      </c>
      <c t="n" r="B94" s="5">
        <v>141</v>
      </c>
      <c t="n" r="D94" s="5">
        <v>256</v>
      </c>
    </row>
    <row spans="1:5" r="95">
      <c t="s" r="A95" s="4">
        <v>547</v>
      </c>
    </row>
    <row spans="1:5" r="96">
      <c t="s" r="A96" s="3">
        <v>520</v>
      </c>
    </row>
    <row spans="1:5" r="97">
      <c t="s" r="A97" s="4">
        <v>521</v>
      </c>
      <c t="n" r="B97" s="5">
        <v>0</v>
      </c>
      <c t="n" r="D97" s="5">
        <v>0</v>
      </c>
    </row>
    <row spans="1:5" r="98">
      <c t="s" r="A98" s="4">
        <v>548</v>
      </c>
    </row>
    <row spans="1:5" r="99">
      <c t="s" r="A99" s="3">
        <v>520</v>
      </c>
    </row>
    <row spans="1:5" r="100">
      <c t="s" r="A100" s="4">
        <v>521</v>
      </c>
      <c t="n" r="B100" s="7">
        <v>2043</v>
      </c>
      <c t="n" r="C100" s="7">
        <v>1796</v>
      </c>
      <c t="n" r="D100" s="7">
        <v>4618</v>
      </c>
      <c t="n" r="E100" s="7">
        <v>28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T17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0"/>
    <col customWidth="1" max="5" min="5" width="27"/>
    <col customWidth="1" max="6" min="6" width="27"/>
    <col customWidth="1" max="7" min="7" width="14"/>
    <col customWidth="1" max="8" min="8" width="21"/>
    <col customWidth="1" max="9" min="9" width="14"/>
    <col customWidth="1" max="10" min="10" width="27"/>
    <col customWidth="1" max="11" min="11" width="27"/>
    <col customWidth="1" max="12" min="12" width="27"/>
    <col customWidth="1" max="13" min="13" width="27"/>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t="s" r="A1" s="1">
        <v>549</v>
      </c>
      <c t="s" r="B1" s="2">
        <v>550</v>
      </c>
      <c t="s" r="C1" s="2">
        <v>551</v>
      </c>
      <c t="s" r="D1" s="2">
        <v>552</v>
      </c>
      <c t="s" r="E1" s="2">
        <v>553</v>
      </c>
      <c t="s" r="F1" s="2">
        <v>554</v>
      </c>
      <c t="s" r="G1" s="2">
        <v>555</v>
      </c>
      <c t="s" r="H1" s="2">
        <v>556</v>
      </c>
      <c t="s" r="I1" s="2">
        <v>557</v>
      </c>
      <c t="s" r="J1" s="2">
        <v>558</v>
      </c>
      <c t="s" r="K1" s="2">
        <v>559</v>
      </c>
      <c t="s" r="L1" s="2">
        <v>560</v>
      </c>
      <c t="s" r="M1" s="2">
        <v>561</v>
      </c>
      <c t="s" r="N1" s="2">
        <v>442</v>
      </c>
      <c t="s" r="O1" s="2">
        <v>562</v>
      </c>
      <c t="s" r="P1" s="2">
        <v>443</v>
      </c>
      <c t="s" r="Q1" s="2">
        <v>442</v>
      </c>
      <c t="s" r="R1" s="2">
        <v>372</v>
      </c>
      <c t="s" r="S1" s="2">
        <v>442</v>
      </c>
      <c t="s" r="T1" s="2">
        <v>372</v>
      </c>
    </row>
    <row spans="1:20" r="2">
      <c t="s" r="A2" s="3">
        <v>563</v>
      </c>
    </row>
    <row spans="1:20" r="3">
      <c t="s" r="A3" s="4">
        <v>53</v>
      </c>
      <c t="n" r="N3" s="7">
        <v>57584000</v>
      </c>
      <c t="n" r="P3" s="7">
        <v>214000</v>
      </c>
      <c t="n" r="Q3" s="7">
        <v>57584000</v>
      </c>
      <c t="n" r="S3" s="7">
        <v>57584000</v>
      </c>
    </row>
    <row spans="1:20" r="4">
      <c t="s" r="A4" s="4">
        <v>49</v>
      </c>
      <c t="n" r="N4" s="5">
        <v>180010000</v>
      </c>
      <c t="n" r="P4" s="5">
        <v>113209000</v>
      </c>
      <c t="n" r="Q4" s="5">
        <v>180010000</v>
      </c>
      <c t="n" r="S4" s="5">
        <v>180010000</v>
      </c>
    </row>
    <row spans="1:20" r="5">
      <c t="s" r="A5" s="4">
        <v>30</v>
      </c>
      <c t="n" r="N5" s="5">
        <v>141133000</v>
      </c>
      <c t="n" r="P5" s="5">
        <v>14582000</v>
      </c>
      <c t="n" r="Q5" s="5">
        <v>141133000</v>
      </c>
      <c t="n" r="S5" s="5">
        <v>141133000</v>
      </c>
    </row>
    <row spans="1:20" r="6">
      <c t="s" r="A6" s="4">
        <v>43</v>
      </c>
      <c t="n" r="N6" s="5">
        <v>6483000</v>
      </c>
      <c t="n" r="P6" s="7">
        <v>1271000</v>
      </c>
      <c t="n" r="Q6" s="5">
        <v>6483000</v>
      </c>
      <c t="n" r="S6" s="5">
        <v>6483000</v>
      </c>
    </row>
    <row spans="1:20" r="7">
      <c t="s" r="A7" s="4">
        <v>521</v>
      </c>
      <c t="n" r="Q7" s="5">
        <v>17181000</v>
      </c>
      <c t="n" r="R7" s="7">
        <v>11764000</v>
      </c>
      <c t="n" r="S7" s="5">
        <v>31964000</v>
      </c>
      <c t="n" r="T7" s="7">
        <v>19601000</v>
      </c>
    </row>
    <row spans="1:20" r="8">
      <c t="s" r="A8" s="4">
        <v>525</v>
      </c>
    </row>
    <row spans="1:20" r="9">
      <c t="s" r="A9" s="3">
        <v>563</v>
      </c>
    </row>
    <row spans="1:20" r="10">
      <c t="s" r="A10" s="4">
        <v>30</v>
      </c>
      <c t="n" r="N10" s="5">
        <v>5000000</v>
      </c>
      <c t="n" r="Q10" s="5">
        <v>5000000</v>
      </c>
      <c t="n" r="S10" s="5">
        <v>5000000</v>
      </c>
    </row>
    <row spans="1:20" r="11">
      <c t="s" r="A11" s="4">
        <v>43</v>
      </c>
      <c t="n" r="N11" s="5">
        <v>5000000</v>
      </c>
      <c t="n" r="Q11" s="5">
        <v>5000000</v>
      </c>
      <c t="n" r="S11" s="5">
        <v>5000000</v>
      </c>
    </row>
    <row spans="1:20" r="12">
      <c t="s" r="A12" s="4">
        <v>564</v>
      </c>
      <c t="n" r="O12" s="7">
        <v>5000000</v>
      </c>
    </row>
    <row spans="1:20" r="13">
      <c t="s" r="A13" s="4">
        <v>565</v>
      </c>
      <c t="n" r="O13" s="5">
        <v>413000</v>
      </c>
    </row>
    <row spans="1:20" r="14">
      <c t="s" r="A14" s="4">
        <v>566</v>
      </c>
      <c t="n" r="O14" s="7">
        <v>50000000</v>
      </c>
    </row>
    <row spans="1:20" r="15">
      <c t="s" r="A15" s="4">
        <v>567</v>
      </c>
      <c t="s" r="O15" s="4">
        <v>568</v>
      </c>
    </row>
    <row spans="1:20" r="16">
      <c t="s" r="A16" s="4">
        <v>521</v>
      </c>
      <c t="n" r="Q16" s="5">
        <v>739000</v>
      </c>
      <c t="n" r="S16" s="7">
        <v>739000</v>
      </c>
    </row>
    <row spans="1:20" r="17">
      <c t="s" r="A17" s="4">
        <v>569</v>
      </c>
    </row>
    <row spans="1:20" r="18">
      <c t="s" r="A18" s="3">
        <v>563</v>
      </c>
    </row>
    <row spans="1:20" r="19">
      <c t="s" r="A19" s="4">
        <v>570</v>
      </c>
      <c t="s" r="S19" s="4">
        <v>507</v>
      </c>
    </row>
    <row spans="1:20" r="20">
      <c t="s" r="A20" s="4">
        <v>53</v>
      </c>
      <c t="n" r="N20" s="5">
        <v>57500000</v>
      </c>
      <c t="n" r="Q20" s="5">
        <v>57500000</v>
      </c>
      <c t="n" r="S20" s="7">
        <v>57500000</v>
      </c>
    </row>
    <row spans="1:20" r="21">
      <c t="s" r="A21" s="4">
        <v>393</v>
      </c>
    </row>
    <row spans="1:20" r="22">
      <c t="s" r="A22" s="3">
        <v>563</v>
      </c>
    </row>
    <row spans="1:20" r="23">
      <c t="s" r="A23" s="4">
        <v>567</v>
      </c>
      <c t="s" r="M23" s="4">
        <v>568</v>
      </c>
    </row>
    <row spans="1:20" r="24">
      <c t="s" r="A24" s="4">
        <v>521</v>
      </c>
      <c t="n" r="Q24" s="5">
        <v>5250000</v>
      </c>
      <c t="n" r="R24" s="5">
        <v>4341000</v>
      </c>
      <c t="n" r="S24" s="5">
        <v>9051000</v>
      </c>
      <c t="n" r="T24" s="5">
        <v>7021000</v>
      </c>
    </row>
    <row spans="1:20" r="25">
      <c t="s" r="A25" s="4">
        <v>571</v>
      </c>
      <c t="s" r="M25" s="4">
        <v>572</v>
      </c>
    </row>
    <row spans="1:20" r="26">
      <c t="s" r="A26" s="4">
        <v>573</v>
      </c>
      <c t="s" r="M26" s="4">
        <v>507</v>
      </c>
    </row>
    <row spans="1:20" r="27">
      <c t="s" r="A27" s="4">
        <v>574</v>
      </c>
    </row>
    <row spans="1:20" r="28">
      <c t="s" r="A28" s="3">
        <v>563</v>
      </c>
    </row>
    <row spans="1:20" r="29">
      <c t="s" r="A29" s="4">
        <v>567</v>
      </c>
      <c t="s" r="L29" s="4">
        <v>568</v>
      </c>
    </row>
    <row spans="1:20" r="30">
      <c t="s" r="A30" s="4">
        <v>571</v>
      </c>
      <c t="s" r="L30" s="4">
        <v>575</v>
      </c>
    </row>
    <row spans="1:20" r="31">
      <c t="s" r="A31" s="4">
        <v>573</v>
      </c>
      <c t="s" r="L31" s="4">
        <v>576</v>
      </c>
    </row>
    <row spans="1:20" r="32">
      <c t="s" r="A32" s="4">
        <v>577</v>
      </c>
      <c t="s" r="L32" s="4">
        <v>578</v>
      </c>
    </row>
    <row spans="1:20" r="33">
      <c t="s" r="A33" s="4">
        <v>579</v>
      </c>
      <c t="s" r="L33" s="4">
        <v>580</v>
      </c>
    </row>
    <row spans="1:20" r="34">
      <c t="s" r="A34" s="4">
        <v>581</v>
      </c>
      <c t="s" r="L34" s="4">
        <v>582</v>
      </c>
    </row>
    <row spans="1:20" r="35">
      <c t="s" r="A35" s="4">
        <v>583</v>
      </c>
      <c t="s" r="L35" s="4">
        <v>584</v>
      </c>
    </row>
    <row spans="1:20" r="36">
      <c t="s" r="A36" s="4">
        <v>585</v>
      </c>
    </row>
    <row spans="1:20" r="37">
      <c t="s" r="A37" s="3">
        <v>563</v>
      </c>
    </row>
    <row spans="1:20" r="38">
      <c t="s" r="A38" s="4">
        <v>567</v>
      </c>
      <c t="s" r="E38" s="4">
        <v>568</v>
      </c>
    </row>
    <row spans="1:20" r="39">
      <c t="s" r="A39" s="4">
        <v>586</v>
      </c>
      <c t="n" r="R39" s="5">
        <v>2000000</v>
      </c>
      <c t="n" r="T39" s="5">
        <v>2000000</v>
      </c>
    </row>
    <row spans="1:20" r="40">
      <c t="s" r="A40" s="4">
        <v>587</v>
      </c>
      <c t="n" r="R40" s="5">
        <v>5000000</v>
      </c>
      <c t="n" r="T40" s="5">
        <v>5000000</v>
      </c>
    </row>
    <row spans="1:20" r="41">
      <c t="s" r="A41" s="4">
        <v>588</v>
      </c>
      <c t="n" r="R41" s="5">
        <v>10000000</v>
      </c>
      <c t="n" r="T41" s="5">
        <v>10000000</v>
      </c>
    </row>
    <row spans="1:20" r="42">
      <c t="s" r="A42" s="4">
        <v>589</v>
      </c>
      <c t="s" r="E42" s="4">
        <v>590</v>
      </c>
    </row>
    <row spans="1:20" r="43">
      <c t="s" r="A43" s="4">
        <v>591</v>
      </c>
    </row>
    <row spans="1:20" r="44">
      <c t="s" r="A44" s="3">
        <v>563</v>
      </c>
    </row>
    <row spans="1:20" r="45">
      <c t="s" r="A45" s="4">
        <v>565</v>
      </c>
      <c t="n" r="N45" s="5">
        <v>22000</v>
      </c>
    </row>
    <row spans="1:20" r="46">
      <c t="s" r="A46" s="4">
        <v>566</v>
      </c>
      <c t="n" r="N46" s="7">
        <v>10000</v>
      </c>
    </row>
    <row spans="1:20" r="47">
      <c t="s" r="A47" s="4">
        <v>567</v>
      </c>
      <c t="s" r="N47" s="4">
        <v>568</v>
      </c>
    </row>
    <row spans="1:20" r="48">
      <c t="s" r="A48" s="4">
        <v>522</v>
      </c>
    </row>
    <row spans="1:20" r="49">
      <c t="s" r="A49" s="3">
        <v>563</v>
      </c>
    </row>
    <row spans="1:20" r="50">
      <c t="s" r="A50" s="4">
        <v>567</v>
      </c>
      <c t="s" r="K50" s="4">
        <v>568</v>
      </c>
    </row>
    <row spans="1:20" r="51">
      <c t="s" r="A51" s="4">
        <v>521</v>
      </c>
      <c t="n" r="Q51" s="5">
        <v>1918000</v>
      </c>
      <c t="n" r="R51" s="5">
        <v>1331000</v>
      </c>
      <c t="n" r="S51" s="5">
        <v>4079000</v>
      </c>
      <c t="n" r="T51" s="5">
        <v>2641000</v>
      </c>
    </row>
    <row spans="1:20" r="52">
      <c t="s" r="A52" s="4">
        <v>589</v>
      </c>
      <c t="s" r="K52" s="4">
        <v>592</v>
      </c>
    </row>
    <row spans="1:20" r="53">
      <c t="s" r="A53" s="4">
        <v>593</v>
      </c>
      <c t="s" r="G53" s="4">
        <v>594</v>
      </c>
    </row>
    <row spans="1:20" r="54">
      <c t="s" r="A54" s="4">
        <v>595</v>
      </c>
      <c t="n" r="G54" s="9">
        <v>0.04</v>
      </c>
    </row>
    <row spans="1:20" r="55">
      <c t="s" r="A55" s="4">
        <v>596</v>
      </c>
      <c t="n" r="K55" s="7">
        <v>25000000</v>
      </c>
    </row>
    <row spans="1:20" r="56">
      <c t="s" r="A56" s="4">
        <v>597</v>
      </c>
      <c t="s" r="K56" s="4">
        <v>598</v>
      </c>
    </row>
    <row spans="1:20" r="57">
      <c t="s" r="A57" s="4">
        <v>599</v>
      </c>
      <c t="s" r="K57" s="4">
        <v>600</v>
      </c>
    </row>
    <row spans="1:20" r="58">
      <c t="s" r="A58" s="4">
        <v>523</v>
      </c>
    </row>
    <row spans="1:20" r="59">
      <c t="s" r="A59" s="3">
        <v>563</v>
      </c>
    </row>
    <row spans="1:20" r="60">
      <c t="s" r="A60" s="4">
        <v>567</v>
      </c>
      <c t="s" r="H60" s="4">
        <v>568</v>
      </c>
    </row>
    <row spans="1:20" r="61">
      <c t="s" r="A61" s="4">
        <v>521</v>
      </c>
      <c t="n" r="Q61" s="5">
        <v>935000</v>
      </c>
      <c t="n" r="R61" s="5">
        <v>491000</v>
      </c>
      <c t="n" r="S61" s="5">
        <v>1604000</v>
      </c>
      <c t="n" r="T61" s="5">
        <v>981000</v>
      </c>
    </row>
    <row spans="1:20" r="62">
      <c t="s" r="A62" s="4">
        <v>362</v>
      </c>
    </row>
    <row spans="1:20" r="63">
      <c t="s" r="A63" s="3">
        <v>563</v>
      </c>
    </row>
    <row spans="1:20" r="64">
      <c t="s" r="A64" s="4">
        <v>601</v>
      </c>
      <c t="s" r="I64" s="4">
        <v>602</v>
      </c>
    </row>
    <row spans="1:20" r="65">
      <c t="s" r="A65" s="4">
        <v>516</v>
      </c>
    </row>
    <row spans="1:20" r="66">
      <c t="s" r="A66" s="3">
        <v>563</v>
      </c>
    </row>
    <row spans="1:20" r="67">
      <c t="s" r="A67" s="4">
        <v>567</v>
      </c>
      <c t="s" r="E67" s="4">
        <v>568</v>
      </c>
    </row>
    <row spans="1:20" r="68">
      <c t="s" r="A68" s="4">
        <v>521</v>
      </c>
      <c t="n" r="Q68" s="5">
        <v>890000</v>
      </c>
      <c t="n" r="R68" s="5">
        <v>607000</v>
      </c>
      <c t="n" r="S68" s="5">
        <v>1645000</v>
      </c>
      <c t="n" r="T68" s="5">
        <v>1486000</v>
      </c>
    </row>
    <row spans="1:20" r="69">
      <c t="s" r="A69" s="4">
        <v>515</v>
      </c>
    </row>
    <row spans="1:20" r="70">
      <c t="s" r="A70" s="3">
        <v>563</v>
      </c>
    </row>
    <row spans="1:20" r="71">
      <c t="s" r="A71" s="4">
        <v>567</v>
      </c>
      <c t="s" r="D71" s="4">
        <v>568</v>
      </c>
    </row>
    <row spans="1:20" r="72">
      <c t="s" r="A72" s="4">
        <v>521</v>
      </c>
      <c t="n" r="Q72" s="5">
        <v>662000</v>
      </c>
      <c t="n" r="R72" s="5">
        <v>579000</v>
      </c>
      <c t="n" r="S72" s="5">
        <v>1306000</v>
      </c>
      <c t="n" r="T72" s="5">
        <v>748000</v>
      </c>
    </row>
    <row spans="1:20" r="73">
      <c t="s" r="A73" s="4">
        <v>505</v>
      </c>
    </row>
    <row spans="1:20" r="74">
      <c t="s" r="A74" s="3">
        <v>563</v>
      </c>
    </row>
    <row spans="1:20" r="75">
      <c t="s" r="A75" s="4">
        <v>567</v>
      </c>
      <c t="s" r="B75" s="4">
        <v>568</v>
      </c>
    </row>
    <row spans="1:20" r="76">
      <c t="s" r="A76" s="4">
        <v>521</v>
      </c>
      <c t="n" r="Q76" s="5">
        <v>3356000</v>
      </c>
      <c t="n" r="R76" s="5">
        <v>1835000</v>
      </c>
      <c t="n" r="S76" s="5">
        <v>6166000</v>
      </c>
      <c t="n" r="T76" s="5">
        <v>1835000</v>
      </c>
    </row>
    <row spans="1:20" r="77">
      <c t="s" r="A77" s="4">
        <v>524</v>
      </c>
    </row>
    <row spans="1:20" r="78">
      <c t="s" r="A78" s="3">
        <v>563</v>
      </c>
    </row>
    <row spans="1:20" r="79">
      <c t="s" r="A79" s="4">
        <v>567</v>
      </c>
      <c t="s" r="P79" s="4">
        <v>568</v>
      </c>
    </row>
    <row spans="1:20" r="80">
      <c t="s" r="A80" s="4">
        <v>521</v>
      </c>
      <c t="n" r="Q80" s="5">
        <v>266000</v>
      </c>
      <c t="n" r="S80" s="5">
        <v>506000</v>
      </c>
    </row>
    <row spans="1:20" r="81">
      <c t="s" r="A81" s="4">
        <v>527</v>
      </c>
    </row>
    <row spans="1:20" r="82">
      <c t="s" r="A82" s="3">
        <v>563</v>
      </c>
    </row>
    <row spans="1:20" r="83">
      <c t="s" r="A83" s="4">
        <v>49</v>
      </c>
      <c t="n" r="N83" s="7">
        <v>163094000</v>
      </c>
      <c t="n" r="P83" s="7">
        <v>107228000</v>
      </c>
      <c t="n" r="Q83" s="5">
        <v>163094000</v>
      </c>
      <c t="n" r="S83" s="5">
        <v>163094000</v>
      </c>
    </row>
    <row spans="1:20" r="84">
      <c t="s" r="A84" s="4">
        <v>521</v>
      </c>
      <c t="n" r="Q84" s="5">
        <v>3703000</v>
      </c>
      <c t="n" r="R84" s="5">
        <v>2517000</v>
      </c>
      <c t="n" r="S84" s="5">
        <v>6734000</v>
      </c>
      <c t="n" r="T84" s="5">
        <v>4399000</v>
      </c>
    </row>
    <row spans="1:20" r="85">
      <c t="s" r="A85" s="4">
        <v>536</v>
      </c>
    </row>
    <row spans="1:20" r="86">
      <c t="s" r="A86" s="3">
        <v>563</v>
      </c>
    </row>
    <row spans="1:20" r="87">
      <c t="s" r="A87" s="4">
        <v>49</v>
      </c>
      <c t="n" r="N87" s="5">
        <v>56761000</v>
      </c>
      <c t="n" r="Q87" s="5">
        <v>56761000</v>
      </c>
      <c t="n" r="S87" s="5">
        <v>56761000</v>
      </c>
    </row>
    <row spans="1:20" r="88">
      <c t="s" r="A88" s="4">
        <v>521</v>
      </c>
      <c t="n" r="Q88" s="5">
        <v>739000</v>
      </c>
      <c t="n" r="S88" s="5">
        <v>739000</v>
      </c>
    </row>
    <row spans="1:20" r="89">
      <c t="s" r="A89" s="4">
        <v>528</v>
      </c>
    </row>
    <row spans="1:20" r="90">
      <c t="s" r="A90" s="3">
        <v>563</v>
      </c>
    </row>
    <row spans="1:20" r="91">
      <c t="s" r="A91" s="4">
        <v>49</v>
      </c>
      <c t="n" r="N91" s="5">
        <v>21905000</v>
      </c>
      <c t="n" r="P91" s="5">
        <v>23193000</v>
      </c>
      <c t="n" r="Q91" s="5">
        <v>21905000</v>
      </c>
      <c t="n" r="S91" s="5">
        <v>21905000</v>
      </c>
    </row>
    <row spans="1:20" r="92">
      <c t="s" r="A92" s="4">
        <v>521</v>
      </c>
      <c t="n" r="Q92" s="5">
        <v>644000</v>
      </c>
      <c t="n" r="R92" s="5">
        <v>644000</v>
      </c>
      <c t="n" r="S92" s="5">
        <v>1288000</v>
      </c>
      <c t="n" r="T92" s="5">
        <v>1288000</v>
      </c>
    </row>
    <row spans="1:20" r="93">
      <c t="s" r="A93" s="4">
        <v>603</v>
      </c>
    </row>
    <row spans="1:20" r="94">
      <c t="s" r="A94" s="3">
        <v>563</v>
      </c>
    </row>
    <row spans="1:20" r="95">
      <c t="s" r="A95" s="4">
        <v>518</v>
      </c>
      <c t="n" r="M95" s="7">
        <v>17457000</v>
      </c>
    </row>
    <row spans="1:20" r="96">
      <c t="s" r="A96" s="4">
        <v>604</v>
      </c>
      <c t="n" r="M96" s="5">
        <v>3636926</v>
      </c>
    </row>
    <row spans="1:20" r="97">
      <c t="s" r="A97" s="4">
        <v>605</v>
      </c>
    </row>
    <row spans="1:20" r="98">
      <c t="s" r="A98" s="3">
        <v>563</v>
      </c>
    </row>
    <row spans="1:20" r="99">
      <c t="s" r="A99" s="4">
        <v>518</v>
      </c>
      <c t="n" r="J99" s="7">
        <v>18330000</v>
      </c>
    </row>
    <row spans="1:20" r="100">
      <c t="s" r="A100" s="4">
        <v>604</v>
      </c>
      <c t="n" r="J100" s="5">
        <v>3636926</v>
      </c>
    </row>
    <row spans="1:20" r="101">
      <c t="s" r="A101" s="4">
        <v>606</v>
      </c>
    </row>
    <row spans="1:20" r="102">
      <c t="s" r="A102" s="3">
        <v>563</v>
      </c>
    </row>
    <row spans="1:20" r="103">
      <c t="s" r="A103" s="4">
        <v>521</v>
      </c>
      <c t="n" r="M103" s="7">
        <v>1115000</v>
      </c>
    </row>
    <row spans="1:20" r="104">
      <c t="s" r="A104" s="4">
        <v>607</v>
      </c>
    </row>
    <row spans="1:20" r="105">
      <c t="s" r="A105" s="3">
        <v>563</v>
      </c>
    </row>
    <row spans="1:20" r="106">
      <c t="s" r="A106" s="4">
        <v>49</v>
      </c>
      <c t="n" r="M106" s="7">
        <v>16342000</v>
      </c>
    </row>
    <row spans="1:20" r="107">
      <c t="s" r="A107" s="4">
        <v>608</v>
      </c>
    </row>
    <row spans="1:20" r="108">
      <c t="s" r="A108" s="3">
        <v>563</v>
      </c>
    </row>
    <row spans="1:20" r="109">
      <c t="s" r="A109" s="4">
        <v>49</v>
      </c>
      <c t="n" r="N109" s="5">
        <v>4896000</v>
      </c>
      <c t="n" r="P109" s="5">
        <v>5171000</v>
      </c>
      <c t="n" r="Q109" s="5">
        <v>4896000</v>
      </c>
      <c t="n" r="S109" s="5">
        <v>4896000</v>
      </c>
    </row>
    <row spans="1:20" r="110">
      <c t="s" r="A110" s="4">
        <v>609</v>
      </c>
    </row>
    <row spans="1:20" r="111">
      <c t="s" r="A111" s="3">
        <v>563</v>
      </c>
    </row>
    <row spans="1:20" r="112">
      <c t="s" r="A112" s="4">
        <v>518</v>
      </c>
      <c t="n" r="L112" s="7">
        <v>6588000</v>
      </c>
    </row>
    <row spans="1:20" r="113">
      <c t="s" r="A113" s="4">
        <v>604</v>
      </c>
      <c t="n" r="L113" s="5">
        <v>4392425</v>
      </c>
    </row>
    <row spans="1:20" r="114">
      <c t="s" r="A114" s="4">
        <v>610</v>
      </c>
    </row>
    <row spans="1:20" r="115">
      <c t="s" r="A115" s="3">
        <v>563</v>
      </c>
    </row>
    <row spans="1:20" r="116">
      <c t="s" r="A116" s="4">
        <v>49</v>
      </c>
      <c t="n" r="N116" s="5">
        <v>4591000</v>
      </c>
      <c t="n" r="P116" s="5">
        <v>4839000</v>
      </c>
      <c t="n" r="Q116" s="5">
        <v>4591000</v>
      </c>
      <c t="n" r="S116" s="5">
        <v>4591000</v>
      </c>
    </row>
    <row spans="1:20" r="117">
      <c t="s" r="A117" s="4">
        <v>611</v>
      </c>
    </row>
    <row spans="1:20" r="118">
      <c t="s" r="A118" s="3">
        <v>563</v>
      </c>
    </row>
    <row spans="1:20" r="119">
      <c t="s" r="A119" s="4">
        <v>518</v>
      </c>
      <c t="n" r="E119" s="7">
        <v>3503000</v>
      </c>
    </row>
    <row spans="1:20" r="120">
      <c t="s" r="A120" s="4">
        <v>604</v>
      </c>
      <c t="n" r="E120" s="5">
        <v>1348000</v>
      </c>
    </row>
    <row spans="1:20" r="121">
      <c t="s" r="A121" s="4">
        <v>612</v>
      </c>
      <c t="n" r="E121" s="7">
        <v>1956000</v>
      </c>
    </row>
    <row spans="1:20" r="122">
      <c t="s" r="A122" s="4">
        <v>613</v>
      </c>
      <c t="n" r="D122" s="5">
        <v>698241</v>
      </c>
    </row>
    <row spans="1:20" r="123">
      <c t="s" r="A123" s="4">
        <v>614</v>
      </c>
    </row>
    <row spans="1:20" r="124">
      <c t="s" r="A124" s="3">
        <v>563</v>
      </c>
    </row>
    <row spans="1:20" r="125">
      <c t="s" r="A125" s="4">
        <v>49</v>
      </c>
      <c t="n" r="N125" s="5">
        <v>4954000</v>
      </c>
      <c t="n" r="Q125" s="5">
        <v>4954000</v>
      </c>
      <c t="n" r="S125" s="5">
        <v>4954000</v>
      </c>
    </row>
    <row spans="1:20" r="126">
      <c t="s" r="A126" s="4">
        <v>615</v>
      </c>
    </row>
    <row spans="1:20" r="127">
      <c t="s" r="A127" s="3">
        <v>563</v>
      </c>
    </row>
    <row spans="1:20" r="128">
      <c t="s" r="A128" s="4">
        <v>612</v>
      </c>
      <c t="n" r="N128" s="5">
        <v>5000000</v>
      </c>
    </row>
    <row spans="1:20" r="129">
      <c t="s" r="A129" s="4">
        <v>530</v>
      </c>
    </row>
    <row spans="1:20" r="130">
      <c t="s" r="A130" s="3">
        <v>563</v>
      </c>
    </row>
    <row spans="1:20" r="131">
      <c t="s" r="A131" s="4">
        <v>49</v>
      </c>
      <c t="n" r="N131" s="5">
        <v>16595000</v>
      </c>
      <c t="n" r="P131" s="5">
        <v>17491000</v>
      </c>
      <c t="n" r="Q131" s="5">
        <v>16595000</v>
      </c>
      <c t="n" r="S131" s="5">
        <v>16595000</v>
      </c>
    </row>
    <row spans="1:20" r="132">
      <c t="s" r="A132" s="4">
        <v>521</v>
      </c>
      <c t="n" r="Q132" s="5">
        <v>448000</v>
      </c>
      <c t="n" r="R132" s="5">
        <v>448000</v>
      </c>
      <c t="n" r="S132" s="5">
        <v>896000</v>
      </c>
      <c t="n" r="T132" s="5">
        <v>896000</v>
      </c>
    </row>
    <row spans="1:20" r="133">
      <c t="s" r="A133" s="4">
        <v>616</v>
      </c>
    </row>
    <row spans="1:20" r="134">
      <c t="s" r="A134" s="3">
        <v>563</v>
      </c>
    </row>
    <row spans="1:20" r="135">
      <c t="s" r="A135" s="4">
        <v>518</v>
      </c>
      <c t="n" r="K135" s="7">
        <v>7576000</v>
      </c>
    </row>
    <row spans="1:20" r="136">
      <c t="s" r="A136" s="4">
        <v>604</v>
      </c>
      <c t="n" r="K136" s="5">
        <v>1317520</v>
      </c>
    </row>
    <row spans="1:20" r="137">
      <c t="s" r="A137" s="4">
        <v>617</v>
      </c>
    </row>
    <row spans="1:20" r="138">
      <c t="s" r="A138" s="3">
        <v>563</v>
      </c>
    </row>
    <row spans="1:20" r="139">
      <c t="s" r="A139" s="4">
        <v>518</v>
      </c>
      <c t="n" r="C139" s="7">
        <v>5225000</v>
      </c>
      <c t="n" r="F139" s="7">
        <v>7612000</v>
      </c>
    </row>
    <row spans="1:20" r="140">
      <c t="s" r="A140" s="4">
        <v>604</v>
      </c>
      <c t="n" r="C140" s="5">
        <v>1024590</v>
      </c>
      <c t="n" r="F140" s="5">
        <v>1243781</v>
      </c>
    </row>
    <row spans="1:20" r="141">
      <c t="s" r="A141" s="4">
        <v>531</v>
      </c>
    </row>
    <row spans="1:20" r="142">
      <c t="s" r="A142" s="3">
        <v>563</v>
      </c>
    </row>
    <row spans="1:20" r="143">
      <c t="s" r="A143" s="4">
        <v>49</v>
      </c>
      <c t="n" r="N143" s="5">
        <v>2386000</v>
      </c>
      <c t="n" r="P143" s="5">
        <v>2523000</v>
      </c>
      <c t="n" r="Q143" s="5">
        <v>2386000</v>
      </c>
      <c t="n" r="S143" s="5">
        <v>2386000</v>
      </c>
    </row>
    <row spans="1:20" r="144">
      <c t="s" r="A144" s="4">
        <v>521</v>
      </c>
      <c t="n" r="Q144" s="5">
        <v>68000</v>
      </c>
      <c t="n" r="R144" s="5">
        <v>68000</v>
      </c>
      <c t="n" r="S144" s="5">
        <v>137000</v>
      </c>
      <c t="n" r="T144" s="5">
        <v>137000</v>
      </c>
    </row>
    <row spans="1:20" r="145">
      <c t="s" r="A145" s="4">
        <v>618</v>
      </c>
    </row>
    <row spans="1:20" r="146">
      <c t="s" r="A146" s="3">
        <v>563</v>
      </c>
    </row>
    <row spans="1:20" r="147">
      <c t="s" r="A147" s="4">
        <v>518</v>
      </c>
      <c t="n" r="H147" s="7">
        <v>3000000</v>
      </c>
    </row>
    <row spans="1:20" r="148">
      <c t="s" r="A148" s="4">
        <v>532</v>
      </c>
    </row>
    <row spans="1:20" r="149">
      <c t="s" r="A149" s="3">
        <v>563</v>
      </c>
    </row>
    <row spans="1:20" r="150">
      <c t="s" r="A150" s="4">
        <v>521</v>
      </c>
      <c t="n" r="Q150" s="5">
        <v>0</v>
      </c>
      <c t="n" r="R150" s="5">
        <v>0</v>
      </c>
      <c t="n" r="S150" s="5">
        <v>0</v>
      </c>
      <c t="n" r="T150" s="5">
        <v>0</v>
      </c>
    </row>
    <row spans="1:20" r="151">
      <c t="s" r="A151" s="4">
        <v>533</v>
      </c>
    </row>
    <row spans="1:20" r="152">
      <c t="s" r="A152" s="3">
        <v>563</v>
      </c>
    </row>
    <row spans="1:20" r="153">
      <c t="s" r="A153" s="4">
        <v>521</v>
      </c>
      <c t="n" r="Q153" s="5">
        <v>0</v>
      </c>
      <c t="n" r="R153" s="5">
        <v>0</v>
      </c>
      <c t="n" r="S153" s="5">
        <v>0</v>
      </c>
      <c t="n" r="T153" s="5">
        <v>0</v>
      </c>
    </row>
    <row spans="1:20" r="154">
      <c t="s" r="A154" s="4">
        <v>534</v>
      </c>
    </row>
    <row spans="1:20" r="155">
      <c t="s" r="A155" s="3">
        <v>563</v>
      </c>
    </row>
    <row spans="1:20" r="156">
      <c t="s" r="A156" s="4">
        <v>49</v>
      </c>
      <c t="n" r="N156" s="5">
        <v>21875000</v>
      </c>
      <c t="n" r="P156" s="5">
        <v>23125000</v>
      </c>
      <c t="n" r="Q156" s="5">
        <v>21875000</v>
      </c>
      <c t="n" r="S156" s="5">
        <v>21875000</v>
      </c>
    </row>
    <row spans="1:20" r="157">
      <c t="s" r="A157" s="4">
        <v>521</v>
      </c>
      <c t="n" r="Q157" s="5">
        <v>625000</v>
      </c>
      <c t="n" r="R157" s="7">
        <v>625000</v>
      </c>
      <c t="n" r="S157" s="5">
        <v>1250000</v>
      </c>
      <c t="n" r="T157" s="7">
        <v>625000</v>
      </c>
    </row>
    <row spans="1:20" r="158">
      <c t="s" r="A158" s="4">
        <v>619</v>
      </c>
    </row>
    <row spans="1:20" r="159">
      <c t="s" r="A159" s="3">
        <v>563</v>
      </c>
    </row>
    <row spans="1:20" r="160">
      <c t="s" r="A160" s="4">
        <v>518</v>
      </c>
      <c t="n" r="B160" s="7">
        <v>25000000</v>
      </c>
    </row>
    <row spans="1:20" r="161">
      <c t="s" r="A161" s="4">
        <v>535</v>
      </c>
    </row>
    <row spans="1:20" r="162">
      <c t="s" r="A162" s="3">
        <v>563</v>
      </c>
    </row>
    <row spans="1:20" r="163">
      <c t="s" r="A163" s="4">
        <v>49</v>
      </c>
      <c t="n" r="N163" s="5">
        <v>4750000</v>
      </c>
      <c t="n" r="P163" s="5">
        <v>5000000</v>
      </c>
      <c t="n" r="Q163" s="5">
        <v>4750000</v>
      </c>
      <c t="n" r="S163" s="5">
        <v>4750000</v>
      </c>
    </row>
    <row spans="1:20" r="164">
      <c t="s" r="A164" s="4">
        <v>521</v>
      </c>
      <c t="n" r="Q164" s="5">
        <v>125000</v>
      </c>
      <c t="n" r="S164" s="5">
        <v>250000</v>
      </c>
    </row>
    <row spans="1:20" r="165">
      <c t="s" r="A165" s="4">
        <v>620</v>
      </c>
    </row>
    <row spans="1:20" r="166">
      <c t="s" r="A166" s="3">
        <v>563</v>
      </c>
    </row>
    <row spans="1:20" r="167">
      <c t="s" r="A167" s="4">
        <v>518</v>
      </c>
      <c t="n" r="P167" s="5">
        <v>5000000</v>
      </c>
    </row>
    <row spans="1:20" r="168">
      <c t="s" r="A168" s="4">
        <v>621</v>
      </c>
    </row>
    <row spans="1:20" r="169">
      <c t="s" r="A169" s="3">
        <v>563</v>
      </c>
    </row>
    <row spans="1:20" r="170">
      <c t="s" r="A170" s="4">
        <v>49</v>
      </c>
      <c t="n" r="N170" s="5">
        <v>11496000</v>
      </c>
      <c t="n" r="P170" s="7">
        <v>1045000</v>
      </c>
      <c t="n" r="Q170" s="5">
        <v>11496000</v>
      </c>
      <c t="n" r="S170" s="5">
        <v>11496000</v>
      </c>
    </row>
    <row spans="1:20" r="171">
      <c t="s" r="A171" s="4">
        <v>622</v>
      </c>
    </row>
    <row spans="1:20" r="172">
      <c t="s" r="A172" s="3">
        <v>563</v>
      </c>
    </row>
    <row spans="1:20" r="173">
      <c t="s" r="A173" s="4">
        <v>49</v>
      </c>
      <c t="n" r="N173" s="7">
        <v>10000000</v>
      </c>
      <c t="n" r="Q173" s="7">
        <v>10000000</v>
      </c>
      <c t="n" r="S173" s="7">
        <v>10000000</v>
      </c>
    </row>
    <row spans="1:20" r="174">
      <c t="s" r="A174" s="4">
        <v>623</v>
      </c>
    </row>
    <row spans="1:20" r="175">
      <c t="s" r="A175" s="3">
        <v>563</v>
      </c>
    </row>
    <row spans="1:20" r="176">
      <c t="s" r="A176" s="4">
        <v>518</v>
      </c>
      <c t="n" r="O176" s="7">
        <v>11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25</v>
      </c>
    </row>
    <row spans="1:3" r="2">
      <c t="s" r="A2" s="3">
        <v>625</v>
      </c>
    </row>
    <row spans="1:3" r="3">
      <c t="s" r="A3" s="4">
        <v>626</v>
      </c>
      <c t="n" r="B3" s="7">
        <v>28737</v>
      </c>
      <c t="n" r="C3" s="7">
        <v>16522</v>
      </c>
    </row>
    <row spans="1:3" r="4">
      <c t="s" r="A4" s="4">
        <v>627</v>
      </c>
      <c t="n" r="B4" s="5">
        <v>151273</v>
      </c>
      <c t="n" r="C4" s="5">
        <v>96687</v>
      </c>
    </row>
    <row spans="1:3" r="5">
      <c t="s" r="A5" s="4">
        <v>49</v>
      </c>
      <c t="n" r="B5" s="5">
        <v>180010</v>
      </c>
      <c t="n" r="C5" s="5">
        <v>113209</v>
      </c>
    </row>
    <row spans="1:3" r="6">
      <c t="s" r="A6" s="4">
        <v>527</v>
      </c>
    </row>
    <row spans="1:3" r="7">
      <c t="s" r="A7" s="3">
        <v>625</v>
      </c>
    </row>
    <row spans="1:3" r="8">
      <c t="s" r="A8" s="4">
        <v>49</v>
      </c>
      <c t="n" r="B8" s="5">
        <v>163094</v>
      </c>
      <c t="n" r="C8" s="5">
        <v>107228</v>
      </c>
    </row>
    <row spans="1:3" r="9">
      <c t="s" r="A9" s="4">
        <v>621</v>
      </c>
    </row>
    <row spans="1:3" r="10">
      <c t="s" r="A10" s="3">
        <v>625</v>
      </c>
    </row>
    <row spans="1:3" r="11">
      <c t="s" r="A11" s="4">
        <v>49</v>
      </c>
      <c t="n" r="B11" s="5">
        <v>11496</v>
      </c>
      <c t="n" r="C11" s="5">
        <v>1045</v>
      </c>
    </row>
    <row spans="1:3" r="12">
      <c t="s" r="A12" s="4">
        <v>628</v>
      </c>
    </row>
    <row spans="1:3" r="13">
      <c t="s" r="A13" s="3">
        <v>625</v>
      </c>
    </row>
    <row spans="1:3" r="14">
      <c t="s" r="A14" s="4">
        <v>49</v>
      </c>
      <c t="n" r="B14" s="5">
        <v>4679</v>
      </c>
      <c t="n" r="C14" s="5">
        <v>4365</v>
      </c>
    </row>
    <row spans="1:3" r="15">
      <c t="s" r="A15" s="4">
        <v>33</v>
      </c>
    </row>
    <row spans="1:3" r="16">
      <c t="s" r="A16" s="3">
        <v>625</v>
      </c>
    </row>
    <row spans="1:3" r="17">
      <c t="s" r="A17" s="4">
        <v>49</v>
      </c>
      <c t="n" r="B17" s="7">
        <v>741</v>
      </c>
      <c t="n" r="C17" s="7">
        <v>5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9</v>
      </c>
      <c t="s" r="B1" s="2">
        <v>2</v>
      </c>
      <c t="s" r="C1" s="2">
        <v>25</v>
      </c>
    </row>
    <row spans="1:3" r="2">
      <c t="s" r="A2" s="3">
        <v>630</v>
      </c>
    </row>
    <row spans="1:3" r="3">
      <c t="s" r="A3" s="4">
        <v>631</v>
      </c>
      <c t="n" r="B3" s="7">
        <v>67370</v>
      </c>
      <c t="n" r="C3" s="7">
        <v>115566</v>
      </c>
    </row>
    <row spans="1:3" r="4">
      <c t="s" r="A4" s="4">
        <v>632</v>
      </c>
      <c t="n" r="B4" s="5">
        <v>61</v>
      </c>
      <c t="n" r="C4" s="5">
        <v>54</v>
      </c>
    </row>
    <row spans="1:3" r="5">
      <c t="s" r="A5" s="4">
        <v>633</v>
      </c>
      <c t="n" r="B5" s="5">
        <v>0</v>
      </c>
      <c t="n" r="C5" s="5">
        <v>-12</v>
      </c>
    </row>
    <row spans="1:3" r="6">
      <c t="s" r="A6" s="4">
        <v>634</v>
      </c>
      <c t="n" r="B6" s="5">
        <v>67431</v>
      </c>
      <c t="n" r="C6" s="5">
        <v>115608</v>
      </c>
    </row>
    <row spans="1:3" r="7">
      <c t="s" r="A7" s="4">
        <v>635</v>
      </c>
    </row>
    <row spans="1:3" r="8">
      <c t="s" r="A8" s="3">
        <v>630</v>
      </c>
    </row>
    <row spans="1:3" r="9">
      <c t="s" r="A9" s="4">
        <v>631</v>
      </c>
      <c t="n" r="B9" s="5">
        <v>67097</v>
      </c>
      <c t="n" r="C9" s="5">
        <v>115293</v>
      </c>
    </row>
    <row spans="1:3" r="10">
      <c t="s" r="A10" s="4">
        <v>632</v>
      </c>
      <c t="n" r="B10" s="5">
        <v>61</v>
      </c>
      <c t="n" r="C10" s="5">
        <v>54</v>
      </c>
    </row>
    <row spans="1:3" r="11">
      <c t="s" r="A11" s="4">
        <v>633</v>
      </c>
      <c t="n" r="B11" s="5">
        <v>0</v>
      </c>
      <c t="n" r="C11" s="5">
        <v>-12</v>
      </c>
    </row>
    <row spans="1:3" r="12">
      <c t="s" r="A12" s="4">
        <v>634</v>
      </c>
      <c t="n" r="B12" s="5">
        <v>67158</v>
      </c>
      <c t="n" r="C12" s="5">
        <v>115335</v>
      </c>
    </row>
    <row spans="1:3" r="13">
      <c t="s" r="A13" s="4">
        <v>636</v>
      </c>
    </row>
    <row spans="1:3" r="14">
      <c t="s" r="A14" s="3">
        <v>630</v>
      </c>
    </row>
    <row spans="1:3" r="15">
      <c t="s" r="A15" s="4">
        <v>631</v>
      </c>
      <c t="n" r="B15" s="5">
        <v>273</v>
      </c>
      <c t="n" r="C15" s="5">
        <v>273</v>
      </c>
    </row>
    <row spans="1:3" r="16">
      <c t="s" r="A16" s="4">
        <v>632</v>
      </c>
      <c t="n" r="B16" s="5">
        <v>0</v>
      </c>
      <c t="n" r="C16" s="5">
        <v>0</v>
      </c>
    </row>
    <row spans="1:3" r="17">
      <c t="s" r="A17" s="4">
        <v>633</v>
      </c>
      <c t="n" r="B17" s="5">
        <v>0</v>
      </c>
      <c t="n" r="C17" s="5">
        <v>0</v>
      </c>
    </row>
    <row spans="1:3" r="18">
      <c t="s" r="A18" s="4">
        <v>634</v>
      </c>
      <c t="n" r="B18" s="7">
        <v>273</v>
      </c>
      <c t="n" r="C18" s="7">
        <v>2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25</v>
      </c>
    </row>
    <row spans="1:3" r="2">
      <c t="s" r="A2" s="3">
        <v>638</v>
      </c>
    </row>
    <row spans="1:3" r="3">
      <c t="s" r="A3" s="4">
        <v>383</v>
      </c>
      <c t="n" r="B3" s="7">
        <v>169763</v>
      </c>
      <c t="n" r="C3" s="7">
        <v>280497</v>
      </c>
    </row>
    <row spans="1:3" r="4">
      <c t="s" r="A4" s="4">
        <v>635</v>
      </c>
    </row>
    <row spans="1:3" r="5">
      <c t="s" r="A5" s="3">
        <v>638</v>
      </c>
    </row>
    <row spans="1:3" r="6">
      <c t="s" r="A6" s="4">
        <v>383</v>
      </c>
      <c t="n" r="B6" s="5">
        <v>67158</v>
      </c>
      <c t="n" r="C6" s="5">
        <v>115335</v>
      </c>
    </row>
    <row spans="1:3" r="7">
      <c t="s" r="A7" s="4">
        <v>258</v>
      </c>
    </row>
    <row spans="1:3" r="8">
      <c t="s" r="A8" s="3">
        <v>638</v>
      </c>
    </row>
    <row spans="1:3" r="9">
      <c t="s" r="A9" s="4">
        <v>383</v>
      </c>
      <c t="n" r="B9" s="5">
        <v>101896</v>
      </c>
      <c t="n" r="C9" s="5">
        <v>164889</v>
      </c>
    </row>
    <row spans="1:3" r="10">
      <c t="s" r="A10" s="4">
        <v>33</v>
      </c>
    </row>
    <row spans="1:3" r="11">
      <c t="s" r="A11" s="3">
        <v>638</v>
      </c>
    </row>
    <row spans="1:3" r="12">
      <c t="s" r="A12" s="4">
        <v>383</v>
      </c>
      <c t="n" r="B12" s="5">
        <v>709</v>
      </c>
      <c t="n" r="C12" s="5">
        <v>273</v>
      </c>
    </row>
    <row spans="1:3" r="13">
      <c t="s" r="A13" s="4">
        <v>639</v>
      </c>
    </row>
    <row spans="1:3" r="14">
      <c t="s" r="A14" s="3">
        <v>638</v>
      </c>
    </row>
    <row spans="1:3" r="15">
      <c t="s" r="A15" s="4">
        <v>383</v>
      </c>
      <c t="n" r="B15" s="5">
        <v>84547</v>
      </c>
      <c t="n" r="C15" s="5">
        <v>143927</v>
      </c>
    </row>
    <row spans="1:3" r="16">
      <c t="s" r="A16" s="4">
        <v>640</v>
      </c>
    </row>
    <row spans="1:3" r="17">
      <c t="s" r="A17" s="3">
        <v>638</v>
      </c>
    </row>
    <row spans="1:3" r="18">
      <c t="s" r="A18" s="4">
        <v>383</v>
      </c>
      <c t="n" r="B18" s="5">
        <v>0</v>
      </c>
      <c t="n" r="C18" s="5">
        <v>0</v>
      </c>
    </row>
    <row spans="1:3" r="19">
      <c t="s" r="A19" s="4">
        <v>641</v>
      </c>
    </row>
    <row spans="1:3" r="20">
      <c t="s" r="A20" s="3">
        <v>638</v>
      </c>
    </row>
    <row spans="1:3" r="21">
      <c t="s" r="A21" s="4">
        <v>383</v>
      </c>
      <c t="n" r="B21" s="5">
        <v>84547</v>
      </c>
      <c t="n" r="C21" s="5">
        <v>143927</v>
      </c>
    </row>
    <row spans="1:3" r="22">
      <c t="s" r="A22" s="4">
        <v>642</v>
      </c>
    </row>
    <row spans="1:3" r="23">
      <c t="s" r="A23" s="3">
        <v>638</v>
      </c>
    </row>
    <row spans="1:3" r="24">
      <c t="s" r="A24" s="4">
        <v>383</v>
      </c>
      <c t="n" r="B24" s="5">
        <v>0</v>
      </c>
      <c t="n" r="C24" s="5">
        <v>0</v>
      </c>
    </row>
    <row spans="1:3" r="25">
      <c t="s" r="A25" s="4">
        <v>643</v>
      </c>
    </row>
    <row spans="1:3" r="26">
      <c t="s" r="A26" s="3">
        <v>638</v>
      </c>
    </row>
    <row spans="1:3" r="27">
      <c t="s" r="A27" s="4">
        <v>383</v>
      </c>
      <c t="n" r="B27" s="5">
        <v>85216</v>
      </c>
      <c t="n" r="C27" s="5">
        <v>136570</v>
      </c>
    </row>
    <row spans="1:3" r="28">
      <c t="s" r="A28" s="4">
        <v>644</v>
      </c>
    </row>
    <row spans="1:3" r="29">
      <c t="s" r="A29" s="3">
        <v>638</v>
      </c>
    </row>
    <row spans="1:3" r="30">
      <c t="s" r="A30" s="4">
        <v>383</v>
      </c>
      <c t="n" r="B30" s="5">
        <v>67158</v>
      </c>
      <c t="n" r="C30" s="5">
        <v>115335</v>
      </c>
    </row>
    <row spans="1:3" r="31">
      <c t="s" r="A31" s="4">
        <v>645</v>
      </c>
    </row>
    <row spans="1:3" r="32">
      <c t="s" r="A32" s="3">
        <v>638</v>
      </c>
    </row>
    <row spans="1:3" r="33">
      <c t="s" r="A33" s="4">
        <v>383</v>
      </c>
      <c t="n" r="B33" s="5">
        <v>17349</v>
      </c>
      <c t="n" r="C33" s="5">
        <v>20962</v>
      </c>
    </row>
    <row spans="1:3" r="34">
      <c t="s" r="A34" s="4">
        <v>646</v>
      </c>
    </row>
    <row spans="1:3" r="35">
      <c t="s" r="A35" s="3">
        <v>638</v>
      </c>
    </row>
    <row spans="1:3" r="36">
      <c t="s" r="A36" s="4">
        <v>383</v>
      </c>
      <c t="n" r="B36" s="5">
        <v>709</v>
      </c>
      <c t="n" r="C36" s="5">
        <v>273</v>
      </c>
    </row>
    <row spans="1:3" r="37">
      <c t="s" r="A37" s="4">
        <v>647</v>
      </c>
    </row>
    <row spans="1:3" r="38">
      <c t="s" r="A38" s="3">
        <v>638</v>
      </c>
    </row>
    <row spans="1:3" r="39">
      <c t="s" r="A39" s="4">
        <v>383</v>
      </c>
      <c t="n" r="B39" s="5">
        <v>0</v>
      </c>
      <c t="n" r="C39" s="5">
        <v>0</v>
      </c>
    </row>
    <row spans="1:3" r="40">
      <c t="s" r="A40" s="4">
        <v>648</v>
      </c>
    </row>
    <row spans="1:3" r="41">
      <c t="s" r="A41" s="3">
        <v>638</v>
      </c>
    </row>
    <row spans="1:3" r="42">
      <c t="s" r="A42" s="4">
        <v>383</v>
      </c>
      <c t="n" r="B42" s="5">
        <v>0</v>
      </c>
      <c t="n" r="C42" s="5">
        <v>0</v>
      </c>
    </row>
    <row spans="1:3" r="43">
      <c t="s" r="A43" s="4">
        <v>649</v>
      </c>
    </row>
    <row spans="1:3" r="44">
      <c t="s" r="A44" s="3">
        <v>638</v>
      </c>
    </row>
    <row spans="1:3" r="45">
      <c t="s" r="A45" s="4">
        <v>383</v>
      </c>
      <c t="n" r="B45" s="5">
        <v>0</v>
      </c>
      <c t="n" r="C45" s="5">
        <v>0</v>
      </c>
    </row>
    <row spans="1:3" r="46">
      <c t="s" r="A46" s="4">
        <v>650</v>
      </c>
    </row>
    <row spans="1:3" r="47">
      <c t="s" r="A47" s="3">
        <v>638</v>
      </c>
    </row>
    <row spans="1:3" r="48">
      <c t="s" r="A48" s="4">
        <v>383</v>
      </c>
      <c t="n" r="B48" s="7">
        <v>0</v>
      </c>
      <c t="n" r="C48"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1</v>
      </c>
      <c t="s" r="B1" s="2">
        <v>2</v>
      </c>
      <c t="s" r="C1" s="2">
        <v>652</v>
      </c>
    </row>
    <row spans="1:3" r="2">
      <c t="s" r="A2" s="3">
        <v>653</v>
      </c>
    </row>
    <row spans="1:3" r="3">
      <c t="s" r="A3" s="4">
        <v>654</v>
      </c>
      <c t="n" r="B3" s="7">
        <v>0</v>
      </c>
    </row>
    <row spans="1:3" r="4">
      <c t="s" r="A4" s="4">
        <v>258</v>
      </c>
    </row>
    <row spans="1:3" r="5">
      <c t="s" r="A5" s="3">
        <v>653</v>
      </c>
    </row>
    <row spans="1:3" r="6">
      <c t="s" r="A6" s="4">
        <v>654</v>
      </c>
      <c t="n" r="C6" s="7">
        <v>7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5</v>
      </c>
      <c t="s" r="B1" s="2">
        <v>2</v>
      </c>
      <c t="s" r="C1" s="2">
        <v>25</v>
      </c>
    </row>
    <row spans="1:3" r="2">
      <c t="s" r="A2" s="3">
        <v>656</v>
      </c>
    </row>
    <row spans="1:3" r="3">
      <c t="s" r="A3" s="4">
        <v>34</v>
      </c>
      <c t="n" r="B3" s="7">
        <v>27001</v>
      </c>
      <c t="n" r="C3" s="7">
        <v>25789</v>
      </c>
    </row>
    <row spans="1:3" r="4">
      <c t="s" r="A4" s="4">
        <v>657</v>
      </c>
    </row>
    <row spans="1:3" r="5">
      <c t="s" r="A5" s="3">
        <v>656</v>
      </c>
    </row>
    <row spans="1:3" r="6">
      <c t="s" r="A6" s="4">
        <v>34</v>
      </c>
      <c t="n" r="B6" s="5">
        <v>1587</v>
      </c>
      <c t="n" r="C6" s="5">
        <v>1184</v>
      </c>
    </row>
    <row spans="1:3" r="7">
      <c t="s" r="A7" s="4">
        <v>658</v>
      </c>
    </row>
    <row spans="1:3" r="8">
      <c t="s" r="A8" s="3">
        <v>656</v>
      </c>
    </row>
    <row spans="1:3" r="9">
      <c t="s" r="A9" s="4">
        <v>34</v>
      </c>
      <c t="n" r="B9" s="5">
        <v>6844</v>
      </c>
      <c t="n" r="C9" s="5">
        <v>5637</v>
      </c>
    </row>
    <row spans="1:3" r="10">
      <c t="s" r="A10" s="4">
        <v>659</v>
      </c>
    </row>
    <row spans="1:3" r="11">
      <c t="s" r="A11" s="3">
        <v>656</v>
      </c>
    </row>
    <row spans="1:3" r="12">
      <c t="s" r="A12" s="4">
        <v>34</v>
      </c>
      <c t="n" r="B12" s="5">
        <v>17682</v>
      </c>
      <c t="n" r="C12" s="5">
        <v>16996</v>
      </c>
    </row>
    <row spans="1:3" r="13">
      <c t="s" r="A13" s="4">
        <v>660</v>
      </c>
    </row>
    <row spans="1:3" r="14">
      <c t="s" r="A14" s="3">
        <v>656</v>
      </c>
    </row>
    <row spans="1:3" r="15">
      <c t="s" r="A15" s="4">
        <v>34</v>
      </c>
      <c t="n" r="B15" s="7">
        <v>888</v>
      </c>
      <c t="n" r="C15" s="7">
        <v>19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25</v>
      </c>
    </row>
    <row spans="1:3" r="2">
      <c t="s" r="A2" s="3">
        <v>213</v>
      </c>
    </row>
    <row spans="1:3" r="3">
      <c t="s" r="A3" s="4">
        <v>662</v>
      </c>
      <c t="n" r="B3" s="7">
        <v>8975</v>
      </c>
      <c t="n" r="C3" s="7">
        <v>7565</v>
      </c>
    </row>
    <row spans="1:3" r="4">
      <c t="s" r="A4" s="4">
        <v>663</v>
      </c>
      <c t="n" r="B4" s="5">
        <v>7208</v>
      </c>
      <c t="n" r="C4" s="5">
        <v>7265</v>
      </c>
    </row>
    <row spans="1:3" r="5">
      <c t="s" r="A5" s="4">
        <v>664</v>
      </c>
      <c t="n" r="B5" s="5">
        <v>1309</v>
      </c>
      <c t="n" r="C5" s="5">
        <v>1236</v>
      </c>
    </row>
    <row spans="1:3" r="6">
      <c t="s" r="A6" s="4">
        <v>665</v>
      </c>
      <c t="n" r="B6" s="5">
        <v>34495</v>
      </c>
      <c t="n" r="C6" s="5">
        <v>31983</v>
      </c>
    </row>
    <row spans="1:3" r="7">
      <c t="s" r="A7" s="4">
        <v>666</v>
      </c>
      <c t="n" r="B7" s="5">
        <v>6572</v>
      </c>
      <c t="n" r="C7" s="5">
        <v>6382</v>
      </c>
    </row>
    <row spans="1:3" r="8">
      <c t="s" r="A8" s="4">
        <v>667</v>
      </c>
      <c t="n" r="B8" s="5">
        <v>5514</v>
      </c>
      <c t="n" r="C8" s="5">
        <v>5060</v>
      </c>
    </row>
    <row spans="1:3" r="9">
      <c t="s" r="A9" s="4">
        <v>668</v>
      </c>
      <c t="n" r="B9" s="5">
        <v>1851</v>
      </c>
      <c t="n" r="C9" s="5">
        <v>1002</v>
      </c>
    </row>
    <row spans="1:3" r="10">
      <c t="s" r="A10" s="4">
        <v>669</v>
      </c>
      <c t="n" r="B10" s="5">
        <v>65924</v>
      </c>
      <c t="n" r="C10" s="5">
        <v>60493</v>
      </c>
    </row>
    <row spans="1:3" r="11">
      <c t="s" r="A11" s="4">
        <v>670</v>
      </c>
      <c t="n" r="B11" s="5">
        <v>-25061</v>
      </c>
      <c t="n" r="C11" s="5">
        <v>-22493</v>
      </c>
    </row>
    <row spans="1:3" r="12">
      <c t="s" r="A12" s="4">
        <v>39</v>
      </c>
      <c t="n" r="B12" s="7">
        <v>40863</v>
      </c>
      <c t="n" r="C12" s="7">
        <v>3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1</v>
      </c>
      <c t="s" r="B1" s="2">
        <v>77</v>
      </c>
      <c t="s" r="D1" s="2">
        <v>1</v>
      </c>
    </row>
    <row spans="1:5" r="2">
      <c t="s" r="B2" s="2">
        <v>2</v>
      </c>
      <c t="s" r="C2" s="2">
        <v>78</v>
      </c>
      <c t="s" r="D2" s="2">
        <v>2</v>
      </c>
      <c t="s" r="E2" s="2">
        <v>78</v>
      </c>
    </row>
    <row spans="1:5" r="3">
      <c t="s" r="A3" s="3">
        <v>213</v>
      </c>
    </row>
    <row spans="1:5" r="4">
      <c t="s" r="A4" s="4">
        <v>672</v>
      </c>
      <c t="n" r="B4" s="7">
        <v>1828</v>
      </c>
      <c t="n" r="C4" s="7">
        <v>1281</v>
      </c>
      <c t="n" r="D4" s="7">
        <v>3781</v>
      </c>
      <c t="n" r="E4" s="7">
        <v>23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36"/>
    <col customWidth="1" max="8" min="8" width="25"/>
  </cols>
  <sheetData>
    <row spans="1:8" r="1">
      <c t="s" r="A1" s="1">
        <v>114</v>
      </c>
      <c t="s" r="B1" s="2">
        <v>115</v>
      </c>
      <c t="s" r="C1" s="2">
        <v>116</v>
      </c>
      <c t="s" r="D1" s="2">
        <v>117</v>
      </c>
      <c t="s" r="E1" s="2">
        <v>118</v>
      </c>
      <c t="s" r="F1" s="2">
        <v>119</v>
      </c>
      <c t="s" r="G1" s="2">
        <v>120</v>
      </c>
      <c t="s" r="H1" s="2">
        <v>121</v>
      </c>
    </row>
    <row spans="1:8" r="2">
      <c t="s" r="A2" s="4">
        <v>122</v>
      </c>
      <c t="n" r="B2" s="7">
        <v>409289</v>
      </c>
      <c t="n" r="D2" s="7">
        <v>843001</v>
      </c>
      <c t="n" r="E2" s="7">
        <v>-4</v>
      </c>
      <c t="n" r="F2" s="7">
        <v>-458236</v>
      </c>
      <c t="n" r="G2" s="7">
        <v>384761</v>
      </c>
      <c t="n" r="H2" s="7">
        <v>24528</v>
      </c>
    </row>
    <row spans="1:8" r="3">
      <c t="s" r="A3" s="4">
        <v>123</v>
      </c>
      <c t="n" r="B3" s="5">
        <v>100557932</v>
      </c>
      <c t="n" r="C3" s="5">
        <v>100557932</v>
      </c>
    </row>
    <row spans="1:8" r="4">
      <c t="s" r="A4" s="3">
        <v>124</v>
      </c>
    </row>
    <row spans="1:8" r="5">
      <c t="s" r="A5" s="4">
        <v>125</v>
      </c>
      <c t="n" r="B5" s="7">
        <v>18166</v>
      </c>
      <c t="n" r="D5" s="5">
        <v>18027</v>
      </c>
      <c t="n" r="G5" s="5">
        <v>18027</v>
      </c>
      <c t="n" r="H5" s="5">
        <v>139</v>
      </c>
    </row>
    <row spans="1:8" r="6">
      <c t="s" r="A6" s="4">
        <v>126</v>
      </c>
      <c t="n" r="B6" s="5">
        <v>10382</v>
      </c>
      <c t="n" r="D6" s="5">
        <v>10382</v>
      </c>
      <c t="n" r="G6" s="5">
        <v>10382</v>
      </c>
      <c t="n" r="H6" s="5">
        <v>0</v>
      </c>
    </row>
    <row spans="1:8" r="7">
      <c t="s" r="A7" s="4">
        <v>127</v>
      </c>
      <c t="n" r="C7" s="5">
        <v>768790</v>
      </c>
    </row>
    <row spans="1:8" r="8">
      <c t="s" r="A8" s="4">
        <v>128</v>
      </c>
      <c t="n" r="B8" s="5">
        <v>480</v>
      </c>
      <c t="n" r="D8" s="5">
        <v>480</v>
      </c>
      <c t="n" r="G8" s="5">
        <v>480</v>
      </c>
    </row>
    <row spans="1:8" r="9">
      <c t="s" r="A9" s="4">
        <v>129</v>
      </c>
      <c t="n" r="C9" s="5">
        <v>10106</v>
      </c>
    </row>
    <row spans="1:8" r="10">
      <c t="s" r="A10" s="4">
        <v>130</v>
      </c>
      <c t="n" r="B10" s="5">
        <v>110041</v>
      </c>
      <c t="n" r="D10" s="5">
        <v>110041</v>
      </c>
      <c t="n" r="G10" s="5">
        <v>110041</v>
      </c>
    </row>
    <row spans="1:8" r="11">
      <c t="s" r="A11" s="4">
        <v>131</v>
      </c>
      <c t="n" r="C11" s="5">
        <v>4312500</v>
      </c>
    </row>
    <row spans="1:8" r="12">
      <c t="s" r="A12" s="4">
        <v>132</v>
      </c>
      <c t="n" r="B12" s="5">
        <v>59579</v>
      </c>
      <c t="n" r="D12" s="5">
        <v>59579</v>
      </c>
      <c t="n" r="G12" s="5">
        <v>59579</v>
      </c>
    </row>
    <row spans="1:8" r="13">
      <c t="s" r="A13" s="4">
        <v>133</v>
      </c>
      <c t="n" r="C13" s="5">
        <v>2100085</v>
      </c>
    </row>
    <row spans="1:8" r="14">
      <c t="s" r="A14" s="4">
        <v>134</v>
      </c>
      <c t="n" r="B14" s="5">
        <v>70668</v>
      </c>
      <c t="n" r="D14" s="5">
        <v>70668</v>
      </c>
      <c t="n" r="G14" s="5">
        <v>70668</v>
      </c>
    </row>
    <row spans="1:8" r="15">
      <c t="s" r="A15" s="4">
        <v>135</v>
      </c>
      <c t="n" r="C15" s="5">
        <v>1673230</v>
      </c>
    </row>
    <row spans="1:8" r="16">
      <c t="s" r="A16" s="4">
        <v>136</v>
      </c>
      <c t="n" r="B16" s="5">
        <v>-1566</v>
      </c>
      <c t="n" r="D16" s="5">
        <v>9412</v>
      </c>
      <c t="n" r="G16" s="5">
        <v>9412</v>
      </c>
      <c t="n" r="H16" s="5">
        <v>-10978</v>
      </c>
    </row>
    <row spans="1:8" r="17">
      <c t="s" r="A17" s="4">
        <v>137</v>
      </c>
      <c t="n" r="C17" s="5">
        <v>307074</v>
      </c>
    </row>
    <row spans="1:8" r="18">
      <c t="s" r="A18" s="4">
        <v>138</v>
      </c>
      <c t="n" r="B18" s="5">
        <v>250</v>
      </c>
      <c t="n" r="D18" s="5">
        <v>-249</v>
      </c>
      <c t="n" r="G18" s="5">
        <v>-249</v>
      </c>
      <c t="n" r="H18" s="5">
        <v>499</v>
      </c>
    </row>
    <row spans="1:8" r="19">
      <c t="s" r="A19" s="4">
        <v>139</v>
      </c>
      <c t="n" r="B19" s="5">
        <v>-172419</v>
      </c>
      <c t="n" r="D19" s="5">
        <v>-172419</v>
      </c>
      <c t="n" r="G19" s="5">
        <v>-172419</v>
      </c>
    </row>
    <row spans="1:8" r="20">
      <c t="s" r="A20" s="4">
        <v>101</v>
      </c>
      <c t="n" r="B20" s="5">
        <v>-15690</v>
      </c>
      <c t="n" r="F20" s="5">
        <v>-13566</v>
      </c>
      <c t="n" r="G20" s="5">
        <v>-13566</v>
      </c>
      <c t="n" r="H20" s="5">
        <v>-2124</v>
      </c>
    </row>
    <row spans="1:8" r="21">
      <c t="s" r="A21" s="4">
        <v>140</v>
      </c>
      <c t="n" r="B21" s="5">
        <v>-2253</v>
      </c>
      <c t="n" r="E21" s="5">
        <v>-2281</v>
      </c>
      <c t="n" r="G21" s="5">
        <v>-2281</v>
      </c>
      <c t="n" r="H21" s="5">
        <v>28</v>
      </c>
    </row>
    <row spans="1:8" r="22">
      <c t="s" r="A22" s="4">
        <v>141</v>
      </c>
      <c t="n" r="B22" s="7">
        <v>486927</v>
      </c>
      <c t="n" r="D22" s="7">
        <v>948922</v>
      </c>
      <c t="n" r="E22" s="7">
        <v>-2285</v>
      </c>
      <c t="n" r="F22" s="7">
        <v>-471802</v>
      </c>
      <c t="n" r="G22" s="7">
        <v>474835</v>
      </c>
      <c t="n" r="H22" s="7">
        <v>12092</v>
      </c>
    </row>
    <row spans="1:8" r="23">
      <c t="s" r="A23" s="4">
        <v>142</v>
      </c>
      <c t="n" r="B23" s="5">
        <v>109729717</v>
      </c>
      <c t="n" r="C23" s="5">
        <v>1097297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3</v>
      </c>
      <c t="s" r="B1" s="2">
        <v>1</v>
      </c>
    </row>
    <row spans="1:3" r="2">
      <c t="s" r="B2" s="2">
        <v>2</v>
      </c>
      <c t="s" r="C2" s="2">
        <v>78</v>
      </c>
    </row>
    <row spans="1:3" r="3">
      <c t="s" r="A3" s="3">
        <v>674</v>
      </c>
    </row>
    <row spans="1:3" r="4">
      <c t="s" r="A4" s="4">
        <v>415</v>
      </c>
      <c t="n" r="B4" s="7">
        <v>101059</v>
      </c>
      <c t="n" r="C4" s="7">
        <v>13823</v>
      </c>
    </row>
    <row spans="1:3" r="5">
      <c t="s" r="A5" s="4">
        <v>675</v>
      </c>
      <c t="n" r="B5" s="5">
        <v>18134</v>
      </c>
      <c t="n" r="C5" s="5">
        <v>21042</v>
      </c>
    </row>
    <row spans="1:3" r="6">
      <c t="s" r="A6" s="4">
        <v>676</v>
      </c>
      <c t="n" r="B6" s="5">
        <v>-228</v>
      </c>
      <c t="n" r="C6" s="5">
        <v>0</v>
      </c>
    </row>
    <row spans="1:3" r="7">
      <c t="s" r="A7" s="4">
        <v>418</v>
      </c>
      <c t="n" r="B7" s="7">
        <v>118965</v>
      </c>
      <c t="n" r="C7" s="7">
        <v>348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77</v>
      </c>
      <c t="s" r="B1" s="2">
        <v>77</v>
      </c>
      <c t="s" r="D1" s="2">
        <v>1</v>
      </c>
    </row>
    <row spans="1:6" r="2">
      <c t="s" r="B2" s="2">
        <v>2</v>
      </c>
      <c t="s" r="C2" s="2">
        <v>78</v>
      </c>
      <c t="s" r="D2" s="2">
        <v>2</v>
      </c>
      <c t="s" r="E2" s="2">
        <v>78</v>
      </c>
      <c t="s" r="F2" s="2">
        <v>25</v>
      </c>
    </row>
    <row spans="1:6" r="3">
      <c t="s" r="A3" s="3">
        <v>216</v>
      </c>
    </row>
    <row spans="1:6" r="4">
      <c t="s" r="A4" s="4">
        <v>678</v>
      </c>
      <c t="n" r="B4" s="7">
        <v>0</v>
      </c>
      <c t="n" r="D4" s="7">
        <v>0</v>
      </c>
      <c t="n" r="F4" s="7">
        <v>0</v>
      </c>
    </row>
    <row spans="1:6" r="5">
      <c t="s" r="A5" s="4">
        <v>679</v>
      </c>
      <c t="n" r="B5" s="7">
        <v>1981000</v>
      </c>
      <c t="n" r="C5" s="7">
        <v>687000</v>
      </c>
      <c t="n" r="D5" s="7">
        <v>3577000</v>
      </c>
      <c t="n" r="E5" s="7">
        <v>1374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680</v>
      </c>
      <c t="s" r="B1" s="2">
        <v>1</v>
      </c>
    </row>
    <row spans="1:3" r="2">
      <c t="s" r="B2" s="2">
        <v>2</v>
      </c>
      <c t="s" r="C2" s="2">
        <v>25</v>
      </c>
    </row>
    <row spans="1:3" r="3">
      <c t="s" r="A3" s="3">
        <v>681</v>
      </c>
    </row>
    <row spans="1:3" r="4">
      <c t="s" r="A4" s="4">
        <v>682</v>
      </c>
      <c t="n" r="B4" s="7">
        <v>177764</v>
      </c>
      <c t="n" r="C4" s="7">
        <v>77900</v>
      </c>
    </row>
    <row spans="1:3" r="5">
      <c t="s" r="A5" s="4">
        <v>683</v>
      </c>
      <c t="n" r="B5" s="5">
        <v>-15530</v>
      </c>
      <c t="n" r="C5" s="5">
        <v>-11953</v>
      </c>
    </row>
    <row spans="1:3" r="6">
      <c t="s" r="A6" s="4">
        <v>684</v>
      </c>
      <c t="n" r="B6" s="5">
        <v>162234</v>
      </c>
      <c t="n" r="C6" s="5">
        <v>65947</v>
      </c>
    </row>
    <row spans="1:3" r="7">
      <c t="s" r="A7" s="4">
        <v>685</v>
      </c>
    </row>
    <row spans="1:3" r="8">
      <c t="s" r="A8" s="3">
        <v>681</v>
      </c>
    </row>
    <row spans="1:3" r="9">
      <c t="s" r="A9" s="4">
        <v>682</v>
      </c>
      <c t="n" r="B9" s="5">
        <v>75318</v>
      </c>
      <c t="n" r="C9" s="5">
        <v>41872</v>
      </c>
    </row>
    <row spans="1:3" r="10">
      <c t="s" r="A10" s="4">
        <v>683</v>
      </c>
      <c t="n" r="B10" s="5">
        <v>-13038</v>
      </c>
      <c t="n" r="C10" s="5">
        <v>-10849</v>
      </c>
    </row>
    <row spans="1:3" r="11">
      <c t="s" r="A11" s="4">
        <v>684</v>
      </c>
      <c t="n" r="B11" s="5">
        <v>62280</v>
      </c>
      <c t="n" r="C11" s="5">
        <v>31023</v>
      </c>
    </row>
    <row spans="1:3" r="12">
      <c t="s" r="A12" s="4">
        <v>686</v>
      </c>
    </row>
    <row spans="1:3" r="13">
      <c t="s" r="A13" s="3">
        <v>681</v>
      </c>
    </row>
    <row spans="1:3" r="14">
      <c t="s" r="A14" s="4">
        <v>682</v>
      </c>
      <c t="n" r="B14" s="5">
        <v>10700</v>
      </c>
      <c t="n" r="C14" s="5">
        <v>10700</v>
      </c>
    </row>
    <row spans="1:3" r="15">
      <c t="s" r="A15" s="4">
        <v>683</v>
      </c>
      <c t="n" r="B15" s="5">
        <v>-1772</v>
      </c>
      <c t="n" r="C15" s="5">
        <v>-806</v>
      </c>
    </row>
    <row spans="1:3" r="16">
      <c t="s" r="A16" s="4">
        <v>684</v>
      </c>
      <c t="n" r="B16" s="5">
        <v>8928</v>
      </c>
      <c t="n" r="C16" s="5">
        <v>9894</v>
      </c>
    </row>
    <row spans="1:3" r="17">
      <c t="s" r="A17" s="4">
        <v>687</v>
      </c>
    </row>
    <row spans="1:3" r="18">
      <c t="s" r="A18" s="3">
        <v>681</v>
      </c>
    </row>
    <row spans="1:3" r="19">
      <c t="s" r="A19" s="4">
        <v>682</v>
      </c>
      <c t="n" r="B19" s="5">
        <v>5900</v>
      </c>
      <c t="n" r="C19" s="5">
        <v>5900</v>
      </c>
    </row>
    <row spans="1:3" r="20">
      <c t="s" r="A20" s="4">
        <v>683</v>
      </c>
      <c t="n" r="B20" s="5">
        <v>-655</v>
      </c>
      <c t="n" r="C20" s="5">
        <v>-298</v>
      </c>
    </row>
    <row spans="1:3" r="21">
      <c t="s" r="A21" s="4">
        <v>684</v>
      </c>
      <c t="n" r="B21" s="5">
        <v>5245</v>
      </c>
      <c t="n" r="C21" s="5">
        <v>5602</v>
      </c>
    </row>
    <row spans="1:3" r="22">
      <c t="s" r="A22" s="4">
        <v>688</v>
      </c>
    </row>
    <row spans="1:3" r="23">
      <c t="s" r="A23" s="3">
        <v>681</v>
      </c>
    </row>
    <row spans="1:3" r="24">
      <c t="s" r="A24" s="4">
        <v>682</v>
      </c>
      <c t="n" r="B24" s="5">
        <v>390</v>
      </c>
    </row>
    <row spans="1:3" r="25">
      <c t="s" r="A25" s="4">
        <v>683</v>
      </c>
      <c t="n" r="B25" s="5">
        <v>-65</v>
      </c>
    </row>
    <row spans="1:3" r="26">
      <c t="s" r="A26" s="4">
        <v>684</v>
      </c>
      <c t="n" r="B26" s="5">
        <v>325</v>
      </c>
    </row>
    <row spans="1:3" r="27">
      <c t="s" r="A27" s="4">
        <v>689</v>
      </c>
    </row>
    <row spans="1:3" r="28">
      <c t="s" r="A28" s="3">
        <v>681</v>
      </c>
    </row>
    <row spans="1:3" r="29">
      <c t="s" r="A29" s="4">
        <v>682</v>
      </c>
      <c t="n" r="B29" s="5">
        <v>85456</v>
      </c>
      <c t="n" r="C29" s="5">
        <v>19428</v>
      </c>
    </row>
    <row spans="1:3" r="30">
      <c t="s" r="A30" s="4">
        <v>683</v>
      </c>
      <c t="n" r="B30" s="5">
        <v>0</v>
      </c>
      <c t="n" r="C30" s="5">
        <v>0</v>
      </c>
    </row>
    <row spans="1:3" r="31">
      <c t="s" r="A31" s="4">
        <v>684</v>
      </c>
      <c t="n" r="B31" s="7">
        <v>85456</v>
      </c>
      <c t="n" r="C31" s="7">
        <v>19428</v>
      </c>
    </row>
    <row spans="1:3" r="32">
      <c t="s" r="A32" s="4">
        <v>690</v>
      </c>
    </row>
    <row spans="1:3" r="33">
      <c t="s" r="A33" s="3">
        <v>681</v>
      </c>
    </row>
    <row spans="1:3" r="34">
      <c t="s" r="A34" s="4">
        <v>691</v>
      </c>
      <c t="s" r="B34" s="4">
        <v>692</v>
      </c>
    </row>
    <row spans="1:3" r="35">
      <c t="s" r="A35" s="4">
        <v>693</v>
      </c>
    </row>
    <row spans="1:3" r="36">
      <c t="s" r="A36" s="3">
        <v>681</v>
      </c>
    </row>
    <row spans="1:3" r="37">
      <c t="s" r="A37" s="4">
        <v>691</v>
      </c>
      <c t="s" r="B37" s="4">
        <v>694</v>
      </c>
    </row>
    <row spans="1:3" r="38">
      <c t="s" r="A38" s="4">
        <v>695</v>
      </c>
    </row>
    <row spans="1:3" r="39">
      <c t="s" r="A39" s="3">
        <v>681</v>
      </c>
    </row>
    <row spans="1:3" r="40">
      <c t="s" r="A40" s="4">
        <v>691</v>
      </c>
      <c t="s" r="B40" s="4">
        <v>696</v>
      </c>
    </row>
    <row spans="1:3" r="41">
      <c t="s" r="A41" s="4">
        <v>697</v>
      </c>
    </row>
    <row spans="1:3" r="42">
      <c t="s" r="A42" s="3">
        <v>681</v>
      </c>
    </row>
    <row spans="1:3" r="43">
      <c t="s" r="A43" s="4">
        <v>691</v>
      </c>
      <c t="s" r="B43" s="4">
        <v>3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2"/>
  </cols>
  <sheetData>
    <row spans="1:2" r="1">
      <c t="s" r="A1" s="1">
        <v>698</v>
      </c>
      <c t="s" r="B1" s="2">
        <v>115</v>
      </c>
    </row>
    <row spans="1:2" r="2">
      <c t="s" r="A2" s="4">
        <v>699</v>
      </c>
    </row>
    <row spans="1:2" r="3">
      <c t="s" r="A3" s="3">
        <v>700</v>
      </c>
    </row>
    <row spans="1:2" r="4">
      <c t="s" r="A4" s="4">
        <v>701</v>
      </c>
      <c t="n" r="B4" s="7">
        <v>6000000</v>
      </c>
    </row>
    <row spans="1:2" r="5">
      <c t="s" r="A5" s="4">
        <v>702</v>
      </c>
      <c t="s" r="B5" s="4">
        <v>584</v>
      </c>
    </row>
    <row spans="1:2" r="6">
      <c t="s" r="A6" s="4">
        <v>703</v>
      </c>
      <c t="s" r="B6" s="4">
        <v>704</v>
      </c>
    </row>
    <row spans="1:2" r="7">
      <c t="s" r="A7" s="4">
        <v>705</v>
      </c>
      <c t="n" r="B7" s="7">
        <v>208000</v>
      </c>
    </row>
    <row spans="1:2" r="8">
      <c t="s" r="A8" s="4">
        <v>706</v>
      </c>
      <c t="n" r="B8" s="7">
        <v>5792000</v>
      </c>
    </row>
    <row spans="1:2" r="9">
      <c t="s" r="A9" s="4">
        <v>707</v>
      </c>
    </row>
    <row spans="1:2" r="10">
      <c t="s" r="A10" s="3">
        <v>700</v>
      </c>
    </row>
    <row spans="1:2" r="11">
      <c t="s" r="A11" s="4">
        <v>708</v>
      </c>
      <c t="s" r="B11" s="4">
        <v>709</v>
      </c>
    </row>
    <row spans="1:2" r="12">
      <c t="s" r="A12" s="4">
        <v>710</v>
      </c>
    </row>
    <row spans="1:2" r="13">
      <c t="s" r="A13" s="3">
        <v>700</v>
      </c>
    </row>
    <row spans="1:2" r="14">
      <c t="s" r="A14" s="4">
        <v>701</v>
      </c>
      <c t="n" r="B14" s="7">
        <v>700000</v>
      </c>
    </row>
    <row spans="1:2" r="15">
      <c t="s" r="A15" s="4">
        <v>705</v>
      </c>
      <c t="n" r="B15" s="5">
        <v>665000</v>
      </c>
    </row>
    <row spans="1:2" r="16">
      <c t="s" r="A16" s="4">
        <v>706</v>
      </c>
      <c t="n" r="B16" s="7">
        <v>35000</v>
      </c>
    </row>
    <row spans="1:2" r="17">
      <c t="s" r="A17" s="4">
        <v>711</v>
      </c>
      <c t="s" r="B17" s="4">
        <v>7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3</v>
      </c>
      <c t="s" r="B1" s="2">
        <v>2</v>
      </c>
      <c t="s" r="C1" s="2">
        <v>25</v>
      </c>
    </row>
    <row spans="1:3" r="2">
      <c t="s" r="A2" s="3">
        <v>714</v>
      </c>
    </row>
    <row spans="1:3" r="3">
      <c t="s" r="A3" s="4">
        <v>715</v>
      </c>
      <c t="n" r="B3" s="7">
        <v>9467</v>
      </c>
      <c t="n" r="C3" s="7">
        <v>10369</v>
      </c>
    </row>
    <row spans="1:3" r="4">
      <c t="s" r="A4" s="4">
        <v>51</v>
      </c>
      <c t="n" r="B4" s="5">
        <v>1427</v>
      </c>
      <c t="n" r="C4" s="5">
        <v>1675</v>
      </c>
    </row>
    <row spans="1:3" r="5">
      <c t="s" r="A5" s="4">
        <v>55</v>
      </c>
      <c t="n" r="B5" s="5">
        <v>8040</v>
      </c>
      <c t="n" r="C5" s="5">
        <v>8694</v>
      </c>
    </row>
    <row spans="1:3" r="6">
      <c t="s" r="A6" s="4">
        <v>716</v>
      </c>
    </row>
    <row spans="1:3" r="7">
      <c t="s" r="A7" s="3">
        <v>714</v>
      </c>
    </row>
    <row spans="1:3" r="8">
      <c t="s" r="A8" s="4">
        <v>715</v>
      </c>
      <c t="n" r="B8" s="5">
        <v>7066</v>
      </c>
      <c t="n" r="C8" s="5">
        <v>7653</v>
      </c>
    </row>
    <row spans="1:3" r="9">
      <c t="s" r="A9" s="4">
        <v>717</v>
      </c>
    </row>
    <row spans="1:3" r="10">
      <c t="s" r="A10" s="3">
        <v>714</v>
      </c>
    </row>
    <row spans="1:3" r="11">
      <c t="s" r="A11" s="4">
        <v>715</v>
      </c>
      <c t="n" r="B11" s="5">
        <v>1944</v>
      </c>
      <c t="n" r="C11" s="5">
        <v>1926</v>
      </c>
    </row>
    <row spans="1:3" r="12">
      <c t="s" r="A12" s="4">
        <v>33</v>
      </c>
    </row>
    <row spans="1:3" r="13">
      <c t="s" r="A13" s="3">
        <v>714</v>
      </c>
    </row>
    <row spans="1:3" r="14">
      <c t="s" r="A14" s="4">
        <v>715</v>
      </c>
      <c t="n" r="B14" s="7">
        <v>457</v>
      </c>
      <c t="n" r="C14" s="7">
        <v>7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18</v>
      </c>
      <c t="s" r="B1" s="2">
        <v>1</v>
      </c>
    </row>
    <row spans="1:4" r="2">
      <c t="s" r="B2" s="2">
        <v>2</v>
      </c>
      <c t="s" r="C2" s="2">
        <v>25</v>
      </c>
      <c t="s" r="D2" s="2">
        <v>719</v>
      </c>
    </row>
    <row spans="1:4" r="3">
      <c t="s" r="A3" s="3">
        <v>714</v>
      </c>
    </row>
    <row spans="1:4" r="4">
      <c t="s" r="A4" s="4">
        <v>720</v>
      </c>
      <c t="n" r="B4" s="7">
        <v>9467000</v>
      </c>
      <c t="n" r="C4" s="7">
        <v>10369000</v>
      </c>
    </row>
    <row spans="1:4" r="5">
      <c t="s" r="A5" s="4">
        <v>721</v>
      </c>
    </row>
    <row spans="1:4" r="6">
      <c t="s" r="A6" s="3">
        <v>714</v>
      </c>
    </row>
    <row spans="1:4" r="7">
      <c t="s" r="A7" s="4">
        <v>720</v>
      </c>
      <c t="n" r="B7" s="5">
        <v>5780000</v>
      </c>
    </row>
    <row spans="1:4" r="8">
      <c t="s" r="A8" s="4">
        <v>722</v>
      </c>
      <c t="n" r="B8" s="7">
        <v>39000</v>
      </c>
    </row>
    <row spans="1:4" r="9">
      <c t="s" r="A9" s="4">
        <v>711</v>
      </c>
      <c t="s" r="B9" s="4">
        <v>723</v>
      </c>
    </row>
    <row spans="1:4" r="10">
      <c t="s" r="A10" s="4">
        <v>716</v>
      </c>
    </row>
    <row spans="1:4" r="11">
      <c t="s" r="A11" s="3">
        <v>714</v>
      </c>
    </row>
    <row spans="1:4" r="12">
      <c t="s" r="A12" s="4">
        <v>720</v>
      </c>
      <c t="n" r="B12" s="7">
        <v>7066000</v>
      </c>
      <c t="n" r="C12" s="5">
        <v>7653000</v>
      </c>
    </row>
    <row spans="1:4" r="13">
      <c t="s" r="A13" s="4">
        <v>724</v>
      </c>
    </row>
    <row spans="1:4" r="14">
      <c t="s" r="A14" s="3">
        <v>714</v>
      </c>
    </row>
    <row spans="1:4" r="15">
      <c t="s" r="A15" s="4">
        <v>720</v>
      </c>
      <c t="n" r="B15" s="5">
        <v>733000</v>
      </c>
    </row>
    <row spans="1:4" r="16">
      <c t="s" r="A16" s="4">
        <v>725</v>
      </c>
      <c t="n" r="B16" s="5">
        <v>183000</v>
      </c>
    </row>
    <row spans="1:4" r="17">
      <c t="s" r="A17" s="4">
        <v>726</v>
      </c>
    </row>
    <row spans="1:4" r="18">
      <c t="s" r="A18" s="3">
        <v>714</v>
      </c>
    </row>
    <row spans="1:4" r="19">
      <c t="s" r="A19" s="4">
        <v>720</v>
      </c>
      <c t="n" r="B19" s="5">
        <v>553000</v>
      </c>
    </row>
    <row spans="1:4" r="20">
      <c t="s" r="A20" s="4">
        <v>727</v>
      </c>
    </row>
    <row spans="1:4" r="21">
      <c t="s" r="A21" s="3">
        <v>714</v>
      </c>
    </row>
    <row spans="1:4" r="22">
      <c t="s" r="A22" s="4">
        <v>722</v>
      </c>
      <c t="n" r="B22" s="7">
        <v>1000</v>
      </c>
    </row>
    <row spans="1:4" r="23">
      <c t="s" r="A23" s="4">
        <v>711</v>
      </c>
      <c t="s" r="B23" s="4">
        <v>728</v>
      </c>
    </row>
    <row spans="1:4" r="24">
      <c t="s" r="A24" s="4">
        <v>729</v>
      </c>
    </row>
    <row spans="1:4" r="25">
      <c t="s" r="A25" s="3">
        <v>714</v>
      </c>
    </row>
    <row spans="1:4" r="26">
      <c t="s" r="A26" s="4">
        <v>722</v>
      </c>
      <c t="n" r="B26" s="7">
        <v>4000</v>
      </c>
    </row>
    <row spans="1:4" r="27">
      <c t="s" r="A27" s="4">
        <v>711</v>
      </c>
      <c t="s" r="B27" s="4">
        <v>584</v>
      </c>
    </row>
    <row spans="1:4" r="28">
      <c t="s" r="A28" s="4">
        <v>717</v>
      </c>
    </row>
    <row spans="1:4" r="29">
      <c t="s" r="A29" s="3">
        <v>714</v>
      </c>
    </row>
    <row spans="1:4" r="30">
      <c t="s" r="A30" s="4">
        <v>720</v>
      </c>
      <c t="n" r="B30" s="7">
        <v>1944000</v>
      </c>
      <c t="n" r="C30" s="7">
        <v>1926000</v>
      </c>
    </row>
    <row spans="1:4" r="31">
      <c t="s" r="A31" s="4">
        <v>730</v>
      </c>
    </row>
    <row spans="1:4" r="32">
      <c t="s" r="A32" s="3">
        <v>714</v>
      </c>
    </row>
    <row spans="1:4" r="33">
      <c t="s" r="A33" s="4">
        <v>720</v>
      </c>
      <c t="n" r="B33" s="5">
        <v>1944000</v>
      </c>
    </row>
    <row spans="1:4" r="34">
      <c t="s" r="A34" s="4">
        <v>731</v>
      </c>
      <c t="n" r="B34" s="7">
        <v>2324000</v>
      </c>
    </row>
    <row spans="1:4" r="35">
      <c t="s" r="A35" s="4">
        <v>732</v>
      </c>
      <c t="s" r="B35" s="4">
        <v>733</v>
      </c>
    </row>
    <row spans="1:4" r="36">
      <c t="s" r="A36" s="4">
        <v>734</v>
      </c>
      <c t="s" r="B36" s="4">
        <v>590</v>
      </c>
    </row>
    <row spans="1:4" r="37">
      <c t="s" r="A37" s="4">
        <v>735</v>
      </c>
      <c t="n" r="D37" s="7">
        <v>1952000</v>
      </c>
    </row>
    <row spans="1:4" r="38">
      <c t="s" r="A38" s="4">
        <v>492</v>
      </c>
      <c t="n" r="D38" s="5">
        <v>1107000</v>
      </c>
    </row>
    <row spans="1:4" r="39">
      <c t="s" r="A39" s="4">
        <v>736</v>
      </c>
      <c t="n" r="D39" s="7">
        <v>84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37</v>
      </c>
      <c t="s" r="B1" s="2">
        <v>442</v>
      </c>
    </row>
    <row spans="1:2" r="2">
      <c t="s" r="A2" s="3">
        <v>738</v>
      </c>
    </row>
    <row spans="1:2" r="3">
      <c t="n" r="A3" s="5">
        <v>2015</v>
      </c>
      <c t="n" r="B3" s="7">
        <v>809</v>
      </c>
    </row>
    <row spans="1:2" r="4">
      <c t="n" r="A4" s="5">
        <v>2016</v>
      </c>
      <c t="n" r="B4" s="5">
        <v>897</v>
      </c>
    </row>
    <row spans="1:2" r="5">
      <c t="n" r="A5" s="5">
        <v>2017</v>
      </c>
      <c t="n" r="B5" s="5">
        <v>365</v>
      </c>
    </row>
    <row spans="1:2" r="6">
      <c t="n" r="A6" s="5">
        <v>2018</v>
      </c>
      <c t="n" r="B6" s="5">
        <v>512</v>
      </c>
    </row>
    <row spans="1:2" r="7">
      <c t="n" r="A7" s="5">
        <v>2019</v>
      </c>
      <c t="n" r="B7" s="5">
        <v>339</v>
      </c>
    </row>
    <row spans="1:2" r="8">
      <c t="n" r="A8" s="5">
        <v>2020</v>
      </c>
      <c t="n" r="B8" s="5">
        <v>308</v>
      </c>
    </row>
    <row spans="1:2" r="9">
      <c t="s" r="A9" s="4">
        <v>739</v>
      </c>
      <c t="n" r="B9" s="5">
        <v>4293</v>
      </c>
    </row>
    <row spans="1:2" r="10">
      <c t="s" r="A10" s="4">
        <v>740</v>
      </c>
      <c t="n" r="B10" s="7">
        <v>75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41</v>
      </c>
      <c t="s" r="B1" s="2">
        <v>77</v>
      </c>
      <c t="s" r="D1" s="2">
        <v>1</v>
      </c>
    </row>
    <row spans="1:5" r="2">
      <c t="s" r="B2" s="2">
        <v>2</v>
      </c>
      <c t="s" r="C2" s="2">
        <v>78</v>
      </c>
      <c t="s" r="D2" s="2">
        <v>2</v>
      </c>
      <c t="s" r="E2" s="2">
        <v>78</v>
      </c>
    </row>
    <row spans="1:5" r="3">
      <c t="s" r="A3" s="3">
        <v>742</v>
      </c>
    </row>
    <row spans="1:5" r="4">
      <c t="s" r="A4" s="4">
        <v>743</v>
      </c>
      <c t="n" r="B4" s="7">
        <v>65400</v>
      </c>
      <c t="n" r="C4" s="7">
        <v>-14100</v>
      </c>
      <c t="n" r="D4" s="7">
        <v>38800</v>
      </c>
      <c t="n" r="E4" s="7">
        <v>1200</v>
      </c>
    </row>
    <row spans="1:5" r="5">
      <c t="s" r="A5" s="4">
        <v>744</v>
      </c>
      <c t="n" r="B5" s="5">
        <v>777</v>
      </c>
      <c t="n" r="C5" s="5">
        <v>-283</v>
      </c>
      <c t="n" r="D5" s="5">
        <v>777</v>
      </c>
      <c t="n" r="E5" s="5">
        <v>23</v>
      </c>
    </row>
    <row spans="1:5" r="6">
      <c t="s" r="A6" s="4">
        <v>745</v>
      </c>
      <c t="n" r="B6" s="5">
        <v>157</v>
      </c>
      <c t="n" r="C6" s="7">
        <v>0</v>
      </c>
      <c t="n" r="D6" s="5">
        <v>952</v>
      </c>
      <c t="n" r="E6" s="7">
        <v>0</v>
      </c>
    </row>
    <row spans="1:5" r="7">
      <c t="s" r="A7" s="4">
        <v>746</v>
      </c>
      <c t="n" r="B7" s="5">
        <v>9609</v>
      </c>
      <c t="n" r="D7" s="5">
        <v>9609</v>
      </c>
    </row>
    <row spans="1:5" r="8">
      <c t="s" r="A8" s="4">
        <v>747</v>
      </c>
    </row>
    <row spans="1:5" r="9">
      <c t="s" r="A9" s="3">
        <v>742</v>
      </c>
    </row>
    <row spans="1:5" r="10">
      <c t="s" r="A10" s="4">
        <v>748</v>
      </c>
      <c t="n" r="B10" s="5">
        <v>215700</v>
      </c>
      <c t="n" r="D10" s="5">
        <v>215700</v>
      </c>
    </row>
    <row spans="1:5" r="11">
      <c t="s" r="A11" s="4">
        <v>749</v>
      </c>
      <c t="n" r="B11" s="5">
        <v>6800</v>
      </c>
      <c t="n" r="D11" s="7">
        <v>6800</v>
      </c>
    </row>
    <row spans="1:5" r="12">
      <c t="s" r="A12" s="4">
        <v>750</v>
      </c>
      <c t="n" r="D12" s="5">
        <v>2022</v>
      </c>
    </row>
    <row spans="1:5" r="13">
      <c t="s" r="A13" s="4">
        <v>751</v>
      </c>
    </row>
    <row spans="1:5" r="14">
      <c t="s" r="A14" s="3">
        <v>742</v>
      </c>
    </row>
    <row spans="1:5" r="15">
      <c t="s" r="A15" s="4">
        <v>748</v>
      </c>
      <c t="n" r="B15" s="5">
        <v>25800</v>
      </c>
      <c t="n" r="D15" s="7">
        <v>25800</v>
      </c>
    </row>
    <row spans="1:5" r="16">
      <c t="s" r="A16" s="4">
        <v>752</v>
      </c>
    </row>
    <row spans="1:5" r="17">
      <c t="s" r="A17" s="3">
        <v>742</v>
      </c>
    </row>
    <row spans="1:5" r="18">
      <c t="s" r="A18" s="4">
        <v>748</v>
      </c>
      <c t="n" r="B18" s="7">
        <v>80600</v>
      </c>
      <c t="n" r="D18" s="7">
        <v>80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53</v>
      </c>
      <c t="s" r="B1" s="2">
        <v>754</v>
      </c>
      <c t="s" r="C1" s="2">
        <v>2</v>
      </c>
      <c t="s" r="D1" s="2">
        <v>755</v>
      </c>
      <c t="s" r="E1" s="2">
        <v>2</v>
      </c>
      <c t="s" r="F1" s="2">
        <v>2</v>
      </c>
      <c t="s" r="G1" s="2">
        <v>78</v>
      </c>
    </row>
    <row spans="1:7" r="2">
      <c t="s" r="A2" s="3">
        <v>756</v>
      </c>
    </row>
    <row spans="1:7" r="3">
      <c t="s" r="A3" s="4">
        <v>757</v>
      </c>
      <c t="n" r="B3" s="5">
        <v>972004</v>
      </c>
      <c t="n" r="D3" s="5">
        <v>4312500</v>
      </c>
    </row>
    <row spans="1:7" r="4">
      <c t="s" r="A4" s="4">
        <v>758</v>
      </c>
      <c t="n" r="B4" s="8">
        <v>25.72</v>
      </c>
      <c t="n" r="D4" s="7">
        <v>27</v>
      </c>
    </row>
    <row spans="1:7" r="5">
      <c t="s" r="A5" s="4">
        <v>168</v>
      </c>
      <c t="n" r="D5" s="7">
        <v>110041</v>
      </c>
      <c t="n" r="F5" s="7">
        <v>110041</v>
      </c>
      <c t="n" r="G5" s="7">
        <v>0</v>
      </c>
    </row>
    <row spans="1:7" r="6">
      <c t="s" r="A6" s="4">
        <v>759</v>
      </c>
      <c t="n" r="D6" s="5">
        <v>6086</v>
      </c>
    </row>
    <row spans="1:7" r="7">
      <c t="s" r="A7" s="4">
        <v>760</v>
      </c>
      <c t="n" r="D7" s="7">
        <v>311</v>
      </c>
    </row>
    <row spans="1:7" r="8">
      <c t="s" r="A8" s="4">
        <v>761</v>
      </c>
      <c t="n" r="B8" s="7">
        <v>25000</v>
      </c>
      <c t="n" r="F8" s="5">
        <v>0</v>
      </c>
      <c t="n" r="G8" s="7">
        <v>25000</v>
      </c>
    </row>
    <row spans="1:7" r="9">
      <c t="s" r="A9" s="4">
        <v>762</v>
      </c>
      <c t="n" r="F9" s="7">
        <v>110041</v>
      </c>
    </row>
    <row spans="1:7" r="10">
      <c t="s" r="A10" s="4">
        <v>763</v>
      </c>
    </row>
    <row spans="1:7" r="11">
      <c t="s" r="A11" s="3">
        <v>756</v>
      </c>
    </row>
    <row spans="1:7" r="12">
      <c t="s" r="A12" s="4">
        <v>757</v>
      </c>
      <c t="n" r="B12" s="5">
        <v>243001</v>
      </c>
      <c t="n" r="D12" s="5">
        <v>555556</v>
      </c>
    </row>
    <row spans="1:7" r="13">
      <c t="s" r="A13" s="4">
        <v>762</v>
      </c>
      <c t="n" r="B13" s="7">
        <v>6250</v>
      </c>
    </row>
    <row spans="1:7" r="14">
      <c t="s" r="A14" s="4">
        <v>764</v>
      </c>
    </row>
    <row spans="1:7" r="15">
      <c t="s" r="A15" s="3">
        <v>756</v>
      </c>
    </row>
    <row spans="1:7" r="16">
      <c t="s" r="A16" s="4">
        <v>757</v>
      </c>
      <c t="n" r="D16" s="5">
        <v>562500</v>
      </c>
    </row>
    <row spans="1:7" r="17">
      <c t="s" r="A17" s="4">
        <v>393</v>
      </c>
    </row>
    <row spans="1:7" r="18">
      <c t="s" r="A18" s="3">
        <v>756</v>
      </c>
    </row>
    <row spans="1:7" r="19">
      <c t="s" r="A19" s="4">
        <v>765</v>
      </c>
      <c t="n" r="C19" s="5">
        <v>17830305</v>
      </c>
    </row>
    <row spans="1:7" r="20">
      <c t="s" r="A20" s="4">
        <v>395</v>
      </c>
      <c t="n" r="E20" s="7">
        <v>814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6</v>
      </c>
      <c t="s" r="B1" s="2">
        <v>2</v>
      </c>
      <c t="s" r="C1" s="2">
        <v>25</v>
      </c>
    </row>
    <row spans="1:3" r="2">
      <c t="s" r="A2" s="3">
        <v>767</v>
      </c>
    </row>
    <row spans="1:3" r="3">
      <c t="s" r="A3" s="4">
        <v>66</v>
      </c>
      <c t="n" r="B3" s="7">
        <v>-2285</v>
      </c>
      <c t="n" r="C3" s="7">
        <v>-4</v>
      </c>
    </row>
    <row spans="1:3" r="4">
      <c t="s" r="A4" s="4">
        <v>768</v>
      </c>
    </row>
    <row spans="1:3" r="5">
      <c t="s" r="A5" s="3">
        <v>767</v>
      </c>
    </row>
    <row spans="1:3" r="6">
      <c t="s" r="A6" s="4">
        <v>66</v>
      </c>
      <c t="n" r="B6" s="5">
        <v>61</v>
      </c>
      <c t="n" r="C6" s="5">
        <v>42</v>
      </c>
    </row>
    <row spans="1:3" r="7">
      <c t="s" r="A7" s="4">
        <v>110</v>
      </c>
    </row>
    <row spans="1:3" r="8">
      <c t="s" r="A8" s="3">
        <v>767</v>
      </c>
    </row>
    <row spans="1:3" r="9">
      <c t="s" r="A9" s="4">
        <v>66</v>
      </c>
      <c t="n" r="B9" s="7">
        <v>-2346</v>
      </c>
      <c t="n" r="C9" s="7">
        <v>-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78</v>
      </c>
    </row>
    <row spans="1:3" r="3">
      <c t="s" r="A3" s="3">
        <v>144</v>
      </c>
    </row>
    <row spans="1:3" r="4">
      <c t="s" r="A4" s="4">
        <v>101</v>
      </c>
      <c t="n" r="B4" s="7">
        <v>-15690</v>
      </c>
      <c t="n" r="C4" s="7">
        <v>-49686</v>
      </c>
    </row>
    <row spans="1:3" r="5">
      <c t="s" r="A5" s="3">
        <v>145</v>
      </c>
    </row>
    <row spans="1:3" r="6">
      <c t="s" r="A6" s="4">
        <v>146</v>
      </c>
      <c t="n" r="B6" s="5">
        <v>7358</v>
      </c>
      <c t="n" r="C6" s="5">
        <v>3773</v>
      </c>
    </row>
    <row spans="1:3" r="7">
      <c t="s" r="A7" s="4">
        <v>147</v>
      </c>
      <c t="n" r="B7" s="5">
        <v>201</v>
      </c>
      <c t="n" r="C7" s="5">
        <v>81</v>
      </c>
    </row>
    <row spans="1:3" r="8">
      <c t="s" r="A8" s="4">
        <v>148</v>
      </c>
      <c t="n" r="B8" s="5">
        <v>-94845</v>
      </c>
      <c t="n" r="C8" s="5">
        <v>11855</v>
      </c>
    </row>
    <row spans="1:3" r="9">
      <c t="s" r="A9" s="4">
        <v>149</v>
      </c>
      <c t="n" r="B9" s="5">
        <v>196</v>
      </c>
      <c t="n" r="C9" s="5">
        <v>792</v>
      </c>
    </row>
    <row spans="1:3" r="10">
      <c t="s" r="A10" s="4">
        <v>98</v>
      </c>
      <c t="n" r="B10" s="5">
        <v>4136</v>
      </c>
      <c t="n" r="C10" s="5">
        <v>1891</v>
      </c>
    </row>
    <row spans="1:3" r="11">
      <c t="s" r="A11" s="4">
        <v>125</v>
      </c>
      <c t="n" r="B11" s="5">
        <v>18139</v>
      </c>
      <c t="n" r="C11" s="5">
        <v>10622</v>
      </c>
    </row>
    <row spans="1:3" r="12">
      <c t="s" r="A12" s="4">
        <v>150</v>
      </c>
      <c t="n" r="B12" s="5">
        <v>0</v>
      </c>
      <c t="n" r="C12" s="5">
        <v>977</v>
      </c>
    </row>
    <row spans="1:3" r="13">
      <c t="s" r="A13" s="4">
        <v>128</v>
      </c>
      <c t="n" r="B13" s="5">
        <v>480</v>
      </c>
      <c t="n" r="C13" s="5">
        <v>486</v>
      </c>
    </row>
    <row spans="1:3" r="14">
      <c t="s" r="A14" s="4">
        <v>151</v>
      </c>
      <c t="n" r="B14" s="5">
        <v>59579</v>
      </c>
      <c t="n" r="C14" s="5">
        <v>0</v>
      </c>
    </row>
    <row spans="1:3" r="15">
      <c t="s" r="A15" s="4">
        <v>152</v>
      </c>
      <c t="n" r="B15" s="5">
        <v>984</v>
      </c>
      <c t="n" r="C15" s="5">
        <v>0</v>
      </c>
    </row>
    <row spans="1:3" r="16">
      <c t="s" r="A16" s="4">
        <v>153</v>
      </c>
      <c t="n" r="B16" s="5">
        <v>952</v>
      </c>
      <c t="n" r="C16" s="5">
        <v>0</v>
      </c>
    </row>
    <row spans="1:3" r="17">
      <c t="s" r="A17" s="4">
        <v>154</v>
      </c>
      <c t="n" r="B17" s="5">
        <v>542</v>
      </c>
      <c t="n" r="C17" s="5">
        <v>71</v>
      </c>
    </row>
    <row spans="1:3" r="18">
      <c t="s" r="A18" s="3">
        <v>155</v>
      </c>
    </row>
    <row spans="1:3" r="19">
      <c t="s" r="A19" s="4">
        <v>156</v>
      </c>
      <c t="n" r="B19" s="5">
        <v>-127516</v>
      </c>
      <c t="n" r="C19" s="5">
        <v>-18</v>
      </c>
    </row>
    <row spans="1:3" r="20">
      <c t="s" r="A20" s="4">
        <v>31</v>
      </c>
      <c t="n" r="B20" s="5">
        <v>213</v>
      </c>
      <c t="n" r="C20" s="5">
        <v>-3019</v>
      </c>
    </row>
    <row spans="1:3" r="21">
      <c t="s" r="A21" s="4">
        <v>32</v>
      </c>
      <c t="n" r="B21" s="5">
        <v>-20</v>
      </c>
      <c t="n" r="C21" s="5">
        <v>0</v>
      </c>
    </row>
    <row spans="1:3" r="22">
      <c t="s" r="A22" s="4">
        <v>33</v>
      </c>
      <c t="n" r="B22" s="5">
        <v>210</v>
      </c>
      <c t="n" r="C22" s="5">
        <v>-121</v>
      </c>
    </row>
    <row spans="1:3" r="23">
      <c t="s" r="A23" s="4">
        <v>34</v>
      </c>
      <c t="n" r="B23" s="5">
        <v>-1212</v>
      </c>
      <c t="n" r="C23" s="5">
        <v>0</v>
      </c>
    </row>
    <row spans="1:3" r="24">
      <c t="s" r="A24" s="4">
        <v>35</v>
      </c>
      <c t="n" r="B24" s="5">
        <v>-1669</v>
      </c>
      <c t="n" r="C24" s="5">
        <v>-235</v>
      </c>
    </row>
    <row spans="1:3" r="25">
      <c t="s" r="A25" s="4">
        <v>43</v>
      </c>
      <c t="n" r="B25" s="5">
        <v>-4876</v>
      </c>
      <c t="n" r="C25" s="5">
        <v>71</v>
      </c>
    </row>
    <row spans="1:3" r="26">
      <c t="s" r="A26" s="4">
        <v>46</v>
      </c>
      <c t="n" r="B26" s="5">
        <v>-125</v>
      </c>
      <c t="n" r="C26" s="5">
        <v>339</v>
      </c>
    </row>
    <row spans="1:3" r="27">
      <c t="s" r="A27" s="4">
        <v>47</v>
      </c>
      <c t="n" r="B27" s="5">
        <v>4099</v>
      </c>
      <c t="n" r="C27" s="5">
        <v>-1147</v>
      </c>
    </row>
    <row spans="1:3" r="28">
      <c t="s" r="A28" s="4">
        <v>48</v>
      </c>
      <c t="n" r="B28" s="5">
        <v>839</v>
      </c>
      <c t="n" r="C28" s="5">
        <v>-1422</v>
      </c>
    </row>
    <row spans="1:3" r="29">
      <c t="s" r="A29" s="4">
        <v>49</v>
      </c>
      <c t="n" r="B29" s="5">
        <v>60909</v>
      </c>
      <c t="n" r="C29" s="5">
        <v>20657</v>
      </c>
    </row>
    <row spans="1:3" r="30">
      <c t="s" r="A30" s="4">
        <v>53</v>
      </c>
      <c t="n" r="B30" s="5">
        <v>57370</v>
      </c>
      <c t="n" r="C30" s="5">
        <v>-10</v>
      </c>
    </row>
    <row spans="1:3" r="31">
      <c t="s" r="A31" s="4">
        <v>59</v>
      </c>
      <c t="n" r="B31" s="5">
        <v>188</v>
      </c>
      <c t="n" r="C31" s="5">
        <v>-128</v>
      </c>
    </row>
    <row spans="1:3" r="32">
      <c t="s" r="A32" s="4">
        <v>157</v>
      </c>
      <c t="n" r="B32" s="5">
        <v>-29558</v>
      </c>
      <c t="n" r="C32" s="5">
        <v>-4171</v>
      </c>
    </row>
    <row spans="1:3" r="33">
      <c t="s" r="A33" s="3">
        <v>158</v>
      </c>
    </row>
    <row spans="1:3" r="34">
      <c t="s" r="A34" s="4">
        <v>159</v>
      </c>
      <c t="n" r="B34" s="5">
        <v>0</v>
      </c>
      <c t="n" r="C34" s="5">
        <v>-60478</v>
      </c>
    </row>
    <row spans="1:3" r="35">
      <c t="s" r="A35" s="4">
        <v>160</v>
      </c>
      <c t="n" r="B35" s="5">
        <v>48000</v>
      </c>
      <c t="n" r="C35" s="5">
        <v>73747</v>
      </c>
    </row>
    <row spans="1:3" r="36">
      <c t="s" r="A36" s="4">
        <v>161</v>
      </c>
      <c t="n" r="B36" s="5">
        <v>-14900</v>
      </c>
      <c t="n" r="C36" s="5">
        <v>0</v>
      </c>
    </row>
    <row spans="1:3" r="37">
      <c t="s" r="A37" s="4">
        <v>162</v>
      </c>
      <c t="n" r="B37" s="5">
        <v>-39501</v>
      </c>
      <c t="n" r="C37" s="5">
        <v>-4912</v>
      </c>
    </row>
    <row spans="1:3" r="38">
      <c t="s" r="A38" s="4">
        <v>136</v>
      </c>
      <c t="n" r="B38" s="5">
        <v>-1566</v>
      </c>
      <c t="n" r="C38" s="5">
        <v>0</v>
      </c>
    </row>
    <row spans="1:3" r="39">
      <c t="s" r="A39" s="4">
        <v>42</v>
      </c>
      <c t="n" r="B39" s="5">
        <v>-3334</v>
      </c>
      <c t="n" r="C39" s="5">
        <v>-1500</v>
      </c>
    </row>
    <row spans="1:3" r="40">
      <c t="s" r="A40" s="4">
        <v>163</v>
      </c>
      <c t="n" r="B40" s="5">
        <v>-6740</v>
      </c>
      <c t="n" r="C40" s="5">
        <v>-3751</v>
      </c>
    </row>
    <row spans="1:3" r="41">
      <c t="s" r="A41" s="4">
        <v>164</v>
      </c>
      <c t="n" r="B41" s="5">
        <v>233</v>
      </c>
      <c t="n" r="C41" s="5">
        <v>151</v>
      </c>
    </row>
    <row spans="1:3" r="42">
      <c t="s" r="A42" s="4">
        <v>165</v>
      </c>
      <c t="n" r="B42" s="5">
        <v>-17808</v>
      </c>
      <c t="n" r="C42" s="5">
        <v>3257</v>
      </c>
    </row>
    <row spans="1:3" r="43">
      <c t="s" r="A43" s="3">
        <v>166</v>
      </c>
    </row>
    <row spans="1:3" r="44">
      <c t="s" r="A44" s="4">
        <v>167</v>
      </c>
      <c t="n" r="B44" s="5">
        <v>0</v>
      </c>
      <c t="n" r="C44" s="5">
        <v>25000</v>
      </c>
    </row>
    <row spans="1:3" r="45">
      <c t="s" r="A45" s="4">
        <v>168</v>
      </c>
      <c t="n" r="B45" s="5">
        <v>110041</v>
      </c>
      <c t="n" r="C45" s="5">
        <v>0</v>
      </c>
    </row>
    <row spans="1:3" r="46">
      <c t="s" r="A46" s="4">
        <v>169</v>
      </c>
      <c t="n" r="B46" s="5">
        <v>11680</v>
      </c>
      <c t="n" r="C46" s="5">
        <v>0</v>
      </c>
    </row>
    <row spans="1:3" r="47">
      <c t="s" r="A47" s="4">
        <v>170</v>
      </c>
      <c t="n" r="B47" s="5">
        <v>-13080</v>
      </c>
      <c t="n" r="C47" s="5">
        <v>0</v>
      </c>
    </row>
    <row spans="1:3" r="48">
      <c t="s" r="A48" s="4">
        <v>171</v>
      </c>
      <c t="n" r="B48" s="5">
        <v>-8</v>
      </c>
      <c t="n" r="C48" s="5">
        <v>-17</v>
      </c>
    </row>
    <row spans="1:3" r="49">
      <c t="s" r="A49" s="4">
        <v>172</v>
      </c>
      <c t="n" r="B49" s="5">
        <v>44</v>
      </c>
      <c t="n" r="C49" s="5">
        <v>268</v>
      </c>
    </row>
    <row spans="1:3" r="50">
      <c t="s" r="A50" s="4">
        <v>173</v>
      </c>
      <c t="n" r="B50" s="5">
        <v>-670</v>
      </c>
      <c t="n" r="C50" s="5">
        <v>0</v>
      </c>
    </row>
    <row spans="1:3" r="51">
      <c t="s" r="A51" s="4">
        <v>174</v>
      </c>
      <c t="n" r="B51" s="5">
        <v>10382</v>
      </c>
      <c t="n" r="C51" s="5">
        <v>976</v>
      </c>
    </row>
    <row spans="1:3" r="52">
      <c t="s" r="A52" s="4">
        <v>175</v>
      </c>
      <c t="n" r="B52" s="5">
        <v>0</v>
      </c>
      <c t="n" r="C52" s="5">
        <v>-256</v>
      </c>
    </row>
    <row spans="1:3" r="53">
      <c t="s" r="A53" s="4">
        <v>176</v>
      </c>
      <c t="n" r="B53" s="5">
        <v>118389</v>
      </c>
      <c t="n" r="C53" s="5">
        <v>25971</v>
      </c>
    </row>
    <row spans="1:3" r="54">
      <c t="s" r="A54" s="4">
        <v>177</v>
      </c>
      <c t="n" r="B54" s="5">
        <v>410</v>
      </c>
      <c t="n" r="C54" s="5">
        <v>-61</v>
      </c>
    </row>
    <row spans="1:3" r="55">
      <c t="s" r="A55" s="4">
        <v>178</v>
      </c>
      <c t="n" r="B55" s="5">
        <v>71433</v>
      </c>
      <c t="n" r="C55" s="5">
        <v>24996</v>
      </c>
    </row>
    <row spans="1:3" r="56">
      <c t="s" r="A56" s="3">
        <v>27</v>
      </c>
    </row>
    <row spans="1:3" r="57">
      <c t="s" r="A57" s="4">
        <v>179</v>
      </c>
      <c t="n" r="B57" s="5">
        <v>27466</v>
      </c>
      <c t="n" r="C57" s="5">
        <v>49509</v>
      </c>
    </row>
    <row spans="1:3" r="58">
      <c t="s" r="A58" s="4">
        <v>180</v>
      </c>
      <c t="n" r="B58" s="5">
        <v>98899</v>
      </c>
      <c t="n" r="C58" s="5">
        <v>74505</v>
      </c>
    </row>
    <row spans="1:3" r="59">
      <c t="s" r="A59" s="3">
        <v>181</v>
      </c>
    </row>
    <row spans="1:3" r="60">
      <c t="s" r="A60" s="4">
        <v>182</v>
      </c>
      <c t="n" r="B60" s="5">
        <v>99</v>
      </c>
      <c t="n" r="C60" s="5">
        <v>14</v>
      </c>
    </row>
    <row spans="1:3" r="61">
      <c t="s" r="A61" s="3">
        <v>183</v>
      </c>
    </row>
    <row spans="1:3" r="62">
      <c t="s" r="A62" s="4">
        <v>184</v>
      </c>
      <c t="n" r="B62" s="5">
        <v>5000</v>
      </c>
      <c t="n" r="C62" s="5">
        <v>0</v>
      </c>
    </row>
    <row spans="1:3" r="63">
      <c t="s" r="A63" s="4">
        <v>185</v>
      </c>
      <c t="n" r="B63" s="5">
        <v>0</v>
      </c>
      <c t="n" r="C63" s="5">
        <v>5225</v>
      </c>
    </row>
    <row spans="1:3" r="64">
      <c t="s" r="A64" s="4">
        <v>186</v>
      </c>
      <c t="n" r="B64" s="5">
        <v>70668</v>
      </c>
      <c t="n" r="C64" s="5">
        <v>18880</v>
      </c>
    </row>
    <row spans="1:3" r="65">
      <c t="s" r="A65" s="4">
        <v>187</v>
      </c>
      <c t="n" r="B65" s="5">
        <v>9412</v>
      </c>
      <c t="n" r="C65" s="5">
        <v>0</v>
      </c>
    </row>
    <row spans="1:3" r="66">
      <c t="s" r="A66" s="4">
        <v>188</v>
      </c>
      <c t="n" r="B66" s="5">
        <v>172419</v>
      </c>
      <c t="n" r="C66" s="5">
        <v>0</v>
      </c>
    </row>
    <row spans="1:3" r="67">
      <c t="s" r="A67" s="4">
        <v>189</v>
      </c>
      <c t="n" r="B67" s="7">
        <v>1064</v>
      </c>
      <c t="n" r="C67"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69</v>
      </c>
      <c t="s" r="B1" s="2">
        <v>1</v>
      </c>
      <c t="s" r="C1" s="2">
        <v>770</v>
      </c>
    </row>
    <row spans="1:3" r="2">
      <c t="s" r="B2" s="2">
        <v>2</v>
      </c>
      <c t="s" r="C2" s="2">
        <v>25</v>
      </c>
    </row>
    <row spans="1:3" r="3">
      <c t="s" r="A3" s="4">
        <v>771</v>
      </c>
    </row>
    <row spans="1:3" r="4">
      <c t="s" r="A4" s="3">
        <v>772</v>
      </c>
    </row>
    <row spans="1:3" r="5">
      <c t="s" r="A5" s="4">
        <v>773</v>
      </c>
      <c t="n" r="B5" s="5">
        <v>1477951</v>
      </c>
    </row>
    <row spans="1:3" r="6">
      <c t="s" r="A6" s="4">
        <v>774</v>
      </c>
    </row>
    <row spans="1:3" r="7">
      <c t="s" r="A7" s="3">
        <v>772</v>
      </c>
    </row>
    <row spans="1:3" r="8">
      <c t="s" r="A8" s="4">
        <v>773</v>
      </c>
      <c t="n" r="B8" s="5">
        <v>8025778</v>
      </c>
    </row>
    <row spans="1:3" r="9">
      <c t="s" r="A9" s="4">
        <v>775</v>
      </c>
      <c t="n" r="B9" s="5">
        <v>13000000</v>
      </c>
    </row>
    <row spans="1:3" r="10">
      <c t="s" r="A10" s="4">
        <v>776</v>
      </c>
      <c t="n" r="B10" s="5">
        <v>4534088</v>
      </c>
    </row>
    <row spans="1:3" r="11">
      <c t="s" r="A11" s="4">
        <v>777</v>
      </c>
    </row>
    <row spans="1:3" r="12">
      <c t="s" r="A12" s="3">
        <v>772</v>
      </c>
    </row>
    <row spans="1:3" r="13">
      <c t="s" r="A13" s="4">
        <v>773</v>
      </c>
      <c t="n" r="B13" s="5">
        <v>9503729</v>
      </c>
      <c t="n" r="C13" s="5">
        <v>8323544</v>
      </c>
    </row>
    <row spans="1:3" r="14">
      <c t="s" r="A14" s="4">
        <v>778</v>
      </c>
      <c t="n" r="B14" s="7">
        <v>79699</v>
      </c>
      <c t="n" r="C14" s="7">
        <v>62281</v>
      </c>
    </row>
    <row spans="1:3" r="15">
      <c t="s" r="A15" s="4">
        <v>779</v>
      </c>
      <c t="s" r="B15" s="4">
        <v>424</v>
      </c>
      <c t="s" r="C15" s="4">
        <v>424</v>
      </c>
    </row>
    <row spans="1:3" r="16">
      <c t="s" r="A16" s="4">
        <v>780</v>
      </c>
      <c t="n" r="B16" s="8">
        <v>26.08</v>
      </c>
      <c t="n" r="C16" s="8">
        <v>22.59</v>
      </c>
    </row>
    <row spans="1:3" r="17">
      <c t="s" r="A17" s="4">
        <v>781</v>
      </c>
      <c t="n" r="B17" s="5">
        <v>2322052</v>
      </c>
    </row>
    <row spans="1:3" r="18">
      <c t="s" r="A18" s="4">
        <v>782</v>
      </c>
    </row>
    <row spans="1:3" r="19">
      <c t="s" r="A19" s="3">
        <v>772</v>
      </c>
    </row>
    <row spans="1:3" r="20">
      <c t="s" r="A20" s="4">
        <v>773</v>
      </c>
      <c t="n" r="B20" s="5">
        <v>5382000</v>
      </c>
      <c t="n" r="C20" s="5">
        <v>7347000</v>
      </c>
    </row>
    <row spans="1:3" r="21">
      <c t="s" r="A21" s="4">
        <v>780</v>
      </c>
      <c t="n" r="B21" s="8">
        <v>0.26</v>
      </c>
      <c t="n" r="C21" s="8">
        <v>0.31</v>
      </c>
    </row>
    <row spans="1:3" r="22">
      <c t="s" r="A22" s="4">
        <v>781</v>
      </c>
      <c t="n" r="B22" s="5">
        <v>4320333</v>
      </c>
      <c t="n" r="C22" s="5">
        <v>61715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3</v>
      </c>
      <c t="s" r="B1" s="2">
        <v>77</v>
      </c>
      <c t="s" r="D1" s="2">
        <v>1</v>
      </c>
    </row>
    <row spans="1:5" r="2">
      <c t="s" r="B2" s="2">
        <v>2</v>
      </c>
      <c t="s" r="C2" s="2">
        <v>78</v>
      </c>
      <c t="s" r="D2" s="2">
        <v>2</v>
      </c>
      <c t="s" r="E2" s="2">
        <v>78</v>
      </c>
    </row>
    <row spans="1:5" r="3">
      <c t="s" r="A3" s="3">
        <v>784</v>
      </c>
    </row>
    <row spans="1:5" r="4">
      <c t="s" r="A4" s="4">
        <v>785</v>
      </c>
      <c t="n" r="B4" s="7">
        <v>7880</v>
      </c>
      <c t="n" r="C4" s="7">
        <v>6848</v>
      </c>
      <c t="n" r="D4" s="7">
        <v>18139</v>
      </c>
      <c t="n" r="E4" s="7">
        <v>10622</v>
      </c>
    </row>
    <row spans="1:5" r="5">
      <c t="s" r="A5" s="4">
        <v>86</v>
      </c>
    </row>
    <row spans="1:5" r="6">
      <c t="s" r="A6" s="3">
        <v>784</v>
      </c>
    </row>
    <row spans="1:5" r="7">
      <c t="s" r="A7" s="4">
        <v>785</v>
      </c>
      <c t="n" r="B7" s="5">
        <v>21</v>
      </c>
      <c t="n" r="C7" s="5">
        <v>0</v>
      </c>
      <c t="n" r="D7" s="5">
        <v>55</v>
      </c>
      <c t="n" r="E7" s="5">
        <v>0</v>
      </c>
    </row>
    <row spans="1:5" r="8">
      <c t="s" r="A8" s="4">
        <v>87</v>
      </c>
    </row>
    <row spans="1:5" r="9">
      <c t="s" r="A9" s="3">
        <v>784</v>
      </c>
    </row>
    <row spans="1:5" r="10">
      <c t="s" r="A10" s="4">
        <v>785</v>
      </c>
      <c t="n" r="B10" s="5">
        <v>105</v>
      </c>
      <c t="n" r="C10" s="5">
        <v>0</v>
      </c>
      <c t="n" r="D10" s="5">
        <v>203</v>
      </c>
      <c t="n" r="E10" s="5">
        <v>0</v>
      </c>
    </row>
    <row spans="1:5" r="11">
      <c t="s" r="A11" s="4">
        <v>88</v>
      </c>
    </row>
    <row spans="1:5" r="12">
      <c t="s" r="A12" s="3">
        <v>784</v>
      </c>
    </row>
    <row spans="1:5" r="13">
      <c t="s" r="A13" s="4">
        <v>785</v>
      </c>
      <c t="n" r="B13" s="5">
        <v>2138</v>
      </c>
      <c t="n" r="C13" s="5">
        <v>1364</v>
      </c>
      <c t="n" r="D13" s="5">
        <v>3907</v>
      </c>
      <c t="n" r="E13" s="5">
        <v>1712</v>
      </c>
    </row>
    <row spans="1:5" r="14">
      <c t="s" r="A14" s="4">
        <v>89</v>
      </c>
    </row>
    <row spans="1:5" r="15">
      <c t="s" r="A15" s="3">
        <v>784</v>
      </c>
    </row>
    <row spans="1:5" r="16">
      <c t="s" r="A16" s="4">
        <v>785</v>
      </c>
      <c t="n" r="B16" s="7">
        <v>5616</v>
      </c>
      <c t="n" r="C16" s="7">
        <v>5484</v>
      </c>
      <c t="n" r="D16" s="7">
        <v>13974</v>
      </c>
      <c t="n" r="E16" s="7">
        <v>891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r="A1" s="1">
        <v>786</v>
      </c>
      <c t="s" r="C1" s="2">
        <v>1</v>
      </c>
      <c t="s" r="D1" s="2">
        <v>770</v>
      </c>
    </row>
    <row spans="1:4" r="2">
      <c t="s" r="C2" s="2">
        <v>2</v>
      </c>
      <c t="s" r="D2" s="2">
        <v>25</v>
      </c>
    </row>
    <row spans="1:4" r="3">
      <c t="s" r="A3" s="3">
        <v>787</v>
      </c>
    </row>
    <row spans="1:4" r="4">
      <c t="s" r="A4" s="4">
        <v>788</v>
      </c>
      <c t="n" r="C4" s="5">
        <v>8323544</v>
      </c>
    </row>
    <row spans="1:4" r="5">
      <c t="s" r="A5" s="4">
        <v>789</v>
      </c>
      <c t="n" r="C5" s="5">
        <v>1849000</v>
      </c>
    </row>
    <row spans="1:4" r="6">
      <c t="s" r="A6" s="4">
        <v>790</v>
      </c>
      <c t="n" r="C6" s="5">
        <v>312795</v>
      </c>
    </row>
    <row spans="1:4" r="7">
      <c t="s" r="A7" s="4">
        <v>791</v>
      </c>
      <c t="n" r="C7" s="5">
        <v>-638790</v>
      </c>
    </row>
    <row spans="1:4" r="8">
      <c t="s" r="A8" s="4">
        <v>792</v>
      </c>
      <c t="n" r="C8" s="5">
        <v>-342678</v>
      </c>
    </row>
    <row spans="1:4" r="9">
      <c t="s" r="A9" s="4">
        <v>793</v>
      </c>
      <c t="n" r="C9" s="5">
        <v>-142</v>
      </c>
    </row>
    <row spans="1:4" r="10">
      <c t="s" r="A10" s="4">
        <v>794</v>
      </c>
      <c t="n" r="C10" s="5">
        <v>9503729</v>
      </c>
      <c t="n" r="D10" s="5">
        <v>8323544</v>
      </c>
    </row>
    <row spans="1:4" r="11">
      <c t="s" r="A11" s="4">
        <v>781</v>
      </c>
      <c t="n" r="C11" s="5">
        <v>2322052</v>
      </c>
    </row>
    <row spans="1:4" r="12">
      <c t="s" r="A12" s="4">
        <v>795</v>
      </c>
      <c t="s" r="B12" s="4">
        <v>796</v>
      </c>
      <c t="n" r="C12" s="5">
        <v>7930652</v>
      </c>
    </row>
    <row spans="1:4" r="13">
      <c t="s" r="A13" s="3">
        <v>797</v>
      </c>
    </row>
    <row spans="1:4" r="14">
      <c t="s" r="A14" s="4">
        <v>788</v>
      </c>
      <c t="n" r="C14" s="8">
        <v>22.59</v>
      </c>
    </row>
    <row spans="1:4" r="15">
      <c t="s" r="A15" s="4">
        <v>789</v>
      </c>
      <c t="n" r="C15" s="9">
        <v>43.15</v>
      </c>
    </row>
    <row spans="1:4" r="16">
      <c t="s" r="A16" s="4">
        <v>790</v>
      </c>
      <c t="n" r="C16" s="9">
        <v>25.4</v>
      </c>
    </row>
    <row spans="1:4" r="17">
      <c t="s" r="A17" s="4">
        <v>791</v>
      </c>
      <c t="n" r="C17" s="9">
        <v>-16.25</v>
      </c>
    </row>
    <row spans="1:4" r="18">
      <c t="s" r="A18" s="4">
        <v>792</v>
      </c>
      <c t="n" r="C18" s="9">
        <v>-27.77</v>
      </c>
    </row>
    <row spans="1:4" r="19">
      <c t="s" r="A19" s="4">
        <v>793</v>
      </c>
      <c t="n" r="C19" s="9">
        <v>-7.12</v>
      </c>
    </row>
    <row spans="1:4" r="20">
      <c t="s" r="A20" s="4">
        <v>798</v>
      </c>
      <c t="n" r="C20" s="9">
        <v>26.08</v>
      </c>
      <c t="n" r="D20" s="8">
        <v>22.59</v>
      </c>
    </row>
    <row spans="1:4" r="21">
      <c t="s" r="A21" s="4">
        <v>799</v>
      </c>
      <c t="n" r="C21" s="9">
        <v>18.06</v>
      </c>
    </row>
    <row spans="1:4" r="22">
      <c t="s" r="A22" s="4">
        <v>800</v>
      </c>
      <c t="s" r="B22" s="4">
        <v>796</v>
      </c>
      <c t="n" r="C22" s="8">
        <v>25.25</v>
      </c>
    </row>
    <row spans="1:4" r="23">
      <c t="s" r="A23" s="3">
        <v>801</v>
      </c>
    </row>
    <row spans="1:4" r="24">
      <c t="s" r="A24" s="4">
        <v>802</v>
      </c>
      <c t="s" r="C24" s="4">
        <v>803</v>
      </c>
      <c t="s" r="D24" s="4">
        <v>804</v>
      </c>
    </row>
    <row spans="1:4" r="25">
      <c t="s" r="A25" s="4">
        <v>805</v>
      </c>
      <c t="s" r="C25" s="4">
        <v>806</v>
      </c>
    </row>
    <row spans="1:4" r="26">
      <c t="s" r="A26" s="4">
        <v>807</v>
      </c>
      <c t="s" r="B26" s="4">
        <v>796</v>
      </c>
      <c t="s" r="C26" s="4">
        <v>808</v>
      </c>
    </row>
    <row spans="1:4" r="27">
      <c t="n" r="A27"/>
    </row>
    <row spans="1:4" r="28">
      <c t="s" r="A28" s="4">
        <v>796</v>
      </c>
      <c t="s" r="B28" s="4">
        <v>809</v>
      </c>
    </row>
  </sheetData>
  <mergeCells count="3">
    <mergeCell ref="A1:B2"/>
    <mergeCell ref="A27:C27"/>
    <mergeCell ref="B28:C2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r="A1" s="1">
        <v>810</v>
      </c>
      <c t="s" r="B1" s="2">
        <v>498</v>
      </c>
      <c t="s" r="C1" s="2">
        <v>1</v>
      </c>
    </row>
    <row spans="1:3" r="2">
      <c t="s" r="B2" s="2">
        <v>755</v>
      </c>
      <c t="s" r="C2" s="2">
        <v>2</v>
      </c>
    </row>
    <row spans="1:3" r="3">
      <c t="s" r="A3" s="3">
        <v>811</v>
      </c>
    </row>
    <row spans="1:3" r="4">
      <c t="s" r="A4" s="4">
        <v>133</v>
      </c>
      <c t="n" r="B4" s="5">
        <v>2100085</v>
      </c>
    </row>
    <row spans="1:3" r="5">
      <c t="s" r="A5" s="4">
        <v>88</v>
      </c>
    </row>
    <row spans="1:3" r="6">
      <c t="s" r="A6" s="3">
        <v>811</v>
      </c>
    </row>
    <row spans="1:3" r="7">
      <c t="s" r="A7" s="4">
        <v>812</v>
      </c>
      <c t="n" r="C7" s="7">
        <v>59579000</v>
      </c>
    </row>
    <row spans="1:3" r="8">
      <c t="s" r="A8" s="4">
        <v>393</v>
      </c>
    </row>
    <row spans="1:3" r="9">
      <c t="s" r="A9" s="3">
        <v>811</v>
      </c>
    </row>
    <row spans="1:3" r="10">
      <c t="s" r="A10" s="4">
        <v>813</v>
      </c>
      <c t="s" r="B10" s="4">
        <v>424</v>
      </c>
    </row>
    <row spans="1:3" r="11">
      <c t="s" r="A11" s="4">
        <v>814</v>
      </c>
    </row>
    <row spans="1:3" r="12">
      <c t="s" r="A12" s="3">
        <v>811</v>
      </c>
    </row>
    <row spans="1:3" r="13">
      <c t="s" r="A13" s="4">
        <v>815</v>
      </c>
      <c t="n" r="B13" s="7">
        <v>15000000</v>
      </c>
    </row>
    <row spans="1:3" r="14">
      <c t="s" r="A14" s="4">
        <v>816</v>
      </c>
    </row>
    <row spans="1:3" r="15">
      <c t="s" r="A15" s="3">
        <v>811</v>
      </c>
    </row>
    <row spans="1:3" r="16">
      <c t="s" r="A16" s="4">
        <v>815</v>
      </c>
      <c t="n" r="B16" s="7">
        <v>2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17</v>
      </c>
      <c t="s" r="B1" s="2">
        <v>442</v>
      </c>
    </row>
    <row spans="1:2" r="2">
      <c t="s" r="A2" s="3">
        <v>818</v>
      </c>
    </row>
    <row spans="1:2" r="3">
      <c t="n" r="A3" s="5">
        <v>2015</v>
      </c>
      <c t="n" r="B3" s="7">
        <v>1656</v>
      </c>
    </row>
    <row spans="1:2" r="4">
      <c t="n" r="A4" s="5">
        <v>2016</v>
      </c>
      <c t="n" r="B4" s="5">
        <v>4013</v>
      </c>
    </row>
    <row spans="1:2" r="5">
      <c t="n" r="A5" s="5">
        <v>2017</v>
      </c>
      <c t="n" r="B5" s="5">
        <v>2714</v>
      </c>
    </row>
    <row spans="1:2" r="6">
      <c t="n" r="A6" s="5">
        <v>2018</v>
      </c>
      <c t="n" r="B6" s="5">
        <v>1362</v>
      </c>
    </row>
    <row spans="1:2" r="7">
      <c t="n" r="A7" s="5">
        <v>2019</v>
      </c>
      <c t="n" r="B7" s="5">
        <v>1276</v>
      </c>
    </row>
    <row spans="1:2" r="8">
      <c t="n" r="A8" s="5">
        <v>2020</v>
      </c>
      <c t="n" r="B8" s="5">
        <v>1311</v>
      </c>
    </row>
    <row spans="1:2" r="9">
      <c t="s" r="A9" s="4">
        <v>739</v>
      </c>
      <c t="n" r="B9" s="5">
        <v>1120</v>
      </c>
    </row>
    <row spans="1:2" r="10">
      <c t="s" r="A10" s="4">
        <v>819</v>
      </c>
      <c t="n" r="B10" s="7">
        <v>134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0</v>
      </c>
      <c t="s" r="B1" s="2">
        <v>77</v>
      </c>
      <c t="s" r="D1" s="2">
        <v>1</v>
      </c>
    </row>
    <row spans="1:5" r="2">
      <c t="s" r="B2" s="2">
        <v>2</v>
      </c>
      <c t="s" r="C2" s="2">
        <v>78</v>
      </c>
      <c t="s" r="D2" s="2">
        <v>2</v>
      </c>
      <c t="s" r="E2" s="2">
        <v>78</v>
      </c>
    </row>
    <row spans="1:5" r="3">
      <c t="s" r="A3" s="3">
        <v>234</v>
      </c>
    </row>
    <row spans="1:5" r="4">
      <c t="s" r="A4" s="4">
        <v>821</v>
      </c>
      <c t="n" r="B4" s="7">
        <v>2247</v>
      </c>
      <c t="n" r="C4" s="7">
        <v>1361</v>
      </c>
      <c t="n" r="D4" s="7">
        <v>4381</v>
      </c>
      <c t="n" r="E4" s="7">
        <v>2731</v>
      </c>
    </row>
    <row spans="1:5" r="5">
      <c t="s" r="A5" s="4">
        <v>822</v>
      </c>
      <c t="n" r="B5" s="5">
        <v>394</v>
      </c>
      <c t="n" r="C5" s="7">
        <v>171</v>
      </c>
      <c t="n" r="D5" s="5">
        <v>819</v>
      </c>
      <c t="n" r="E5" s="7">
        <v>262</v>
      </c>
    </row>
    <row spans="1:5" r="6">
      <c t="s" r="A6" s="3">
        <v>823</v>
      </c>
    </row>
    <row spans="1:5" r="7">
      <c t="n" r="A7" s="5">
        <v>2015</v>
      </c>
      <c t="n" r="B7" s="5">
        <v>362</v>
      </c>
      <c t="n" r="D7" s="5">
        <v>362</v>
      </c>
    </row>
    <row spans="1:5" r="8">
      <c t="n" r="A8" s="5">
        <v>2016</v>
      </c>
      <c t="n" r="B8" s="5">
        <v>741</v>
      </c>
      <c t="n" r="D8" s="5">
        <v>741</v>
      </c>
    </row>
    <row spans="1:5" r="9">
      <c t="n" r="A9" s="5">
        <v>2017</v>
      </c>
      <c t="n" r="B9" s="7">
        <v>96</v>
      </c>
      <c t="n" r="D9" s="7">
        <v>9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824</v>
      </c>
      <c t="s" r="B1" s="2">
        <v>825</v>
      </c>
      <c t="s" r="C1" s="2">
        <v>826</v>
      </c>
      <c t="s" r="D1" s="2">
        <v>827</v>
      </c>
      <c t="s" r="E1" s="2">
        <v>828</v>
      </c>
      <c t="s" r="F1" s="2">
        <v>652</v>
      </c>
      <c t="s" r="G1" s="2">
        <v>2</v>
      </c>
      <c t="s" r="H1" s="2">
        <v>78</v>
      </c>
      <c t="s" r="I1" s="2">
        <v>2</v>
      </c>
      <c t="s" r="J1" s="2">
        <v>78</v>
      </c>
      <c t="s" r="K1" s="2">
        <v>473</v>
      </c>
      <c t="s" r="L1" s="2">
        <v>25</v>
      </c>
    </row>
    <row spans="1:12" r="2">
      <c t="s" r="A2" s="3">
        <v>829</v>
      </c>
    </row>
    <row spans="1:12" r="3">
      <c t="s" r="A3" s="4">
        <v>830</v>
      </c>
      <c t="n" r="I3" s="7">
        <v>0</v>
      </c>
      <c t="n" r="J3" s="7">
        <v>977000</v>
      </c>
    </row>
    <row spans="1:12" r="4">
      <c t="s" r="A4" s="4">
        <v>831</v>
      </c>
      <c t="n" r="I4" s="5">
        <v>14900000</v>
      </c>
      <c t="n" r="J4" s="5">
        <v>0</v>
      </c>
    </row>
    <row spans="1:12" r="5">
      <c t="s" r="A5" s="4">
        <v>832</v>
      </c>
      <c t="n" r="G5" s="7">
        <v>169763000</v>
      </c>
      <c t="n" r="I5" s="5">
        <v>169763000</v>
      </c>
      <c t="n" r="L5" s="7">
        <v>280497000</v>
      </c>
    </row>
    <row spans="1:12" r="6">
      <c t="s" r="A6" s="4">
        <v>833</v>
      </c>
    </row>
    <row spans="1:12" r="7">
      <c t="s" r="A7" s="3">
        <v>829</v>
      </c>
    </row>
    <row spans="1:12" r="8">
      <c t="s" r="A8" s="4">
        <v>834</v>
      </c>
      <c t="n" r="G8" s="7">
        <v>111000</v>
      </c>
      <c t="n" r="H8" s="7">
        <v>64000</v>
      </c>
      <c t="n" r="I8" s="7">
        <v>152000</v>
      </c>
      <c t="n" r="J8" s="5">
        <v>88000</v>
      </c>
    </row>
    <row spans="1:12" r="9">
      <c t="s" r="A9" s="4">
        <v>835</v>
      </c>
    </row>
    <row spans="1:12" r="10">
      <c t="s" r="A10" s="3">
        <v>829</v>
      </c>
    </row>
    <row spans="1:12" r="11">
      <c t="s" r="A11" s="4">
        <v>830</v>
      </c>
      <c t="n" r="H11" s="5">
        <v>507000</v>
      </c>
      <c t="n" r="J11" s="5">
        <v>977000</v>
      </c>
    </row>
    <row spans="1:12" r="12">
      <c t="s" r="A12" s="4">
        <v>836</v>
      </c>
    </row>
    <row spans="1:12" r="13">
      <c t="s" r="A13" s="3">
        <v>829</v>
      </c>
    </row>
    <row spans="1:12" r="14">
      <c t="s" r="A14" s="4">
        <v>837</v>
      </c>
      <c t="n" r="F14" s="5">
        <v>13939392</v>
      </c>
    </row>
    <row spans="1:12" r="15">
      <c t="s" r="A15" s="4">
        <v>838</v>
      </c>
      <c t="n" r="F15" s="5">
        <v>3484848</v>
      </c>
    </row>
    <row spans="1:12" r="16">
      <c t="s" r="A16" s="4">
        <v>831</v>
      </c>
      <c t="n" r="F16" s="7">
        <v>2300000</v>
      </c>
    </row>
    <row spans="1:12" r="17">
      <c t="s" r="A17" s="4">
        <v>393</v>
      </c>
    </row>
    <row spans="1:12" r="18">
      <c t="s" r="A18" s="3">
        <v>829</v>
      </c>
    </row>
    <row spans="1:12" r="19">
      <c t="s" r="A19" s="4">
        <v>839</v>
      </c>
      <c t="n" r="K19" s="7">
        <v>43582000</v>
      </c>
    </row>
    <row spans="1:12" r="20">
      <c t="s" r="A20" s="4">
        <v>840</v>
      </c>
    </row>
    <row spans="1:12" r="21">
      <c t="s" r="A21" s="3">
        <v>829</v>
      </c>
    </row>
    <row spans="1:12" r="22">
      <c t="s" r="A22" s="4">
        <v>837</v>
      </c>
      <c t="n" r="B22" s="5">
        <v>1772364</v>
      </c>
    </row>
    <row spans="1:12" r="23">
      <c t="s" r="A23" s="4">
        <v>841</v>
      </c>
      <c t="s" r="C23" s="4">
        <v>842</v>
      </c>
    </row>
    <row spans="1:12" r="24">
      <c t="s" r="A24" s="4">
        <v>843</v>
      </c>
      <c t="n" r="B24" s="7">
        <v>11</v>
      </c>
    </row>
    <row spans="1:12" r="25">
      <c t="s" r="A25" s="4">
        <v>388</v>
      </c>
    </row>
    <row spans="1:12" r="26">
      <c t="s" r="A26" s="3">
        <v>829</v>
      </c>
    </row>
    <row spans="1:12" r="27">
      <c t="s" r="A27" s="4">
        <v>837</v>
      </c>
      <c t="n" r="E27" s="5">
        <v>1300000</v>
      </c>
    </row>
    <row spans="1:12" r="28">
      <c t="s" r="A28" s="4">
        <v>843</v>
      </c>
      <c t="n" r="E28" s="7">
        <v>3</v>
      </c>
    </row>
    <row spans="1:12" r="29">
      <c t="s" r="A29" s="4">
        <v>844</v>
      </c>
      <c t="s" r="G29" s="4">
        <v>845</v>
      </c>
      <c t="s" r="I29" s="4">
        <v>845</v>
      </c>
    </row>
    <row spans="1:12" r="30">
      <c t="s" r="A30" s="4">
        <v>846</v>
      </c>
    </row>
    <row spans="1:12" r="31">
      <c t="s" r="A31" s="3">
        <v>829</v>
      </c>
    </row>
    <row spans="1:12" r="32">
      <c t="s" r="A32" s="4">
        <v>837</v>
      </c>
      <c t="n" r="D32" s="5">
        <v>1100000</v>
      </c>
    </row>
    <row spans="1:12" r="33">
      <c t="s" r="A33" s="4">
        <v>843</v>
      </c>
      <c t="n" r="D33" s="8">
        <v>2.5</v>
      </c>
    </row>
    <row spans="1:12" r="34">
      <c t="s" r="A34" s="4">
        <v>847</v>
      </c>
    </row>
    <row spans="1:12" r="35">
      <c t="s" r="A35" s="3">
        <v>829</v>
      </c>
    </row>
    <row spans="1:12" r="36">
      <c t="s" r="A36" s="4">
        <v>848</v>
      </c>
      <c t="n" r="G36" s="7">
        <v>15239000</v>
      </c>
      <c t="n" r="H36" s="7">
        <v>10920000</v>
      </c>
      <c t="n" r="I36" s="7">
        <v>28035000</v>
      </c>
      <c t="n" r="J36" s="7">
        <v>18318000</v>
      </c>
    </row>
    <row spans="1:12" r="37">
      <c t="s" r="A37" s="4">
        <v>849</v>
      </c>
    </row>
    <row spans="1:12" r="38">
      <c t="s" r="A38" s="3">
        <v>829</v>
      </c>
    </row>
    <row spans="1:12" r="39">
      <c t="s" r="A39" s="4">
        <v>831</v>
      </c>
      <c t="n" r="F39" s="5">
        <v>1979000</v>
      </c>
    </row>
    <row spans="1:12" r="40">
      <c t="s" r="A40" s="4">
        <v>850</v>
      </c>
    </row>
    <row spans="1:12" r="41">
      <c t="s" r="A41" s="3">
        <v>829</v>
      </c>
    </row>
    <row spans="1:12" r="42">
      <c t="s" r="A42" s="4">
        <v>831</v>
      </c>
      <c t="n" r="F42" s="7">
        <v>321000</v>
      </c>
    </row>
    <row spans="1:12" r="43">
      <c t="s" r="A43" s="4">
        <v>832</v>
      </c>
      <c t="n" r="G43" s="5">
        <v>436000</v>
      </c>
      <c t="n" r="I43" s="5">
        <v>436000</v>
      </c>
    </row>
    <row spans="1:12" r="44">
      <c t="s" r="A44" s="4">
        <v>851</v>
      </c>
    </row>
    <row spans="1:12" r="45">
      <c t="s" r="A45" s="3">
        <v>829</v>
      </c>
    </row>
    <row spans="1:12" r="46">
      <c t="s" r="A46" s="4">
        <v>612</v>
      </c>
      <c t="n" r="C46" s="7">
        <v>10000000</v>
      </c>
    </row>
    <row spans="1:12" r="47">
      <c t="s" r="A47" s="4">
        <v>852</v>
      </c>
    </row>
    <row spans="1:12" r="48">
      <c t="s" r="A48" s="3">
        <v>829</v>
      </c>
    </row>
    <row spans="1:12" r="49">
      <c t="s" r="A49" s="4">
        <v>853</v>
      </c>
      <c t="n" r="G49" s="7">
        <v>10000</v>
      </c>
      <c t="n" r="I49" s="7">
        <v>1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4</v>
      </c>
      <c t="s" r="B1" s="2">
        <v>77</v>
      </c>
      <c t="s" r="D1" s="2">
        <v>1</v>
      </c>
    </row>
    <row spans="1:5" r="2">
      <c t="s" r="B2" s="2">
        <v>2</v>
      </c>
      <c t="s" r="C2" s="2">
        <v>78</v>
      </c>
      <c t="s" r="D2" s="2">
        <v>2</v>
      </c>
      <c t="s" r="E2" s="2">
        <v>78</v>
      </c>
    </row>
    <row spans="1:5" r="3">
      <c t="s" r="A3" s="3">
        <v>855</v>
      </c>
    </row>
    <row spans="1:5" r="4">
      <c t="s" r="A4" s="4">
        <v>103</v>
      </c>
      <c t="n" r="B4" s="7">
        <v>-40663</v>
      </c>
      <c t="n" r="C4" s="7">
        <v>-52043</v>
      </c>
      <c t="n" r="D4" s="7">
        <v>-13566</v>
      </c>
      <c t="n" r="E4" s="7">
        <v>-47928</v>
      </c>
    </row>
    <row spans="1:5" r="5">
      <c t="s" r="A5" s="3">
        <v>856</v>
      </c>
    </row>
    <row spans="1:5" r="6">
      <c t="s" r="A6" s="4">
        <v>105</v>
      </c>
      <c t="n" r="B6" s="5">
        <v>109318471</v>
      </c>
      <c t="n" r="C6" s="5">
        <v>98892601</v>
      </c>
      <c t="n" r="D6" s="5">
        <v>107720040</v>
      </c>
      <c t="n" r="E6" s="5">
        <v>98113493</v>
      </c>
    </row>
    <row spans="1:5" r="7">
      <c t="s" r="A7" s="4">
        <v>104</v>
      </c>
      <c t="n" r="B7" s="8">
        <v>-0.37</v>
      </c>
      <c t="n" r="C7" s="8">
        <v>-0.53</v>
      </c>
      <c t="n" r="D7" s="8">
        <v>-0.13</v>
      </c>
      <c t="n" r="E7" s="8">
        <v>-0.4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7</v>
      </c>
      <c t="s" r="B1" s="2">
        <v>1</v>
      </c>
    </row>
    <row spans="1:3" r="2">
      <c t="s" r="B2" s="2">
        <v>2</v>
      </c>
      <c t="s" r="C2" s="2">
        <v>78</v>
      </c>
    </row>
    <row spans="1:3" r="3">
      <c t="s" r="A3" s="3">
        <v>858</v>
      </c>
    </row>
    <row spans="1:3" r="4">
      <c t="s" r="A4" s="4">
        <v>859</v>
      </c>
      <c t="n" r="B4" s="5">
        <v>9723750</v>
      </c>
      <c t="n" r="C4" s="5">
        <v>8995681</v>
      </c>
    </row>
    <row spans="1:3" r="5">
      <c t="s" r="A5" s="4">
        <v>860</v>
      </c>
    </row>
    <row spans="1:3" r="6">
      <c t="s" r="A6" s="3">
        <v>858</v>
      </c>
    </row>
    <row spans="1:3" r="7">
      <c t="s" r="A7" s="4">
        <v>859</v>
      </c>
      <c t="n" r="B7" s="5">
        <v>9503729</v>
      </c>
      <c t="n" r="C7" s="5">
        <v>8622579</v>
      </c>
    </row>
    <row spans="1:3" r="8">
      <c t="s" r="A8" s="4">
        <v>861</v>
      </c>
    </row>
    <row spans="1:3" r="9">
      <c t="s" r="A9" s="3">
        <v>858</v>
      </c>
    </row>
    <row spans="1:3" r="10">
      <c t="s" r="A10" s="4">
        <v>859</v>
      </c>
      <c t="n" r="B10" s="5">
        <v>220021</v>
      </c>
      <c t="n" r="C10" s="5">
        <v>3731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t="s" r="A1" s="1">
        <v>862</v>
      </c>
      <c t="s" r="B1" s="2">
        <v>115</v>
      </c>
    </row>
    <row spans="1:2" r="2">
      <c t="s" r="A2" s="3">
        <v>863</v>
      </c>
    </row>
    <row spans="1:2" r="3">
      <c t="s" r="A3" s="4">
        <v>445</v>
      </c>
      <c t="s" r="B3" s="4">
        <v>446</v>
      </c>
    </row>
    <row spans="1:2" r="4">
      <c t="s" r="A4" s="4">
        <v>474</v>
      </c>
      <c t="n" r="B4" s="7">
        <v>80000</v>
      </c>
    </row>
    <row spans="1:2" r="5">
      <c t="s" r="A5" s="4">
        <v>448</v>
      </c>
      <c t="n" r="B5" s="7">
        <v>8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Basis of Prese</vt:lpstr>
      <vt:lpstr>Summary of Significant Accounti</vt:lpstr>
      <vt:lpstr>Mergers and Acquisitions</vt:lpstr>
      <vt:lpstr>Investments in Joint Ventures</vt:lpstr>
      <vt:lpstr>Collaboration and Licensing Rev</vt:lpstr>
      <vt:lpstr>Short-term and Long-term Invest</vt:lpstr>
      <vt:lpstr>Fair Value Measurements</vt:lpstr>
      <vt:lpstr>Inventory</vt:lpstr>
      <vt:lpstr>Property, Plant and Equipment, </vt:lpstr>
      <vt:lpstr>Goodwill and Intangible Assets,</vt:lpstr>
      <vt:lpstr>Lines of Credit and Long Term D</vt:lpstr>
      <vt:lpstr>Income Taxes</vt:lpstr>
      <vt:lpstr>Shareholders' Equity</vt:lpstr>
      <vt:lpstr>Stock Option Plans</vt:lpstr>
      <vt:lpstr>License Agreement</vt:lpstr>
      <vt:lpstr>Commitments and Contingencies</vt:lpstr>
      <vt:lpstr>Related Party Transactions</vt:lpstr>
      <vt:lpstr>Net Loss per Share</vt:lpstr>
      <vt:lpstr>Subsequent Events Subsequent Ev</vt:lpstr>
      <vt:lpstr>Summary of Significant Accoun27</vt:lpstr>
      <vt:lpstr>Summary of Significant Accoun28</vt:lpstr>
      <vt:lpstr>Mergers and Acquisitions (Table</vt:lpstr>
      <vt:lpstr>Collaboration and Licensing R30</vt:lpstr>
      <vt:lpstr>Short-term and Long-term Inve31</vt:lpstr>
      <vt:lpstr>Fair Value Measurements (Tables</vt:lpstr>
      <vt:lpstr>Inventory (Tables)</vt:lpstr>
      <vt:lpstr>Property, Plant and Equipment34</vt:lpstr>
      <vt:lpstr>Goodwill and Intangible Asset35</vt:lpstr>
      <vt:lpstr>Lines of Credit and Long Term36</vt:lpstr>
      <vt:lpstr>Shareholders' Equity (Tables)</vt:lpstr>
      <vt:lpstr>Stock Option Plans (Tables)</vt:lpstr>
      <vt:lpstr>Commitments and Contingencies (</vt:lpstr>
      <vt:lpstr>Net Loss per Share (Tables)</vt:lpstr>
      <vt:lpstr>Organization and Basis of Pre41</vt:lpstr>
      <vt:lpstr>Summary of Significant Accoun42</vt:lpstr>
      <vt:lpstr>Summary of Significant Accoun43</vt:lpstr>
      <vt:lpstr>Summary of Significant Accoun44</vt:lpstr>
      <vt:lpstr>Summary of Significant Accoun45</vt:lpstr>
      <vt:lpstr>Mergers and Acquisitions - Addi</vt:lpstr>
      <vt:lpstr>Mergers and Acquisitions - Fair</vt:lpstr>
      <vt:lpstr>Mergers and Acquisitions - Fa48</vt:lpstr>
      <vt:lpstr>Mergers and Acquisitions - Pro </vt:lpstr>
      <vt:lpstr>Investments in Joint Ventures -</vt:lpstr>
      <vt:lpstr>Collaboration and Licensing R51</vt:lpstr>
      <vt:lpstr>Collaboration and Licensing R52</vt:lpstr>
      <vt:lpstr>Collaboration and Licensing R53</vt:lpstr>
      <vt:lpstr>Short-term and Long-term Inve54</vt:lpstr>
      <vt:lpstr>Fair Value Measurements - Summa</vt:lpstr>
      <vt:lpstr>Fair Value Measurements - Addit</vt:lpstr>
      <vt:lpstr>Inventory - Schedule of Invento</vt:lpstr>
      <vt:lpstr>Property, Plant and Equipment58</vt:lpstr>
      <vt:lpstr>Property, Plant and Equipment59</vt:lpstr>
      <vt:lpstr>Goodwill and Intangible Asset60</vt:lpstr>
      <vt:lpstr>Goodwill and Intangible Asset61</vt:lpstr>
      <vt:lpstr>Goodwill and Intangible Asset62</vt:lpstr>
      <vt:lpstr>Lines of Credit and Long Term63</vt:lpstr>
      <vt:lpstr>Lines of Credit and Long Term64</vt:lpstr>
      <vt:lpstr>Lines of Credit and Long Term65</vt:lpstr>
      <vt:lpstr>Lines of Credit and Long Term66</vt:lpstr>
      <vt:lpstr>Income Taxes - Additional Infor</vt:lpstr>
      <vt:lpstr>Shareholders' Equity - Addition</vt:lpstr>
      <vt:lpstr>Shareholders' Equity - Componen</vt:lpstr>
      <vt:lpstr>Stock Option Plans - Additional</vt:lpstr>
      <vt:lpstr>Stock Option Plans - Stock Comp</vt:lpstr>
      <vt:lpstr>Stock Option Plans - Schedule o</vt:lpstr>
      <vt:lpstr>License Agreement - Additional </vt:lpstr>
      <vt:lpstr>Commitments and Contingencies -</vt:lpstr>
      <vt:lpstr>Commitments and Contingencies75</vt:lpstr>
      <vt:lpstr>Related Party Transactions - Ad</vt:lpstr>
      <vt:lpstr>Net Loss per Share - Computatio</vt:lpstr>
      <vt:lpstr>Net Loss per Share - Potential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9:35Z</dcterms:created>
  <dcterms:modified xmlns:dcterms="http://purl.org/dc/terms/" xmlns:xsi="http://www.w3.org/2001/XMLSchema-instance" xsi:type="dcterms:W3CDTF">2015-08-10T16:39:35Z</dcterms:modified>
  <dc:title xmlns:dc="http://purl.org/dc/elements/1.1/">Untitled</dc:title>
  <dc:description xmlns:dc="http://purl.org/dc/elements/1.1/"/>
  <dc:subject xmlns:dc="http://purl.org/dc/elements/1.1/"/>
  <cp:keywords/>
  <cp:category/>
</cp:coreProperties>
</file>